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DESCRIPTION OF BUSINESS, NATURE" sheetId="6" state="visible" r:id="rId6"/>
    <sheet xmlns:r="http://schemas.openxmlformats.org/officeDocument/2006/relationships" name="BASIS OF PREPARATION AND STATEM"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CRITICAL JUDGEMENTS AND MAJOR 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MINERAL PROPERTIES, PLANT AND E" sheetId="13" state="visible" r:id="rId13"/>
    <sheet xmlns:r="http://schemas.openxmlformats.org/officeDocument/2006/relationships" name="EMBEDDED DERIVATIVE ASSET" sheetId="14" state="visible" r:id="rId14"/>
    <sheet xmlns:r="http://schemas.openxmlformats.org/officeDocument/2006/relationships" name="ACCOUNTS PAYABLE AND ACCRUED LI" sheetId="15" state="visible" r:id="rId15"/>
    <sheet xmlns:r="http://schemas.openxmlformats.org/officeDocument/2006/relationships" name="LEASE LIABILITIES" sheetId="16" state="visible" r:id="rId16"/>
    <sheet xmlns:r="http://schemas.openxmlformats.org/officeDocument/2006/relationships" name="REVOLVING CREDIT FACILITY" sheetId="17" state="visible" r:id="rId17"/>
    <sheet xmlns:r="http://schemas.openxmlformats.org/officeDocument/2006/relationships" name="DECOMMISSIONING AND REHABILITAT" sheetId="18" state="visible" r:id="rId18"/>
    <sheet xmlns:r="http://schemas.openxmlformats.org/officeDocument/2006/relationships" name="CAPITAL AND RESERVES" sheetId="19" state="visible" r:id="rId19"/>
    <sheet xmlns:r="http://schemas.openxmlformats.org/officeDocument/2006/relationships" name="REVENUE" sheetId="20" state="visible" r:id="rId20"/>
    <sheet xmlns:r="http://schemas.openxmlformats.org/officeDocument/2006/relationships" name="COST OF SALES" sheetId="21" state="visible" r:id="rId21"/>
    <sheet xmlns:r="http://schemas.openxmlformats.org/officeDocument/2006/relationships" name="GENERAL AND ADMINISTRATIVE EXPE" sheetId="22" state="visible" r:id="rId22"/>
    <sheet xmlns:r="http://schemas.openxmlformats.org/officeDocument/2006/relationships" name="GAIN ON SALE OF NET SMELTER RET"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CAPITAL MANAGEMENT" sheetId="26" state="visible" r:id="rId26"/>
    <sheet xmlns:r="http://schemas.openxmlformats.org/officeDocument/2006/relationships" name="SUPPLEMENTAL CASH FLOW INFORMAT" sheetId="27" state="visible" r:id="rId27"/>
    <sheet xmlns:r="http://schemas.openxmlformats.org/officeDocument/2006/relationships" name="SEGMENTED INFORMATION" sheetId="28" state="visible" r:id="rId28"/>
    <sheet xmlns:r="http://schemas.openxmlformats.org/officeDocument/2006/relationships" name="KEY MANAGEMENT COMPENSATION" sheetId="29" state="visible" r:id="rId29"/>
    <sheet xmlns:r="http://schemas.openxmlformats.org/officeDocument/2006/relationships" name="COMMIT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MINERAL PROPERTIES, PLANT AND_2" sheetId="35" state="visible" r:id="rId35"/>
    <sheet xmlns:r="http://schemas.openxmlformats.org/officeDocument/2006/relationships" name="EMBEDDED DERIVATIVE ASSET (Tabl" sheetId="36" state="visible" r:id="rId36"/>
    <sheet xmlns:r="http://schemas.openxmlformats.org/officeDocument/2006/relationships" name="ACCOUNTS PAYABLE AND ACCRUED _2" sheetId="37" state="visible" r:id="rId37"/>
    <sheet xmlns:r="http://schemas.openxmlformats.org/officeDocument/2006/relationships" name="LEASE LIABILITIES (Tables)" sheetId="38" state="visible" r:id="rId38"/>
    <sheet xmlns:r="http://schemas.openxmlformats.org/officeDocument/2006/relationships" name="DECOMMISSIONING AND REHABILIT_2" sheetId="39" state="visible" r:id="rId39"/>
    <sheet xmlns:r="http://schemas.openxmlformats.org/officeDocument/2006/relationships" name="CAPITAL AND RESERVES (Tables)" sheetId="40" state="visible" r:id="rId40"/>
    <sheet xmlns:r="http://schemas.openxmlformats.org/officeDocument/2006/relationships" name="REVENUE (Tables)" sheetId="41" state="visible" r:id="rId41"/>
    <sheet xmlns:r="http://schemas.openxmlformats.org/officeDocument/2006/relationships" name="COST OF SALES (Tables)" sheetId="42" state="visible" r:id="rId42"/>
    <sheet xmlns:r="http://schemas.openxmlformats.org/officeDocument/2006/relationships" name="GENERAL AND ADMINISTRATIVE EX_2" sheetId="43" state="visible" r:id="rId43"/>
    <sheet xmlns:r="http://schemas.openxmlformats.org/officeDocument/2006/relationships" name="INCOME TAX EXPENSE (Tables)" sheetId="44" state="visible" r:id="rId44"/>
    <sheet xmlns:r="http://schemas.openxmlformats.org/officeDocument/2006/relationships" name="FINANCIAL INSTRUMENTS (Tables)" sheetId="45" state="visible" r:id="rId45"/>
    <sheet xmlns:r="http://schemas.openxmlformats.org/officeDocument/2006/relationships" name="SUPPLEMENTAL CASH FLOW INFORM_2" sheetId="46" state="visible" r:id="rId46"/>
    <sheet xmlns:r="http://schemas.openxmlformats.org/officeDocument/2006/relationships" name="SEGMENTED INFORMATION (Tables)" sheetId="47" state="visible" r:id="rId47"/>
    <sheet xmlns:r="http://schemas.openxmlformats.org/officeDocument/2006/relationships" name="KEY MANAGEMENT COMPENSATION (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STMENTS - (Details)" sheetId="51" state="visible" r:id="rId51"/>
    <sheet xmlns:r="http://schemas.openxmlformats.org/officeDocument/2006/relationships" name="INVENTORIES (Details)" sheetId="52" state="visible" r:id="rId52"/>
    <sheet xmlns:r="http://schemas.openxmlformats.org/officeDocument/2006/relationships" name="MINERAL PROPERTIES, PLANT AND_3" sheetId="53" state="visible" r:id="rId53"/>
    <sheet xmlns:r="http://schemas.openxmlformats.org/officeDocument/2006/relationships" name="MINERAL PROPERTIES, PLANT AND_4" sheetId="54" state="visible" r:id="rId54"/>
    <sheet xmlns:r="http://schemas.openxmlformats.org/officeDocument/2006/relationships" name="MINERAL PROPERTIES, PLANT AND_5" sheetId="55" state="visible" r:id="rId55"/>
    <sheet xmlns:r="http://schemas.openxmlformats.org/officeDocument/2006/relationships" name="EMBEDDED DERIVATIVE ASSET (Deta" sheetId="56" state="visible" r:id="rId56"/>
    <sheet xmlns:r="http://schemas.openxmlformats.org/officeDocument/2006/relationships" name="EMBEDDED DERIVATIVE ASSET - Add" sheetId="57" state="visible" r:id="rId57"/>
    <sheet xmlns:r="http://schemas.openxmlformats.org/officeDocument/2006/relationships" name="ACCOUNTS PAYABLE AND ACCRUED _3" sheetId="58" state="visible" r:id="rId58"/>
    <sheet xmlns:r="http://schemas.openxmlformats.org/officeDocument/2006/relationships" name="LEASE LIABILITIES - Additional " sheetId="59" state="visible" r:id="rId59"/>
    <sheet xmlns:r="http://schemas.openxmlformats.org/officeDocument/2006/relationships" name="LEASE LIABILITIES - Lease liabi" sheetId="60" state="visible" r:id="rId60"/>
    <sheet xmlns:r="http://schemas.openxmlformats.org/officeDocument/2006/relationships" name="LEASE LIABILITIES - Undiscounte" sheetId="61" state="visible" r:id="rId61"/>
    <sheet xmlns:r="http://schemas.openxmlformats.org/officeDocument/2006/relationships" name="REVOLVING CREDIT FACILITY (Deta" sheetId="62" state="visible" r:id="rId62"/>
    <sheet xmlns:r="http://schemas.openxmlformats.org/officeDocument/2006/relationships" name="DECOMMISSIONING AND REHABILIT_3" sheetId="63" state="visible" r:id="rId63"/>
    <sheet xmlns:r="http://schemas.openxmlformats.org/officeDocument/2006/relationships" name="DECOMMISSIONING AND REHABILIT_4" sheetId="64" state="visible" r:id="rId64"/>
    <sheet xmlns:r="http://schemas.openxmlformats.org/officeDocument/2006/relationships" name="CAPITAL AND RESERVES - Incentiv" sheetId="65" state="visible" r:id="rId65"/>
    <sheet xmlns:r="http://schemas.openxmlformats.org/officeDocument/2006/relationships" name="CAPITAL AND RESERVES - Incent_2" sheetId="66" state="visible" r:id="rId66"/>
    <sheet xmlns:r="http://schemas.openxmlformats.org/officeDocument/2006/relationships" name="CAPITAL AND RESERVES - Changes " sheetId="67" state="visible" r:id="rId67"/>
    <sheet xmlns:r="http://schemas.openxmlformats.org/officeDocument/2006/relationships" name="CAPITAL AND RESERVES - Addition" sheetId="68" state="visible" r:id="rId68"/>
    <sheet xmlns:r="http://schemas.openxmlformats.org/officeDocument/2006/relationships" name="REVENUE (Details)" sheetId="69" state="visible" r:id="rId69"/>
    <sheet xmlns:r="http://schemas.openxmlformats.org/officeDocument/2006/relationships" name="COST OF SALES (Details)" sheetId="70" state="visible" r:id="rId70"/>
    <sheet xmlns:r="http://schemas.openxmlformats.org/officeDocument/2006/relationships" name="GENERAL AND ADMINISTRATIVE EX_3" sheetId="71" state="visible" r:id="rId71"/>
    <sheet xmlns:r="http://schemas.openxmlformats.org/officeDocument/2006/relationships" name="GAIN ON SALE OF NET SMELTER R_2" sheetId="72" state="visible" r:id="rId72"/>
    <sheet xmlns:r="http://schemas.openxmlformats.org/officeDocument/2006/relationships" name="INCOME TAX EXPENSE - Major Comp" sheetId="73" state="visible" r:id="rId73"/>
    <sheet xmlns:r="http://schemas.openxmlformats.org/officeDocument/2006/relationships" name="INCOME TAX EXPENSE (Details)" sheetId="74" state="visible" r:id="rId74"/>
    <sheet xmlns:r="http://schemas.openxmlformats.org/officeDocument/2006/relationships" name="INCOME TAX EXPENSE - Net deferr" sheetId="75" state="visible" r:id="rId75"/>
    <sheet xmlns:r="http://schemas.openxmlformats.org/officeDocument/2006/relationships" name="INCOME TAX EXPENSE - Carry forw" sheetId="76" state="visible" r:id="rId76"/>
    <sheet xmlns:r="http://schemas.openxmlformats.org/officeDocument/2006/relationships" name="INCOME TAX EXPENSE - Capital lo" sheetId="77" state="visible" r:id="rId77"/>
    <sheet xmlns:r="http://schemas.openxmlformats.org/officeDocument/2006/relationships" name="FINANCIAL INSTRUMENTS (Details)" sheetId="78" state="visible" r:id="rId78"/>
    <sheet xmlns:r="http://schemas.openxmlformats.org/officeDocument/2006/relationships" name="FINANCIAL INSTRUMENTS - Currenc" sheetId="79" state="visible" r:id="rId79"/>
    <sheet xmlns:r="http://schemas.openxmlformats.org/officeDocument/2006/relationships" name="FINANCIAL INSTRUMENTS - Exposur" sheetId="80" state="visible" r:id="rId80"/>
    <sheet xmlns:r="http://schemas.openxmlformats.org/officeDocument/2006/relationships" name="FINANCIAL INSTRUMENTS - Commodi" sheetId="81" state="visible" r:id="rId81"/>
    <sheet xmlns:r="http://schemas.openxmlformats.org/officeDocument/2006/relationships" name="FINANCIAL INSTRUMENTS - Contrac" sheetId="82" state="visible" r:id="rId82"/>
    <sheet xmlns:r="http://schemas.openxmlformats.org/officeDocument/2006/relationships" name="FINANCIAL INSTRUMENTS - Additio" sheetId="83" state="visible" r:id="rId83"/>
    <sheet xmlns:r="http://schemas.openxmlformats.org/officeDocument/2006/relationships" name="SUPPLEMENTAL CASH FLOW INFORM_3" sheetId="84" state="visible" r:id="rId84"/>
    <sheet xmlns:r="http://schemas.openxmlformats.org/officeDocument/2006/relationships" name="SEGMENTED INFORMATION (Details)" sheetId="85" state="visible" r:id="rId85"/>
    <sheet xmlns:r="http://schemas.openxmlformats.org/officeDocument/2006/relationships" name="KEY MANAGEMENT COMPENSATION (De" sheetId="86" state="visible" r:id="rId86"/>
    <sheet xmlns:r="http://schemas.openxmlformats.org/officeDocument/2006/relationships" name="COMMITMENT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Entity File Number</t>
        </is>
      </c>
      <c r="B7" s="4" t="inlineStr">
        <is>
          <t>001-33621</t>
        </is>
      </c>
    </row>
    <row r="8">
      <c r="A8" s="4" t="inlineStr">
        <is>
          <t>Entity Primary SIC Number</t>
        </is>
      </c>
      <c r="B8" s="4" t="inlineStr">
        <is>
          <t>1040</t>
        </is>
      </c>
    </row>
    <row r="9">
      <c r="A9" s="4" t="inlineStr">
        <is>
          <t>Entity Tax Identification Number</t>
        </is>
      </c>
      <c r="B9" s="4" t="inlineStr">
        <is>
          <t>91-0742812</t>
        </is>
      </c>
    </row>
    <row r="10">
      <c r="A10" s="4" t="inlineStr">
        <is>
          <t>Amendment Flag</t>
        </is>
      </c>
      <c r="B10" s="4" t="inlineStr">
        <is>
          <t>false</t>
        </is>
      </c>
    </row>
    <row r="11">
      <c r="A11" s="4" t="inlineStr">
        <is>
          <t>Entity Incorporation, State or Country Code</t>
        </is>
      </c>
      <c r="B11" s="4" t="inlineStr">
        <is>
          <t>A1</t>
        </is>
      </c>
    </row>
    <row r="12">
      <c r="A12" s="4" t="inlineStr">
        <is>
          <t>Entity Address, Address Line One</t>
        </is>
      </c>
      <c r="B12" s="4" t="inlineStr">
        <is>
          <t>Suite 1225</t>
        </is>
      </c>
    </row>
    <row r="13">
      <c r="A13" s="4" t="inlineStr">
        <is>
          <t>Entity Address, Address Line Two</t>
        </is>
      </c>
      <c r="B13" s="4" t="inlineStr">
        <is>
          <t>Two Bentall Centre</t>
        </is>
      </c>
    </row>
    <row r="14">
      <c r="A14" s="4" t="inlineStr">
        <is>
          <t>Entity Address, Address Line Three</t>
        </is>
      </c>
      <c r="B14" s="4" t="inlineStr">
        <is>
          <t>555 Burrard Street, Box 216</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7X 1M9</t>
        </is>
      </c>
    </row>
    <row r="19">
      <c r="A19" s="4" t="inlineStr">
        <is>
          <t>City Area Code</t>
        </is>
      </c>
      <c r="B19" s="4" t="inlineStr">
        <is>
          <t>604</t>
        </is>
      </c>
    </row>
    <row r="20">
      <c r="A20" s="4" t="inlineStr">
        <is>
          <t>Local Phone Number</t>
        </is>
      </c>
      <c r="B20" s="4" t="inlineStr">
        <is>
          <t>633-4888</t>
        </is>
      </c>
    </row>
    <row r="21">
      <c r="A21" s="4" t="inlineStr">
        <is>
          <t>Document Period End Date</t>
        </is>
      </c>
      <c r="B21" s="4" t="inlineStr">
        <is>
          <t>Dec. 31,
		2021</t>
        </is>
      </c>
    </row>
    <row r="22">
      <c r="A22" s="4" t="inlineStr">
        <is>
          <t>Document Fiscal Year Focus</t>
        </is>
      </c>
      <c r="B22" s="4" t="inlineStr">
        <is>
          <t>2021</t>
        </is>
      </c>
    </row>
    <row r="23">
      <c r="A23" s="4" t="inlineStr">
        <is>
          <t>Document Fiscal Period Focus</t>
        </is>
      </c>
      <c r="B23" s="4" t="inlineStr">
        <is>
          <t>FY</t>
        </is>
      </c>
    </row>
    <row r="24">
      <c r="A24" s="4" t="inlineStr">
        <is>
          <t>Entity Registrant Name</t>
        </is>
      </c>
      <c r="B24" s="4" t="inlineStr">
        <is>
          <t>ALEXCO RESOURCE CORP</t>
        </is>
      </c>
    </row>
    <row r="25">
      <c r="A25" s="4" t="inlineStr">
        <is>
          <t>Entity Central Index Key</t>
        </is>
      </c>
      <c r="B25" s="4" t="inlineStr">
        <is>
          <t>0001364128</t>
        </is>
      </c>
    </row>
    <row r="26">
      <c r="A26" s="4" t="inlineStr">
        <is>
          <t>Current Fiscal Year End Date</t>
        </is>
      </c>
      <c r="B26" s="4" t="inlineStr">
        <is>
          <t>--12-31</t>
        </is>
      </c>
    </row>
    <row r="27">
      <c r="A27" s="4" t="inlineStr">
        <is>
          <t>Entity Current Reporting Status</t>
        </is>
      </c>
      <c r="B27" s="4" t="inlineStr">
        <is>
          <t>Yes</t>
        </is>
      </c>
    </row>
    <row r="28">
      <c r="A28" s="4" t="inlineStr">
        <is>
          <t>Entity Interactive Data Current</t>
        </is>
      </c>
      <c r="B28" s="4" t="inlineStr">
        <is>
          <t>Yes</t>
        </is>
      </c>
    </row>
    <row r="29">
      <c r="A29" s="4" t="inlineStr">
        <is>
          <t>Title of 12(b) Security</t>
        </is>
      </c>
      <c r="B29" s="4" t="inlineStr">
        <is>
          <t>Common Shares, no par value</t>
        </is>
      </c>
    </row>
    <row r="30">
      <c r="A30" s="4" t="inlineStr">
        <is>
          <t>Trading Symbol</t>
        </is>
      </c>
      <c r="B30" s="4" t="inlineStr">
        <is>
          <t>AXU</t>
        </is>
      </c>
    </row>
    <row r="31">
      <c r="A31" s="4" t="inlineStr">
        <is>
          <t>Security Exchange Name</t>
        </is>
      </c>
      <c r="B31" s="4" t="inlineStr">
        <is>
          <t>NYSEAMER</t>
        </is>
      </c>
    </row>
    <row r="32">
      <c r="A32" s="4" t="inlineStr">
        <is>
          <t>Annual Information Form</t>
        </is>
      </c>
      <c r="B32" s="4" t="inlineStr">
        <is>
          <t>true</t>
        </is>
      </c>
    </row>
    <row r="33">
      <c r="A33" s="4" t="inlineStr">
        <is>
          <t>Audited Annual Financial Statements</t>
        </is>
      </c>
      <c r="B33" s="4" t="inlineStr">
        <is>
          <t>true</t>
        </is>
      </c>
    </row>
    <row r="34">
      <c r="A34" s="4" t="inlineStr">
        <is>
          <t>Entity Common Stock, Shares Outstanding</t>
        </is>
      </c>
      <c r="B34" s="5" t="n">
        <v>151557545</v>
      </c>
    </row>
    <row r="35">
      <c r="A35" s="4" t="inlineStr">
        <is>
          <t>Entity Emerging Growth Company</t>
        </is>
      </c>
      <c r="B35" s="4" t="inlineStr">
        <is>
          <t>false</t>
        </is>
      </c>
    </row>
    <row r="36">
      <c r="A36" s="4" t="inlineStr">
        <is>
          <t>ICFR Auditor Attestation Flag</t>
        </is>
      </c>
      <c r="B36" s="4" t="inlineStr">
        <is>
          <t>true</t>
        </is>
      </c>
    </row>
    <row r="37">
      <c r="A37" s="4" t="inlineStr">
        <is>
          <t>Auditor Name</t>
        </is>
      </c>
      <c r="B37" s="4" t="inlineStr">
        <is>
          <t>PricewaterhouseCoopers LLP</t>
        </is>
      </c>
    </row>
    <row r="38">
      <c r="A38" s="4" t="inlineStr">
        <is>
          <t>Auditor Firm ID</t>
        </is>
      </c>
      <c r="B38" s="4" t="inlineStr">
        <is>
          <t>271</t>
        </is>
      </c>
    </row>
    <row r="39">
      <c r="A39" s="4" t="inlineStr">
        <is>
          <t>Auditor Location</t>
        </is>
      </c>
      <c r="B39" s="4" t="inlineStr">
        <is>
          <t>Vancouver, Canada</t>
        </is>
      </c>
    </row>
    <row r="40">
      <c r="A40" s="4" t="inlineStr">
        <is>
          <t>Business Contact</t>
        </is>
      </c>
    </row>
    <row r="41">
      <c r="A41" s="3" t="inlineStr">
        <is>
          <t>Document Information [Line Items]</t>
        </is>
      </c>
    </row>
    <row r="42">
      <c r="A42" s="4" t="inlineStr">
        <is>
          <t>Entity Address, Address Line One</t>
        </is>
      </c>
      <c r="B42" s="4" t="inlineStr">
        <is>
          <t>Columbia Center</t>
        </is>
      </c>
    </row>
    <row r="43">
      <c r="A43" s="4" t="inlineStr">
        <is>
          <t>Entity Address, Address Line Two</t>
        </is>
      </c>
      <c r="B43" s="4" t="inlineStr">
        <is>
          <t>701 Fifth Avenue</t>
        </is>
      </c>
    </row>
    <row r="44">
      <c r="A44" s="4" t="inlineStr">
        <is>
          <t>Entity Address, Address Line Three</t>
        </is>
      </c>
      <c r="B44" s="4" t="inlineStr">
        <is>
          <t>Suite 6100</t>
        </is>
      </c>
    </row>
    <row r="45">
      <c r="A45" s="4" t="inlineStr">
        <is>
          <t>Contact Personnel Name</t>
        </is>
      </c>
      <c r="B45" s="4" t="inlineStr">
        <is>
          <t>DL Services Inc.</t>
        </is>
      </c>
    </row>
    <row r="46">
      <c r="A46" s="4" t="inlineStr">
        <is>
          <t>Entity Address, City or Town</t>
        </is>
      </c>
      <c r="B46" s="4" t="inlineStr">
        <is>
          <t>Seattle,</t>
        </is>
      </c>
    </row>
    <row r="47">
      <c r="A47" s="4" t="inlineStr">
        <is>
          <t>Entity Address, State or Province</t>
        </is>
      </c>
      <c r="B47" s="4" t="inlineStr">
        <is>
          <t>WA</t>
        </is>
      </c>
    </row>
    <row r="48">
      <c r="A48" s="4" t="inlineStr">
        <is>
          <t>Entity Address, Postal Zip Code</t>
        </is>
      </c>
      <c r="B48" s="4" t="inlineStr">
        <is>
          <t>98104</t>
        </is>
      </c>
    </row>
    <row r="49">
      <c r="A49" s="4" t="inlineStr">
        <is>
          <t>City Area Code</t>
        </is>
      </c>
      <c r="B49" s="4" t="inlineStr">
        <is>
          <t>206</t>
        </is>
      </c>
    </row>
    <row r="50">
      <c r="A50" s="4" t="inlineStr">
        <is>
          <t>Local Phone Number</t>
        </is>
      </c>
      <c r="B50" s="4" t="inlineStr">
        <is>
          <t>903-8800</t>
        </is>
      </c>
    </row>
    <row r="51">
      <c r="A51" s="4" t="inlineStr">
        <is>
          <t>Other Address</t>
        </is>
      </c>
    </row>
    <row r="52">
      <c r="A52" s="3" t="inlineStr">
        <is>
          <t>Document Information [Line Items]</t>
        </is>
      </c>
    </row>
    <row r="53">
      <c r="A53" s="4" t="inlineStr">
        <is>
          <t>Entity Address, Address Line One</t>
        </is>
      </c>
      <c r="B53" s="4" t="inlineStr">
        <is>
          <t>1400 Wewatta Street</t>
        </is>
      </c>
    </row>
    <row r="54">
      <c r="A54" s="4" t="inlineStr">
        <is>
          <t>Entity Address, Address Line Two</t>
        </is>
      </c>
      <c r="B54" s="4" t="inlineStr">
        <is>
          <t>Suite 400</t>
        </is>
      </c>
    </row>
    <row r="55">
      <c r="A55" s="4" t="inlineStr">
        <is>
          <t>Contact Personnel Name</t>
        </is>
      </c>
      <c r="B55" s="4" t="inlineStr">
        <is>
          <t>Jason K. Brenkert</t>
        </is>
      </c>
    </row>
    <row r="56">
      <c r="A56" s="4" t="inlineStr">
        <is>
          <t>Entity Address, City or Town</t>
        </is>
      </c>
      <c r="B56" s="4" t="inlineStr">
        <is>
          <t>Denver</t>
        </is>
      </c>
    </row>
    <row r="57">
      <c r="A57" s="4" t="inlineStr">
        <is>
          <t>Entity Address, State or Province</t>
        </is>
      </c>
      <c r="B57" s="4" t="inlineStr">
        <is>
          <t>CO</t>
        </is>
      </c>
    </row>
    <row r="58">
      <c r="A58" s="4" t="inlineStr">
        <is>
          <t>Entity Address, Postal Zip Code</t>
        </is>
      </c>
      <c r="B58" s="4" t="inlineStr">
        <is>
          <t>80202</t>
        </is>
      </c>
    </row>
    <row r="59">
      <c r="A59" s="4" t="inlineStr">
        <is>
          <t>City Area Code</t>
        </is>
      </c>
      <c r="B59" s="4" t="inlineStr">
        <is>
          <t>303</t>
        </is>
      </c>
    </row>
    <row r="60">
      <c r="A60" s="4" t="inlineStr">
        <is>
          <t>Local Phone Number</t>
        </is>
      </c>
      <c r="B60" s="4" t="inlineStr">
        <is>
          <t>352-1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ITICAL JUDGEMENTS AND MAJOR SOURCES OF ESTIMATION UNCERTAINTY</t>
        </is>
      </c>
      <c r="B1" s="2" t="inlineStr">
        <is>
          <t>12 Months Ended</t>
        </is>
      </c>
    </row>
    <row r="2">
      <c r="B2" s="2" t="inlineStr">
        <is>
          <t>Dec. 31, 2021</t>
        </is>
      </c>
    </row>
    <row r="3">
      <c r="A3" s="3" t="inlineStr">
        <is>
          <t>CRITICAL JUDGEMENTS AND MAJOR SOURCES OF ESTIMATION UNCERTAINTY</t>
        </is>
      </c>
    </row>
    <row r="4">
      <c r="A4" s="4" t="inlineStr">
        <is>
          <t>CRITICAL JUDGEMENTS AND MAJOR SOURCES OF ESTIMATION UNCERTAINTY</t>
        </is>
      </c>
      <c r="B4" s="4" t="inlineStr">
        <is>
          <t xml:space="preserve">5. CRITICAL JUDGEMENTS AND MAJOR SOURCES OF ESTIMATION UNCERTAINTY The preparation of the consolidated financial statement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The estimates management makes in this regard include those regarding future commodity prices and foreign currency exchange rates, which are an important component of several estimates and assumptions management must make in preparing the financial statements. The most significant judgments in the application of policy in preparing the Corporation’s financial statements are described as follows: ● Impairment and impairment reversals of mineral properties, plant and equipment The Corporation reviews and evaluates the carrying value of each of its mineral properties, plant and equipment for impairment and impairment reversals when events or changes in circumstances indicate that the carrying amounts of the related asset may not be recoverable or previous impairment losses may become recoverable. The identification of such events or changes and the performance of the assessment requires significant judgment. Furthermore, management’s estimates of many of the factors relevant to completing this assessment, including commodity prices, foreign currency exchange rates, mineral resources, and operating, capital and reclamation costs, are subject to risks and estimation uncertainties that may further affect the determination of the recoverability of the carrying amounts of its mineral properties, plant and equipment. At December 31, 2021, management assessed potential indicators of impairment and impairment reversals on the Corporation’s exploration and evaluation assets and the Keno Hill CGU and has concluded that no impairment or impairment reversal indicators exist as of December 31, 2021. See discussion of impairment assessment of the Bellekeno mineral property in Note 8. ● Mineral properties - silver stream arrangement Upon entering into a long-term streaming arrangement linked to production at Keno Hill, Management’s judgment was required in assessing the appropriate accounting treatment for the transaction on the closing date and in future periods. We considered the specific terms of the arrangement to determine whether we have disposed of an interest in the reserves and resources of th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Management concluded that the initial deposit and value associated with the subsequent amendments should be applied against the carrying value of the mineral interest. The following discusses the accounting estimates that the Company has made in the preparation of the financial statements that could result in a material adjustment in the next twelve months on the carrying amounts of assets and liabilities: ● Mineral reserves and resources The determination of the Corporation’s estimated mineral reserves and resources by appropriately qualified persons requires significant judgements regarding the interpretation of complex geological and engineering data including the size, depth, shape and nature of the deposit and anticipated plans for mining, as well as estimates of future commodity prices, foreign exchange rates, capital requirements and production costs. These mineral reserve and resource estimates are used in many determinations required to prepare the Corporation’s financial statements, including calculating depletion of mineral properties, measuring the fair value of the embedded derivative asset, determining the timing of expected activities relating to the decommissioning and rehabilitation provision, and estimating amounts of future taxable income in determining whether to record a deferred tax asset. ● Decommissioning and rehabilitation provision Management’s determination of the Corporation’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There is estimation uncertainty in determining such reclamation and closure activities and measures required and potentially required. ● Fair value of derivatives The fair values of financial instruments that are not traded in an active market are determined using valuation techniques. Management uses its judgment to select a method of valuation and makes estimates of specific model inputs that are based on conditions existing at the end of each reporting period. Refer to Note 9 for further details on the methods and assumptions associated with the measurement of the embedded derivative within the silver stream arrangement. ● Valuation of inventories The measurement of inventories including the determination of their net realizable value, especially as it relates to ore in stockpiles and concentrate involves the use of estimates. Management makes estimates of forecast sales price, foreign exchange rates, recovery rates, grade, assumed contained metal, and production and selling costs. The determination of these estimates requires significant assumptions that may impact the stated value of our inventories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6. INVESTMENTS ​ During the year ended December 31, 2021, the Corporation sold its common shares in Banyan Gold Corp. for gross proceeds of $4,289,000 and recorded in other comprehensive income a cumulative gain of $3,380,000 since initial acquisition. As at December 31, 2021, the Corporation’s investments consisted of common shares in Granite Creek Copper Ltd, a publicly traded company on the TSX Venture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7. INVENTORIES ​ ​ ​ ​ ​ ​ ​ ​ ​ December 31 December 31 ​ ​ 2021 ​ 2020 Ore in stockpiles ​ $ 524 ​ $ 2,317 Concentrate ​ ​ 80 ​ ​ 231 Materials and supplies ​ 1,472 ​ 1,695 ​ ​ ​ Total inventories ​ $ 2,076 ​ $ 4,243 ​ During the year ended December 31, 2021, the Corporation recognized a write-down of $488,000 (2020 – $2,773,000) of ore in stockpiles and concentrate to their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IES, PLANT AND EQUIPMENT</t>
        </is>
      </c>
      <c r="B1" s="2" t="inlineStr">
        <is>
          <t>12 Months Ended</t>
        </is>
      </c>
    </row>
    <row r="2">
      <c r="B2" s="2" t="inlineStr">
        <is>
          <t>Dec. 31, 2021</t>
        </is>
      </c>
    </row>
    <row r="3">
      <c r="A3" s="3" t="inlineStr">
        <is>
          <t>MINERAL PROPERTIES, PLANT AND EQUIPMENT</t>
        </is>
      </c>
    </row>
    <row r="4">
      <c r="A4" s="4" t="inlineStr">
        <is>
          <t>MINERAL PROPERTIES, PLANT AND EQUIPMENT</t>
        </is>
      </c>
      <c r="B4" s="4" t="inlineStr">
        <is>
          <t>8. MINERAL PROPERTIES, PLANT AND EQUIPMENT ​ ​ ​ ​ ​ ​ ​ ​ ​ ​ ​ ​ ​ ​ ​ ​ ​ ​ ​ ​ ​ ​ ​ ​ Exploration ​ ​ ​ ​ ​ ​ ​ ​ ​ ​ ​ ​ ​ and ​ ​ ​ ​ ​ Mineral ​ Plant and ​ Right of use ​ evaluation ​ ​ ​ Cost ​ properties ​ equipment (i) ​ assets assets (ii) ​ Total ​ ​ ​ ​ ​ ​ ​ ​ ​ ​ ​ ​ ​ ​ ​ ​ December 31, 2019 ​ $ 100,073 ​ $ 42,364 ​ $ 1,883 ​ $ 79,893 ​ $ 224,213 Additions ​ 17,488 ​ 6,341 ​ 8,272 ​ 737 ​ 32,838 Disposals ​ — ​ (235) ​ — ​ — ​ (235) Disposal of AEG ​ — ​ (2,639) ​ (276) ​ — ​ (2,915) Amendment to Wheaton SPA ​ — ​ — ​ — ​ (14,835) ​ (14,835) Change of estimate in decommissioning and rehabilitation provision ​ 159 ​ 147 ​ — ​ — ​ 306 Transfers from exploration and evaluation assets to mineral properties (ii) ​ ​ 51,127 ​ ​ — ​ — ​ (51,127) ​ ​ — December 31, 2020 ​ $ 168,847 ​ $ 45,978 ​ $ 9,879 ​ $ 14,668 ​ $ 239,372 Accumulated Depreciation ​ ​ ​ ​ ​ December 31, 2019 ​ $ 90,459 ​ $ 27,666 ​ $ 533 ​ $ — ​ $ 118,658 Depreciation and depletion ​ 397 ​ 1,786 ​ 884 ​ — ​ 3,067 Disposals ​ — ​ (117) ​ — ​ — ​ (117) Disposal of AEG ​ — ​ (1,374) ​ (50) ​ — ​ (1,424) December 31, 2020 ​ $ 90,856 ​ $ 27,961 ​ $ 1,367 ​ $ — ​ $ 120,184 Net Book Value ​ ​ ​ ​ ​ December 31, 2019 ​ $ 9,614 ​ $ 14,698 ​ $ 1,350 ​ $ 79,893 ​ $ 105,555 December 31, 2020 ​ $ 77,991 ​ $ 18,017 ​ $ 8,512 ​ $ 14,668 ​ $ 119,188 ​ (i) The total cost of plant and equipment as at December 31, 2020 includes construction in progress of $3,543,000. (ii) On August 5, 2020, the Bermingham and Flame &amp; Moth properties were determined to be technically feasible and commercially viable, and thus transitioned from exploration and evaluation assets under IFRS 6 to mineral properties under IAS 16. ​ ​ ​ ​ ​ ​ ​ ​ ​ ​ ​ ​ ​ ​ ​ ​ ​ ​ ​ ​ ​ ​ ​ ​ Exploration ​ ​ ​ ​ ​ ​ ​ ​ ​ ​ ​ ​ ​ and ​ ​ ​ ​ ​ Mineral ​ Plant and ​ Right of use ​ evaluation ​ ​ ​ Cost properties equipment (i) assets assets Total ​ ​ ​ ​ ​ ​ ​ ​ ​ ​ ​ ​ ​ ​ ​ ​ December 31, 2020 ​ $ 168,847 ​ $ 45,978 ​ $ 9,879 ​ $ 14,668 ​ $ 239,372 Additions ​ 38,960 ​ 5,187 ​ 1,378 ​ 11,352 ​ 56,877 Disposals ​ ​ — ​ ​ — ​ ​ (596) ​ ​ — ​ ​ (596) Lease modifications ​ ​ — ​ ​ — ​ ​ 127 ​ ​ — ​ ​ 127 Change of estimate in decommissioning and rehabilitation provision ​ (473) ​ (454) ​ — ​ — ​ (927) December 31, 2021 ​ $ 207,334 ​ $ 50,711 ​ $ 10,788 ​ $ 26,020 ​ $ 294,853 ​ ​ ​ ​ ​ ​ ​ ​ ​ ​ ​ ​ ​ ​ ​ ​ Accumulated Depreciation ​ ​ ​ ​ ​ ​ ​ ​ ​ ​ ​ ​ ​ ​ ​ ​ ​ ​ ​ ​ ​ ​ ​ ​ ​ ​ ​ ​ ​ ​ ​ December 31, 2020 ​ $ 90,856 ​ $ 27,961 ​ $ 1,367 ​ $ — ​ $ 120,184 Depreciation and depletion ​ 4,481 ​ 1,454 ​ 2,042 ​ — ​ ​ 7,977 Disposals ​ — ​ — ​ (65) ​ — ​ (65) Lease modifications ​ — ​ — ​ (320) ​ — ​ (320) ​ ​ ​ ​ ​ ​ ​ ​ ​ ​ ​ ​ ​ ​ ​ ​ December 31, 2021 ​ $ 95,337 ​ $ 29,415 ​ $ 3,024 ​ $ — ​ $ 127,776 ​ ​ ​ ​ ​ ​ ​ ​ ​ ​ ​ ​ ​ ​ ​ ​ Net Book Value ​ ​ ​ ​ ​ ​ ​ ​ ​ ​ ​ ​ ​ ​ ​ ​ ​ ​ ​ ​ ​ ​ ​ ​ ​ ​ ​ ​ ​ ​ ​ December 31, 2020 ​ $ 77,991 ​ $ 18,017 ​ $ 8,512 ​ $ 14,668 ​ $ 119,188 ​ ​ ​ ​ ​ ​ ​ December 31, 2021 ​ $ 111,997 ​ $ 21,296 ​ $ 7,764 ​ $ 26,020 ​ $ 167,077 (i) The total cost of plant and equipment as at December 31, 2021 includes construction in progress of $2,266,000. During the year ended December 31, 2021, the Corporation capitalized to mineral properties, plant and equipment depreciation and depletion of $2,258,000 (2020 – $923,000). At December 31, 2021, Management assessed potential indicators of impairment and impairment reversals on the Bellekeno mineral property. As a result of the conclusion of ore mining at the Bellekeno mine, the Corporation conducted an impairment assessment on the Bellekeno mineral property. Management estimated the recoverable value of the property using an in-situ enterprise value calculation and determined that the carrying value was recoverable as at December 31, 2021. (a) Keno Hill District Underlying Agreements The Corporation’s mineral interest holdings in the Keno Hill District, located in Canada’s Yukon Territory, consist of a number of properties. The majority of the Corporation’s mineral rights within the Keno Hill District were purchased from the interim receiver of United Keno Hill Mines Limited and UKH Minerals Limited (“UKHM”) in 2006 and are held by ERDC. As a condition of that purchase, a separate agreement was entered into between Alexco, ERDC, the Government of Canada and the Government of Yukon (the “Subsidiary Agreement”), under which the Government of Canada indemnified ERDC and Alexco from and against all liabilities arising directly or indirectly from the pre-existing environmental condition of the former UKHM mineral rights. The Subsidiary Agreement also provided that ERDC may bring any mine into production on the former UKHM mineral rights by designating a production unit from the mineral rights relevant to that purpose and then assuming responsibility for all costs of the production unit’s water related care and maintenance and water related components of closure reclamation. Other Subsidiary Agreement terms unchanged by the amended and restated Subsidiary Agreement (“ARSA”) include that ERDC is required to pay into a separate reclamation trust a 1.5% net smelter return royalty, to an aggregate maximum of $4 million for all production units, from any future production from the former UKHM mineral rights, commencing once earnings from mining before interest, taxes and depreciation exceed actual exploration costs, to a maximum of $6.2 million, plus actual development and construction capital. That commencement threshold was achieved during the year ended December 31, 2013, and as at December 31, 2021 a total of $40,000 in such royalties had been paid. Additionally, a portion of any future proceeds from sales of the acquired UKHM assets must also be paid into the separate reclamation trust. Also substantially unchanged by the ARSA are the indemnification of pre-existing conditions and the right to bring any mine into production on the former UKHM mineral rights. The rights of the Government of Canada under the Subsidiary Agreement and the ARSA are supported by a general security agreement over all of the assets of ERDC. As part of the ARSA, in 2006 the Corporation contributed $10,000,000 to a Trust which can be drawn upon to reimburse the Corporation for work performed under the ARSA, subject to approvals according to the contractual terms. The ARSA can be terminated at ERDC’s election should a closure reclamation plan be prepared but not accepted and approved, and at the Government’s election should ERDC be declared in default under the ARSA. As at December 31, 2021, ERDC is in good standing under the terms and conditions of ARSA. Keno Hill Royalty Encumbrances As noted above, under the Subsidiary Agreement and unchanged by the ARSA, the former UKHM mineral rights are subject to a 1.5% net smelter return royalty, to an aggregate maximum of $4 million for all production units. Certain of the Corporation’s non-UKHM mineral rights located within or proximal to the McQuesten property are subject to a net smelter return royalty ranging from 0.5% to 2%. Certain other of the non-UKHM mineral rights located within the McQuesten property are subject to a separate net smelter return royalty of 2% all of which are incorporated under the Option Agreement with Banyan. A limited number of the Corporation’s non-UKHM mineral rights located throughout the remainder of the Keno Hill District are subject to net smelter return royalties ranging from 1% to 1.5%. Option Agreement for McQuesten Property Effective May 24, 2017, and as amended on July 8, 2019, the Corporation entered into an option agreement for Banyan Gold Corp. (“Banyan”) to buy up to 100% of Alexco’s McQuesten property. In three stages, Banyan may earn up to 100% of the McQuesten property, by incurring a minimum $2,600,000 in exploration expenditures (incurred), issue 1,600,000 shares (issued), pay in staged payments a total of $2,600,000 in cash or shares and grant Alexco a 6% net smelter return (“NSR”) royalty with buybacks totalling $7,000,000 to reduce to a 1% NSR royalty on gold and 3% NSR royalty on silver. As at December 31, 2021, Banyan has satisfied the first stage of the option agreement, earning 51% of the McQuesten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BEDDED DERIVATIVE ASSET</t>
        </is>
      </c>
      <c r="B1" s="2" t="inlineStr">
        <is>
          <t>12 Months Ended</t>
        </is>
      </c>
    </row>
    <row r="2">
      <c r="B2" s="2" t="inlineStr">
        <is>
          <t>Dec. 31, 2021</t>
        </is>
      </c>
    </row>
    <row r="3">
      <c r="A3" s="3" t="inlineStr">
        <is>
          <t>EMBEDDED DERIVATIVE ASSET.</t>
        </is>
      </c>
    </row>
    <row r="4">
      <c r="A4" s="4" t="inlineStr">
        <is>
          <t>EMBEDDED DERIVATIVE ASSET</t>
        </is>
      </c>
      <c r="B4" s="4" t="inlineStr">
        <is>
          <t>9. EMBEDDED DERIVATIVE ASSET ​ ​ ​ ​ ​ ​ ​ ​ ​ ​ December 31 ​ December 31 ​ 2021 2020 ​ ​ ​ ​ ​ ​ ​ Embedded derivative asset – Beginning of period ​ $ 13,074 ​ $ 15,160 Portion of embedded derivative asset settled ​ 235 ​ — Fair value adjustment ​ 9,459 ​ (21,728) Amendment to Wheaton SPA ​ — ​ 19,642 ​ ​ ​ ​ ​ ​ ​ Embedded derivative asset – End of period ​ ​ 22,768 ​ $ 13,074 ​ ​ ​ ​ ​ ​ ​ Less: current embedded derivative asset ​ ​ 2,752 ​ ​ — ​ ​ ​ ​ ​ ​ ​ Non-current embedded derivative asset ​ $ 20,016 ​ $ 13,074 ​ On October 2, 2008 (with subsequent amendments on October 20, 2008, December 10, 2008, December 22, 2009, March 31, 2010, January 15, 2013, March 11, 2014, and June 16, 2014), the Corporation entered into a silver purchase agreement (the “SPA”) with Wheaton under which Wheaton will receive 25% of the life of mine payable silver sold by the Corporation from its Keno Hill District properties. The SPA anticipated that the initial silver deliveries would come from the Bellekeno property. Under the SPA, the Corporation received up-front deposit payments from Wheaton totaling US$50,000,000, and received further payments of the lesser of US$3.90 (increasing by 1% per annum after the third year of full production) and the prevailing market price for each ounce of payable silver delivered, if as and when delivered (the “Original Production Payment”). After the initial 40 year term of the SPA, the Corporation is required to refund the balance of any advance payments received and not yet notionally reduced through silver deliveries. The Corporation would also be required to refund the balance of advance payments received and not yet reduced if Wheaton exercised its right to terminate the SPA in an event of default by the Corporation. Subsequently on March 29, 2017 and August 5, 2020, the Corporation and Wheaton amended the SPA (the “Amended SPA”), which ultimately culminated in Wheaton continuing to receive 25% of the life of mine payable silver from the Keno Hill Silver District and the Original Production Payment being replaced with a new production payment to the Corporation to be based on a new payment formula (the “Amended Production Payment”) as outlined below: ● During the earlier of the initial two years ending August 4, 2022 or eight million ounces of payable silver production (the “Initial Period”), the Amended Production Payment from Wheaton to the Corporation will be adjusted on a curve. The Amended Production Payment formula during the Initial Period is a linear equation that pays 90% of spot price at US$15 per ounce silver (and below) and 10% of spot price at US$23 per ounce silver (and above); and ● Following the Initial Period, the Amended Production Payment formula remains a linear equation and will pay 90% of spot price at US$13 per ounce silver (and below) and 10% of spot price at US$23 per ounce silver (and above). Additional terms of the amendments include a date for completion of the 400 tonne per day mine and mill completion test to December 31, 2022. If the completion test is not satisfied by December 31, 2022, the Corporation will be required to pay a capacity related refund to Wheaton in the maximum amount of US$8,788,000, which can be further proportionately reduced by mine production and mill throughput exceeding 322 tonnes per day for a 30 day period prior to December 31, 2022. The Amended SPA is secured against the Corporation’s mineral properties until repayment of the original deposit of US$50,000,000. In consideration of the March 29, 2017 amendment, on April 10, 2017 the Corporation issued 3,000,000 shares to Wheaton with a fair value of $6,600,000 (US$4,934,948). Under the terms of the Amended SPA, the original US$50,000,000 deposit was notionally reduced by this amount. This amendment introduced the variable production payment to be received from Wheaton upon extraction and delivery of their 25% interest of future production, which is considered an embedded derivative asset within the Amended SPA. The embedded derivative asset was initially recorded at fair value, which was consistent with the value of the consideration paid to Wheaton and subsequently revalued at each period end. On August 5, 2020 the Corporation issued 2,000,000 common share purchase warrants (the “Wheaton Warrants”) to Wheaton, which partially compensated for amending the terms of the SPA. Each Wheaton Warrant entitles Wheaton to purchase one common share of the Corporation at an exercise price of $3.50, expiring August 5, 2025, with a fair value of $4,806,000 (US$3,624,000). Management has concluded that the Amended SPA on August 5, 2020 was additional consideration received from Wheaton in order to preserve the long-term commercial viability of Keno Hill District properties and realize their 25% interest. On the date of the amendment, management valued the embedded derivative asset under the previously effective terms and again under the revised terms, and the gain to the Corporation, net of the warrants issued, of $14,835,000 was credited against the exploration and evaluation assets balance. During the year ended December 31, 2021, a portion of the embedded derivative related to the Wheaton SPA was settled. The embedded derivative asset was calculated based on the discounted future cash flows associated with the difference between the original US$3.90 per ounce production payment Wheaton would pay for each payable ounce delivered under the SPA and the amended production payment under the amended SPA (amended March 29, 2017 and subsequently on August 5, 2020) which varies depending on the silver pricing curve (Note 20). The fair value of the embedded derivative asset was estimated based on the discounted future cash flows using a probability-based dynamic valuation model resulting in a fair value adjustment for the year ended December 31, 2021 of $9,459,000 (2020 – ($21,728,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10. ACCOUNTS PAYABLE AND ACCRUED LIABILITIES ​ ​ ​ ​ ​ ​ ​ ​ ​ ​ December 31 ​ December 31 ​ 2021 2020 Trade payables ​ $ 8,556 ​ $ 7,666 Accrued liabilities and other ​ 4,502 ​ 4,645 ​ ​ ​ ​ ​ $ 13,058 ​ $ 12,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11. LEASE LIABILITIES As at December 31, 2021, the Corporation had $5,531,000 of lease liabilities, primarily for mining equipment leases related to heavy machinery and equipment dedicated to development and operations at Keno Hill. The weighted average incremental borrowing rate for lease liabilities as at December 31, 2021 is 7.51%. ​ ​ ​ ​ ​ ​ ​ ​ ​ ​ December 31 ​ December 31 ​ 2021 2020 Lease liabilities – Beginning of period ​ $ 7,262 ​ $ 1,446 Additions ​ ​ 1,377 ​ ​ 7,081 Cash flows - Principal payments ​ ​ (3,604) ​ ​ (1,246) Non-cash changes - Accretion ​ 503 ​ 292 Disposals ​ ​ (463) ​ ​ (311) Lease modifications ​ ​ 456 ​ ​ — ​ ​ ​ ​ ​ ​ ​ Lease liabilities - End of period ​ 5,531 ​ 7,262 ​ ​ ​ ​ ​ ​ ​ Less : current lease liabilities ​ 3,056 ​ 2,855 ​ ​ ​ ​ ​ ​ ​ Non-current lease liabilities ​ $ 2,475 ​ $ 4,407 ​ Undiscounted lease payments As at December 31, 2021, the Corporation’s undiscounted lease payments consisted of the following: ​ ​ ​ ​ ​ ​ December 31 ​ 2021 2022 ​ $ 3,351 2023 ​ 1,839 2024 ​ 782 ​ ​ ​ ​ ​ ​ $ 5,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Dec. 31, 2021</t>
        </is>
      </c>
    </row>
    <row r="3">
      <c r="A3" s="3" t="inlineStr">
        <is>
          <t>REVOLVING CREDIT FACILITY</t>
        </is>
      </c>
    </row>
    <row r="4">
      <c r="A4" s="4" t="inlineStr">
        <is>
          <t>REVOLVING CREDIT FACILITY</t>
        </is>
      </c>
      <c r="B4" s="4" t="inlineStr">
        <is>
          <t>12. REVOLVING CREDIT FACILITY On September 23, 2021, the Corporation and the Offtaker amended the existing offtake agreement to allow for an unsecured revolving credit facility (the “Facility”) for up to US$7,500,000. The Facility allows the Corporation to request prepayments, in US$1,000,000 increments, which are repaid in five monthly instalments against future deliveries of concentrate or in cash. The interest rate on drawn amounts is equal to three month LIBOR + 7.05%. The standby fee on undrawn amounts is 1.5% per annum, payable quarterly. Subsequent to year-end, the Corporation further amended the Facility and received a prepayment under the Facility (Note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COMMISSIONING AND REHABILITATION PROVISION</t>
        </is>
      </c>
      <c r="B1" s="2" t="inlineStr">
        <is>
          <t>12 Months Ended</t>
        </is>
      </c>
    </row>
    <row r="2">
      <c r="B2" s="2" t="inlineStr">
        <is>
          <t>Dec. 31, 2021</t>
        </is>
      </c>
    </row>
    <row r="3">
      <c r="A3" s="3" t="inlineStr">
        <is>
          <t>DECOMMISSIONING AND REHABILITATION PROVISION</t>
        </is>
      </c>
    </row>
    <row r="4">
      <c r="A4" s="4" t="inlineStr">
        <is>
          <t>DECOMMISSIONING AND REHABILITATION PROVISION</t>
        </is>
      </c>
      <c r="B4" s="4" t="inlineStr">
        <is>
          <t>13. DECOMMISSIONING AND REHABILITATION PROVISION ​ ​ ​ ​ ​ ​ ​ ​ ​ ​ December 31 ​ December 31 ​ 2021 2020 ​ ​ ​ ​ ​ ​ ​ Decommissioning and rehabilitation provision – Beginning of period ​ $ 6,542 ​ $ 6,202 ​ ​ ​ Change due to re-estimation ​ (927) ​ 305 Accretion expense, included in other income and expense ​ 52 ​ 35 ​ ​ ​ Decommissioning and rehabilitation provision – End of period ​ ​ 5,667 ​ ​ 6,542 ​ ​ ​ ​ ​ ​ ​ Less: current decommissioning and rehabilitation provision ​ ​ 705 ​ ​ — ​ ​ ​ ​ ​ ​ ​ Non-current decommissioning and rehabilitation provision ​ $ 4,962 ​ $ 6,542 ​ The Corporation’s decommissioning and rehabilitation provision consists of costs expected to be incurred in respect of future reclamation and closure activities at the end of the life of the Bellekeno, Flame &amp; Moth, Bermingham, Lucky Queen and Onek deposits. These activities include plant dismantling, water treatment, land rehabilitation, ongoing monitoring, care and maintenance and other reclamation and closure related requirements. The total inflation adjusted estimated cash flows required to settle the decommissioning and rehabilitation provision is estimated to be $6,600,000 (December 31, 2020 – $7,322,000), with the expenditures expected to be incurred substantially over the course of the next 18 years. In determining the carrying value of the decommissioning and rehabilitation provision as at December 31, 2021, the Corporation has used a risk-free discount rate of 1.66% (December 31, 2020 – 1.02%) and an inflation rate of 2.0% (December 31, 2020 – 2.0%) resulting in a discounted amount of $5,667,000 (December 31, 2020 – $6,54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1</t>
        </is>
      </c>
    </row>
    <row r="3">
      <c r="A3" s="3" t="inlineStr">
        <is>
          <t>CAPITAL AND RESERVES</t>
        </is>
      </c>
    </row>
    <row r="4">
      <c r="A4" s="4" t="inlineStr">
        <is>
          <t>CAPITAL AND RESERVES</t>
        </is>
      </c>
      <c r="B4" s="4" t="inlineStr">
        <is>
          <t>14. CAPITAL AND RESERVES Shareholders’ Equity The Corporation is authorized to issue an unlimited number of common shares without par value. The following share transactions took place during the year ended December 31, 2021: 1. On January 28, 2021, the Corporation completed an equity financing and issued 2,704,770 flow-through common shares for aggregate gross proceeds of $11,700,666 . The flow-through common shares comprise: (i) 2,053,670 flow-through shares with respect to “Canadian exploration expenses” (the “CEE Shares”) priced at $4.48 per CEE Share with a flow-through share premium of $2,356,000 based on the difference between the market value of the common shares and the amount the investors pay for the flow-through shares; and (ii) 651,100 flow-through shares with respect to “Canadian development expenses” (the “CDE Shares”) priced at $3.84 per CDE Share with a flow-through share premium of $330,000 based on the difference between the market value of the common shares and the amount the investors pay for the flow-through shares. The Corporation incurred share issuance costs of $1,094,498 . ​ 2. On June 10, 2021, the Corporation completed an equity financing and issued 8,214,450 common shares at a price of $3.50 per share for aggregate gross proceeds of $28,750,575 . This issuance was completed pursuant to a prospectus supplement dated June 7, 2021 to the short form base shelf prospectus of the Corporation dated November 2, 2020. The Corporation incurred share issuance costs of $1,672,955 . ​ 3. 873,722 common shares were issued from treasury on the vesting of restricted share units. ​ 4. 2,272,431 share options were exercised for proceeds of $3,765,000 . Equity Incentive Plans The Corporation has three equity incentive plans consisting of a share option plan (the “Option Plan”), a restricted share unit plan (the “RSU Plan”), and a deferred share unit plan (the “DSU Plan”) (collectively the “Equity Incentive Plans”). The maximum aggregate number of common shares issuable under the Equity Incentive Plans cannot exceed 15% of the number of common shares issued and outstanding from time to time, subject to the following requirements for each plan: i. The Option Plan’s maximum aggregate number of common shares issuable on the exercise of share options cannot exceed 10% of the number of common shares issued and outstanding; ii. The RSU Plan’s maximum aggregate number of common shares to be issued cannot exceed 3% of the number of common shares issued and outstanding; and iii. The DSU Plan’s maximum aggregate number of common shares to be issued cannot exceed 2,100,000. As at December 31, 2021, a total of 9,672,118 share options, 1,198,067 RSUs and 894,000 DSUs were outstanding under the Equity Incentive Plans and a total of 5,483,636 share options, 3,348,659 RSUs and 1,181,000 DSUs remain available for future granting. During the year ended December 31, 2021, the Corporation recorded total share-based compensation expense of $4,820,000 (2020 – $2,490,000), which related to the Equity Incentive Plans, of which $932,000 (2020 – $430,000) was recorded to mineral properties and $3,888,000 (2020 – $2,060,000) has been charged to income. Share Options Generally, share options have a maximum term of five years, vest one-third The changes in share options outstanding are summarized as follows: ​ ​ ​ ​ ​ ​ ​ ​ ​ Weighted ​ Number of ​ ​ average ​ shares issued ​ ​ Exercise ​ or issuable on ​ ​ price exercise ​ ​ ​ ​ ​ ​ Balance - December 31, 2020 ​ $ 2.17 10,245,934 ​ ​ ​ Share options granted ​ $ 2.17 1,970,000 Share options exercised ​ $ 1.66 (2,272,431) Share options forfeited or expired ​ $ 2.85 (271,385) ​ ​ ​ Balance - December 31, 2021 ​ $ 2.27 9,672,118 ​ ​ Balance - December 31, 2019 ​ $ 1.81 10,465,233 ​ ​ ​ Share options granted ​ $ 3.07 2,003,200 Share options exercised ​ $ 1.28 (2,217,499) Share options forfeited or expired ​ $ 0.60 (5,000) ​ ​ ​ Balance - December 31, 2020 ​ $ 2.17 10,245,934 ​ During the year ended December 31, 2021, the fair value of options at the date of grant was estimated using the Black-Scholes option pricing model, assuming an average risk-free rate of 1.20% (2020 – 0.32% to 0.41%) per annum, an expected life of options of 4 years (2020– 4 years), an expected volatility of 61% based on historical volatility (2020 – 66% to 68%), an expected forfeiture rate of 2.94% (2020 – 0.50%) and no expected dividends (2020 – nil). Share options outstanding and exercisable at December 31, 2021 are summarized as follows: ​ ​ ​ ​ ​ ​ ​ ​ ​ ​ ​ ​ ​ ​ ​ ​ Options Outstanding ​ Options Exercisable ​ Number of ​ ​ ​ Number of ​ ​ ​ ​ Shares ​ Average ​ Average ​ Shares ​ Average ​ ​ Issuable on ​ Remaining ​ Exercise ​ Issuable on ​ Exercise Exercise Price ​ Exercise ​ Life (Years) ​ Price ​ Exercise ​ Price ​ ​ ​ ​ ​ ​ ​ ​ ​ ​ ​ ​ ​ $1.27 1,162,500 2.01 ​ $ 1.27 1,162,500 ​ $ 1.27 $1.27 325,000 0.01 ​ $ 1.27 — ​ $ 1.27 $1.75 40,000 0.62 ​ $ 1.75 40,000 ​ $ 1.75 $1.93 60,000 1.36 ​ $ 1.93 60,000 ​ $ 1.93 $2.07 1,223,400 1.08 ​ $ 2.07 1,223,400 ​ $ 2.07 $2.07 587,000 1.08 ​ $ 2.07 — ​ $ 2.07 $2.12 65,000 3.29 ​ $ 2.12 43,333 ​ $ 2.12 $2.17 1,970,000 4.96 ​ $ 2.17 656,667 ​ $ 2.17 $2.32 ​ 790,000 ​ 0.09 ​ $ 2.32 ​ 790,000 ​ $ 2.32 $2.61 ​ 1,900,484 ​ 2.95 ​ $ 2.61 ​ 1,900,484 ​ $ 2.61 $3.19 1,498,734 3.96 ​ $ 3.19 999,156 ​ $ 3.19 $3.86 50,000 3.69 ​ $ 3.86 33,333 ​ $ 3.86 ​ ​ ​ ​ ​ ​ ​ ​ ​ ​ ​ ​ ​ ​ ​ 9,672,118 ​ 2.71 ​ $ 2.27 ​ 6,908,873 ​ $ 2.29 ​ The weighted average share price at the date of exercise for options exercised during the year ended December 31, 2021 was $3.64 (2020 – $3.38). Restricted Share Units Time-based RSUs vest one-third upon granting and one third on each of the first and second anniversary dates of the grant date. Performance-based RSUs vest at the end of the third year of the grant date and the number of units to be issued on the vesting date will vary from 0% to 200% of the number of performance-based RSUs granted, depending on the achievement of performance criteria. The changes in RSUs outstanding are summarized as follows: ​ ​ ​ ​ ​ ​ Number of ​ ​ shares issued ​ ​ or issuable ​ on vesting ​ ​ ​ Balance - December 31, 2020 566,340 ​ ​ RSUs granted (i) 1,505,449 RSUs vested (873,722) ​ Balance - December 31, 2021 1,198,067 ​ Balance - December 31, 2019 663,670 ​ RSUs granted 345,000 RSUs vested (442,330) ​ Balance - December 31, 2020 566,340 ​ (i) During the year ended December 31, 2021 the Corporation granted a total of 1,505,449 RSUs (2020 – 345,000) with a total grant-date fair value determined to be $3,265,000 (2020 – $1,100,000). Included in general and administrative expenses for the year ended December 31, 2021 is share-based compensation expense of $867,000 (2020 – $810,000) related to RSU awards. The weighted average share price at the date of vesting for RSUs during the year ended December 31, 2021 was $2.57 (2020 - $3.00). Deferred Share Units Only directors of the Corporation are eligible for DSUs and each DSU vests immediately and is redeemed upon a director ceasing to be a director of the Corporation. The changes in DSUs outstanding are summarized as follows: ​ ​ ​ ​ ​ Number of ​ ​ shares issued ​ ​ or issuable ​ on vesting ​ ​ ​ Balance - December 31, 2020 ​ — ​ ​ ​ DSUs granted ​ 366,000 DSUs vested ​ (366,000) ​ ​ ​ Balance - December 31, 2021 ​ — ​ During the year ended December 31, 2021 the Corporation granted a total of 366,000 DSUs (2020 – 273,000) with a total grant-date fair value determined to be $794,000 (2020 - $870,000). Included in general and administrative expenses for the year ended December 31, 2021 is share-based compensation expense of $794,000 (2020 - $870,000) related to DSU awards. As of December 31, 2021, there were 894,000 fully vested DSU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SOLIDATED BALANCE SHEETS - CAD ($)</t>
        </is>
      </c>
      <c r="B1" s="2" t="inlineStr">
        <is>
          <t>Dec. 31, 2021</t>
        </is>
      </c>
      <c r="C1" s="2" t="inlineStr">
        <is>
          <t>Dec. 31, 2020</t>
        </is>
      </c>
    </row>
    <row r="2">
      <c r="A2" s="3" t="inlineStr">
        <is>
          <t>Current Assets</t>
        </is>
      </c>
    </row>
    <row r="3">
      <c r="A3" s="4" t="inlineStr">
        <is>
          <t>Cash and cash equivalents</t>
        </is>
      </c>
      <c r="B3" s="6" t="n">
        <v>9933000</v>
      </c>
      <c r="C3" s="6" t="n">
        <v>23742000</v>
      </c>
    </row>
    <row r="4">
      <c r="A4" s="4" t="inlineStr">
        <is>
          <t>Accounts and other receivables</t>
        </is>
      </c>
      <c r="B4" s="5" t="n">
        <v>3073000</v>
      </c>
      <c r="C4" s="5" t="n">
        <v>1883000</v>
      </c>
    </row>
    <row r="5">
      <c r="A5" s="4" t="inlineStr">
        <is>
          <t>Inventories</t>
        </is>
      </c>
      <c r="B5" s="5" t="n">
        <v>2076000</v>
      </c>
      <c r="C5" s="5" t="n">
        <v>4243000</v>
      </c>
    </row>
    <row r="6">
      <c r="A6" s="4" t="inlineStr">
        <is>
          <t>Prepaid expenses and other</t>
        </is>
      </c>
      <c r="B6" s="5" t="n">
        <v>1171000</v>
      </c>
      <c r="C6" s="5" t="n">
        <v>1114000</v>
      </c>
    </row>
    <row r="7">
      <c r="A7" s="4" t="inlineStr">
        <is>
          <t>Promissory note receivable</t>
        </is>
      </c>
      <c r="B7" s="5" t="n">
        <v>1250000</v>
      </c>
    </row>
    <row r="8">
      <c r="A8" s="4" t="inlineStr">
        <is>
          <t>Embedded derivative asset</t>
        </is>
      </c>
      <c r="B8" s="5" t="n">
        <v>2752000</v>
      </c>
    </row>
    <row r="9">
      <c r="A9" s="4" t="inlineStr">
        <is>
          <t>Current assets</t>
        </is>
      </c>
      <c r="B9" s="5" t="n">
        <v>20255000</v>
      </c>
      <c r="C9" s="5" t="n">
        <v>30982000</v>
      </c>
    </row>
    <row r="10">
      <c r="A10" s="3" t="inlineStr">
        <is>
          <t>Non-Current Assets</t>
        </is>
      </c>
    </row>
    <row r="11">
      <c r="A11" s="4" t="inlineStr">
        <is>
          <t>Restricted cash and deposits</t>
        </is>
      </c>
      <c r="B11" s="5" t="n">
        <v>2990000</v>
      </c>
      <c r="C11" s="5" t="n">
        <v>2932000</v>
      </c>
    </row>
    <row r="12">
      <c r="A12" s="4" t="inlineStr">
        <is>
          <t>Promissory note receivable</t>
        </is>
      </c>
      <c r="C12" s="5" t="n">
        <v>1250000</v>
      </c>
    </row>
    <row r="13">
      <c r="A13" s="4" t="inlineStr">
        <is>
          <t>Investments</t>
        </is>
      </c>
      <c r="B13" s="5" t="n">
        <v>24000</v>
      </c>
      <c r="C13" s="5" t="n">
        <v>4241000</v>
      </c>
    </row>
    <row r="14">
      <c r="A14" s="4" t="inlineStr">
        <is>
          <t>Mineral properties, plant and equipment</t>
        </is>
      </c>
      <c r="B14" s="5" t="n">
        <v>167077000</v>
      </c>
      <c r="C14" s="5" t="n">
        <v>119188000</v>
      </c>
    </row>
    <row r="15">
      <c r="A15" s="4" t="inlineStr">
        <is>
          <t>Embedded derivative asset</t>
        </is>
      </c>
      <c r="B15" s="5" t="n">
        <v>20016000</v>
      </c>
      <c r="C15" s="5" t="n">
        <v>13074000</v>
      </c>
    </row>
    <row r="16">
      <c r="A16" s="4" t="inlineStr">
        <is>
          <t>Total Assets</t>
        </is>
      </c>
      <c r="B16" s="5" t="n">
        <v>210362000</v>
      </c>
      <c r="C16" s="5" t="n">
        <v>171667000</v>
      </c>
    </row>
    <row r="17">
      <c r="A17" s="3" t="inlineStr">
        <is>
          <t>Current Liabilities</t>
        </is>
      </c>
    </row>
    <row r="18">
      <c r="A18" s="4" t="inlineStr">
        <is>
          <t>Accounts payable and accrued liabilities</t>
        </is>
      </c>
      <c r="B18" s="5" t="n">
        <v>13058000</v>
      </c>
      <c r="C18" s="5" t="n">
        <v>12311000</v>
      </c>
    </row>
    <row r="19">
      <c r="A19" s="4" t="inlineStr">
        <is>
          <t>Lease liabilities</t>
        </is>
      </c>
      <c r="B19" s="5" t="n">
        <v>3056000</v>
      </c>
      <c r="C19" s="5" t="n">
        <v>2855000</v>
      </c>
    </row>
    <row r="20">
      <c r="A20" s="4" t="inlineStr">
        <is>
          <t>Other current liabilities</t>
        </is>
      </c>
      <c r="B20" s="5" t="n">
        <v>709000</v>
      </c>
      <c r="C20" s="5" t="n">
        <v>220000</v>
      </c>
    </row>
    <row r="21">
      <c r="A21" s="4" t="inlineStr">
        <is>
          <t>Current Liabilities</t>
        </is>
      </c>
      <c r="B21" s="5" t="n">
        <v>16823000</v>
      </c>
      <c r="C21" s="5" t="n">
        <v>15386000</v>
      </c>
    </row>
    <row r="22">
      <c r="A22" s="3" t="inlineStr">
        <is>
          <t>Non-Current Liabilities</t>
        </is>
      </c>
    </row>
    <row r="23">
      <c r="A23" s="4" t="inlineStr">
        <is>
          <t>Lease liabilities</t>
        </is>
      </c>
      <c r="B23" s="5" t="n">
        <v>2475000</v>
      </c>
      <c r="C23" s="5" t="n">
        <v>4407000</v>
      </c>
    </row>
    <row r="24">
      <c r="A24" s="4" t="inlineStr">
        <is>
          <t>Decommissioning and rehabilitation provision</t>
        </is>
      </c>
      <c r="B24" s="5" t="n">
        <v>4962000</v>
      </c>
      <c r="C24" s="5" t="n">
        <v>6542000</v>
      </c>
    </row>
    <row r="25">
      <c r="A25" s="4" t="inlineStr">
        <is>
          <t>Total Liabilities</t>
        </is>
      </c>
      <c r="B25" s="5" t="n">
        <v>24260000</v>
      </c>
      <c r="C25" s="5" t="n">
        <v>26335000</v>
      </c>
    </row>
    <row r="26">
      <c r="A26" s="4" t="inlineStr">
        <is>
          <t>Shareholders' Equity</t>
        </is>
      </c>
      <c r="B26" s="5" t="n">
        <v>186102000</v>
      </c>
      <c r="C26" s="5" t="n">
        <v>145332000</v>
      </c>
    </row>
    <row r="27">
      <c r="A27" s="4" t="inlineStr">
        <is>
          <t>Total Liabilities and Shareholders' Equity</t>
        </is>
      </c>
      <c r="B27" s="6" t="n">
        <v>210362000</v>
      </c>
      <c r="C27" s="6" t="n">
        <v>1716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15. REVENUE The Corporation recorded revenue as follows: ​ ​ ​ ​ ​ ​ ​ ​ ​ ​ For the years ended December 31 ​ 2021 2020 ​ ​ ​ ​ ​ ​ ​ Mining operations ​ ​ ​ ​ ​ ​ Concentrate sales (i) ​ $ 22,309 ​ $ — Less: silver delivered under the Wheaton SPA ​ (4,393) ​ — Extraction services (ii) ​ 681 ​ — Revenue from contracts with customers ​ 18,597 ​ — Change in fair value of provisionally priced trade receivables (iii) ​ 410 ​ — ​ ​ 19,007 ​ — ​ ​ ​ ​ ​ ​ ​ Reclamation management (iv) ​ 2,495 ​ 2,866 ​ ​ ​ ​ ​ ​ ​ ​ ​ $ 21,502 ​ $ 2,866 ​ (i) Concentrate sales revenue represents the sale of all concentrate produced at Keno Hill to the Offtaker under the Corporation’s offtake agreement, prior to the 25% of silver production that is delivered to Wheaton under the Wheaton SPA. Concentrate sales revenue is recorded net of transportation costs. (ii) Extraction services revenue represents revenue earned from the mining of silver that is delivered to Wheaton under the Wheaton SPA. The actual cash payment from Wheaton, which differs from the extraction services revenue recognized, is determined using a payment formula, which is dependent on the spot price of silver at time of delivery and Alexco’s stage in the production period as defined in the Wheaton SPA (Note 9). (iii) Change in fair value of provisionally priced trade receivables is attributable to changes in forward metals prices and represents the change in metals prices from the date of revenue recognition to the date of final settlement. (iv) Reclamation management revenue represents revenue earned by ERDC for the environmental care and maintenance for the historical environmental liabilities of the former UKHM mineral properties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 OF SALES</t>
        </is>
      </c>
      <c r="B1" s="2" t="inlineStr">
        <is>
          <t>12 Months Ended</t>
        </is>
      </c>
    </row>
    <row r="2">
      <c r="B2" s="2" t="inlineStr">
        <is>
          <t>Dec. 31, 2021</t>
        </is>
      </c>
    </row>
    <row r="3">
      <c r="A3" s="3" t="inlineStr">
        <is>
          <t>COST OF SALES.</t>
        </is>
      </c>
    </row>
    <row r="4">
      <c r="A4" s="4" t="inlineStr">
        <is>
          <t>COST OF SALES</t>
        </is>
      </c>
      <c r="B4" s="4" t="inlineStr">
        <is>
          <t>16. COST OF SALES The Corporation recorded cost of sales as follows: ​ ​ ​ ​ ​ ​ ​ ​ ​ ​ For the years ended December 31 ​ 2021 2020 ​ ​ ​ ​ ​ ​ ​ Mining operations ​ ​ ​ ​ ​ ​ Production costs ​ $ 21,388 ​ $ — Depreciation and depletion ​ 5,419 ​ — Site share-based compensation ​ 355 ​ — Royalties and selling costs ​ 269 ​ ​ Change in inventories ​ 542 ​ — ​ ​ 27,973 ​ — ​ ​ ​ ​ ​ ​ ​ Reclamation management (i) ​ 1,975 ​ 3,300 ​ ​ ​ ​ ​ ​ ​ ​ ​ $ 29,948 ​ $ 3,300 ​ (i) Reclamation management cost of sales represents cost of sales incurred by ERDC for the environmental care and maintenance for the historical environmental liabilities of the former UKHM mineral properties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VE EXPENSES BY NATURE OF EXPENSE</t>
        </is>
      </c>
      <c r="B1" s="2" t="inlineStr">
        <is>
          <t>12 Months Ended</t>
        </is>
      </c>
    </row>
    <row r="2">
      <c r="B2" s="2" t="inlineStr">
        <is>
          <t>Dec. 31, 2021</t>
        </is>
      </c>
    </row>
    <row r="3">
      <c r="A3" s="3" t="inlineStr">
        <is>
          <t>GENERAL AND ADMINISTRATIVE EXPENSES BY NATURE OF EXPENSE</t>
        </is>
      </c>
    </row>
    <row r="4">
      <c r="A4" s="4" t="inlineStr">
        <is>
          <t>GENERAL AND ADMINISTRATIVE EXPENSES BY NATURE OF EXPENSE</t>
        </is>
      </c>
      <c r="B4" s="4" t="inlineStr">
        <is>
          <t>17. GENERAL AND ADMINISTRATIVE EXPENSES BY NATURE OF EXPENSE The Corporation recorded general and administrative expenses as follows: ​ ​ ​ ​ ​ ​ ​ ​ ​ ​ For the years ended December 31 Corporate 2021 2020 ​ ​ ​ Depreciation of plant and equipment and ROU assets ​ $ 291 ​ $ 289 Business development, investor relations and travel ​ 351 ​ 477 Office and administration ​ 1,156 ​ 739 Professional and regulatory ​ 1,353 ​ 1,378 Salaries and contractors ​ 3,797 ​ 3,418 Share-based compensation ​ 3,539 ​ 3,314 ​ ​ ​ ​ ​ ​ ​ $ 10,487 ​ $ 9,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AIN ON SALE OF NET SMELTER RETURN ROYALTY</t>
        </is>
      </c>
      <c r="B1" s="2" t="inlineStr">
        <is>
          <t>12 Months Ended</t>
        </is>
      </c>
    </row>
    <row r="2">
      <c r="B2" s="2" t="inlineStr">
        <is>
          <t>Dec. 31, 2021</t>
        </is>
      </c>
    </row>
    <row r="3">
      <c r="A3" s="3" t="inlineStr">
        <is>
          <t>GAIN ON SALE OF NET SMELTER RETURN ROYALTY</t>
        </is>
      </c>
    </row>
    <row r="4">
      <c r="A4" s="4" t="inlineStr">
        <is>
          <t>GAIN ON SALE OF NET SMELTER RETURN ROYALTY</t>
        </is>
      </c>
      <c r="B4" s="4" t="inlineStr">
        <is>
          <t>18. GAIN ON SALE OF NET SMELTER RETURN ROYALTY On January 4, 2021, the Corporation sold its net smelter return royalty in Golden Predator Exploration Ltd.’s Brewery Creek Project for total cash consideration of $4,500,000 resulting in a gain on sale of $4,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19. INCOME TAX EXPENSE The major components of the Corporation’s income tax expense are as follows: (a) The income tax provision differs from the amount that would result from applying the Canadian federal and provincial tax rate to income before taxes. These differences result from the following items: ​ ​ ​ ​ ​ ​ ​ ​ ​ ​ For the years ended December 31 ​ 2021 2020 ​ ​ ​ ​ ​ ​ ​ Accounting loss before tax from continuing operations ​ $ (5,842) ​ $ (44,087) Profit (loss) before tax from discontinued operations ​ ​ — ​ ​ 7,550 Consolidated net loss before tax ​ ​ (5,842) ​ ​ 36,537 Federal and provincial income tax rate of 27% (2020 – 27%) ​ (1,577) ​ (9,864) ​ ​ ​ Non-deductible permanent differences ​ 840 ​ 664 Effect of difference in tax rates ​ — ​ 6 Change in deferred tax asset not recognized ​ (2,450) ​ 5,271 Flow-through share renunciation ​ 473 ​ 321 Non-taxable accounting gain on sale of subsidiaries ​ ​ — ​ ​ (1,832) Deferred tax expense on discontinued operations ​ ​ — ​ ​ (214) Change in estimate ​ 12 ​ 191 Other ​ 6 ​ (60) ​ ​ (2,696) ​ (5,517) ​ ​ ​ Income tax recovery ​ $ (2,696) ​ $ (5,517) ​ (b) The movement in deferred tax assets and liabilities during the year by type of temporary difference, without taking into consideration the offsetting balances within the same tax jurisdiction, is as follows: ​ ​ ​ ​ ​ ​ ​ ​ ​ ​ ​ ​ ​ ​ ​ ​ ​ ​ Mineral ​ ​ ​ ​ ​ ​ ​ ​ ​ Property ​ ​ ​ ​ Plant and ​ ​ ​ ​ ​ ​ Deferred tax liabilities ​ Interest ​ Inventories ​ Equipment ​ Other ​ Total ​ ​ ​ ​ ​ ​ ​ ​ ​ ​ ​ ​ ​ ​ ​ ​ December 31, 2019 ​ $ (10,036) ​ $ (113) ​ $ (2,094) ​ $ (8,012) ​ $ (20,255) (Charged) credited to the income statement ​ 1,212 ​ (114) ​ (83) ​ 789 ​ 1,804 Charged to OCI ​ — ​ — ​ — ​ (379) ​ (379) ​ ​ ​ ​ ​ ​ December 31, 2020 ​ $ (8,824) ​ $ (227) ​ $ (2,177) ​ $ (7,602) ​ $ (18,830) (Charged) credited to the income statement ​ (8,799) ​ 79 ​ 357 ​ (3,407) ​ (11,770) Charged to OCI ​ — ​ — ​ — ​ (10) ​ (10) ​ ​ ​ ​ ​ ​ December 31, 2021 ​ $ (17,623) ​ $ (148) ​ $ (1,820) ​ $ (11,019) ​ $ (30,610) ​ ​ ​ ​ ​ ​ ​ ​ ​ ​ ​ ​ ​ ​ ​ ​ ​ ​ ​ ​ ​ Mineral Loss ​ Decommissioning ​ ​ ​ ​ ​ ​ Property ​ Carry ​ Plant and ​ and Rehabilitation ​ ​ ​ ​ ​ ​ Deferred tax assets ​ Interest ​ Forward ​ Equipment ​ Provision ​ Other ​ Total ​ ​ ​ ​ ​ ​ ​ ​ ​ ​ ​ ​ ​ ​ ​ ​ ​ ​ ​ December 31, 2019 ​ $ 5,168 ​ $ 8,563 ​ $ 52 ​ $ 1,674 ​ $ 77 ​ $ 15,534 Credited (charged) to the income statement ​ (1,078) ​ 4,150 ​ (10) ​ 33 ​ 201 ​ 3,296 ​ ​ ​ ​ ​ ​ ​ December 31, 2020 ​ $ 4,090 ​ $ 12,713 ​ $ 42 ​ $ 1,707 ​ $ 278 ​ $ 18,830 Credited (charged) to the income statement ​ 1,294 ​ 9,431 ​ 2 ​ (236) ​ 1,289 ​ 11,780 ​ ​ ​ ​ ​ ​ ​ ​ December 31, 2021 ​ $ 5,384 ​ $ 22,144 ​ $ 44 ​ $ 1,471 ​ $ 1,567 ​ $ 30,610 ​ Net deferred tax liabilities ​ ​ ​ ​ ​ December 31, 2020 $ — Charged to the income statement ​ 10 Charged to OCI ​ (10) December 31, 2021 ​ $ — ​ (c) As at December 31, 2021, the Corporation has unrecognized potential tax asset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 ​ ​ ​ ​ Tax loss carry forwards $ 55,829 Mineral property interest ​ 8,890 Other ​ 9,437 ​ ​ $ 74,156 ​ (d) As at December 31, 2021, the Corporation has available non-capital losses for income tax purposes in Canada which are available to be carried forward to reduce taxable income in future years and for which no deferred income tax asset has been recognized, and which expire as follows: ​ ​ ​ ​ ​ ​ Total ​ ​ ​ ​ 2034 ​ $ 2,129 2035 ​ 4,742 2036 ​ 6,626 2037 ​ 6,625 2038 ​ 5,951 2039 ​ 6,924 2040 ​ ​ 12,286 2041 ​ ​ 10,546 ​ ​ $ 55,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0. FINANCIAL INSTRUMENTS Financial Assets and Liabilities The carrying amounts of the Corporation’s financial assets and liabilities is as follows: ​ ​ ​ ​ ​ ​ ​ ​ ​ ​ ​ Fair Value ​ ​ ​ ​ ​ ​ Hierarchy ​ December 31 ​ December 31 ​ ​ Classification ​ 2021 ​ 2020 ​ ​ ​ ​ ​ ​ ​ ​ ​ Fair value through profit or loss: ​ ​ Embedded derivative asset Level 3 ​ $ 22,768 ​ $ 13,074 Provisionally priced trade receivables Level 2 ​ ​ 2,165 ​ ​ — ​ ​ ​ ​ Fair value through other comprehensive loss: ​ ​ Investments in marketable securities Level 1 ​ ​ 24 ​ ​ 4,241 ​ ​ $ 24,957 ​ $ 17,315 ​ The fair value of the embedded derivative asset related to the Wheaton SPA was estimated based on the discounted future cash flows using a probability-based dynamic valuation model resulting in a fair value adjustment during the years ended December 31, 2021, of $9,459,000 (2020 – ($21,728,000)), respectively. The model relies upon inputs from the current mine plan less payable ounces already delivered. The model is updated quarterly for the Corporation’s credit spread, Wheaton’s credit spread, risk-free yield curve, silver price forward curve, historical silver price volatility, mineral reserves and resources and the production profile. Management estimates mineral reserves and resources and production profile, based on information compiled and reviewed by management's experts. Payments from Wheaton are inversely related to the silver price; if, for example, silver prices were to increase or decrease from the current spot and forward prices as at December 31, 2021 by 10% per ounce and all other assumptions remained the same, the approximate derivative asset value would be $18,843,000 and $27,559,000, respectively. Provisionally priced trade receivables consist of amounts receivable under the Corporation's offtake agreement. Changes in the fair value of these receivables are recorded as other revenue within mining operations revenue at each period end using quoted forward metal prices obtained from futures exchanges. Investments in marketable securities consist of investments in publicly traded companies. Changes in the fair value of these investments are recorded through other comprehensive income (FVTOCI) using quoted prices obtained from securities exchanges. The carrying amounts of all of the Corporation’s other financial assets and liabilities, carried at amortized cost, reasonably approximate their fair values due to their short-term nature. Financial Instrument Risk Exposure The Corporation’s activities expose it to a variety of financial risks: market risk (currency risk), credit risk , commodity risk and liquidity risk. Risk management is carried out by management under policies approved by the Board of Directors. Management identifies and evaluates the financial risks in co-operation with the Corporation’s operating units. The Corporation’s overall risk management program seeks to minimize potential adverse effects on the Corporation’s financial performance, in the context of its general capital management objectives as further described in Note 21. Currency Risk All of the Corporation’s mineral properties, plant and equipment are located in Canada and all of its mining operations occur in Canada. With operations recommencing at the Keno Hill Silver District, the Corporation’s exposure to US dollar currency risk increased as some accounts payable and accrued liabilities are denominated in US dollars. The Corporation is exposed to currency risk at the balance sheet date through the following financial assets and liabilities, which are denominated in thousands of US dollars: ​ ​ ​ ​ ​ ​ ​ ​ ​ December 31 December 31 ​ ​ 2021 ​ 2020 ​ ​ ​ ​ ​ ​ ​ Cash and cash equivalents ​ $ 1,033 ​ $ 14 Accounts and other receivables ​ 2,165 ​ 2 Accounts payable and accrued liabilities ​ (450) ​ (338) Net exposure ​ $ 2,748 ​ $ (322) ​ Based on the above net exposure at December 31, 2021, a 10% depreciation or appreciation increase both and has employed currency Credit Risk Credit risk is the risk of financial loss to the Corporation if a customer or counterparty to a financial instrument fails to meet its obligations. The Corporation’s maximum exposure to credit risk at the balance sheet date under its financial instruments is summarized as follows: ​ ​ ​ ​ ​ ​ ​ ​ ​ December 31 December 31 ​ ​ 2021 ​ 2020 ​ ​ ​ ​ ​ ​ ​ Trade receivables ​ ​ Currently due ​ $ 1,419 ​ $ 489 Past due by 90 days or less, not impaired ​ 5 ​ 204 Past due by greater than 90 days, not impaired ​ 32 ​ 74 ​ ​ 1,456 ​ 767 ​ ​ ​ ​ ​ Cash ​ 9,400 ​ 23,210 Demand deposits ​ 533 ​ 532 Term deposits ​ 2,990 ​ 2,932 Promissory note receivable ​ ​ 1,250 ​ ​ 1,250 ​ ​ ​ ​ ​ Total exposure ​ $ 15,629 ​ $ 28,691 ​ Substantially all the Corporation’s cash, demand deposits and term deposits are held with major financial institutions in Canada. With respect to these instruments, management believes the exposure to credit risk is insignificant due to the nature of the institutions with which they are held, and that the exposure to liquidity and interest rate risk is similarly insignificant given the low-risk-premium yields and the demand or short-maturity-period character of the deposits. The Corporation’s accounts and other receivables as at December 31, 2021 total $3,073,000, and primarily relate to a receivable from a government agency and provisionally priced trade receivables from the Corporation’s Offtaker. The Corporation is exposed to credit losses due to the non-performance of its counterparties. The Corporation’s customer for the current reclamation management operations (carried out by ERDC) is a government body and therefore is not considered a material risk. Provisionally priced trade receivables consist of amounts receivable under the Corporation’s offtake agreement. Changes in the fair value of these receivables are recorded as other revenue within mining operations revenue at each period end using quoted forward metal prices obtained from futures exchanges. Provisionally priced trade receivables were recorded at fair value as at December 31, 2021. The Corporation’s promissory note receivable as at December 31, 2021 totals $1,250,000 and relates to the sale of its former subsidiary business, Alexco Environmental Group (AEG). The Corporation is exposed to credit losses due to the potential non-performance of this counterparty. The maturity date of the promissory note receivable is December 31, 2022, bearing interest of 5% for the duration of this period and payable on maturity. The Corporation considered the expected lifetime credit losses to be nominal as at December 31, 2021. Commodity Risk The Corporation is subject to commodity price risk from fluctuations in the market prices for silver, lead and zinc. Commodity price risks are affected by many factors that are outside the Corporation’s control including the supply of and demand for metals, inflation, global consumption patterns and political and economic conditions. The financial instrument impacted by commodity prices for the Corporation is the embedded derivative asset. The fair value of the embedded derivative asset is highly correlated to the market price of these metals. The Corporation is exposed to commodity risk at the balance sheet date through the fair value adjustments of its embedded derivative asset: ​ ​ ​ ​ ​ ​ ​ ​ ​ ​ December 31 ​ December 31 ​ 2021 2020 ​ ​ ​ ​ ​ ​ ​ Embedded derivative asset ​ $ 22,768 ​ $ 13,074 Provisionally priced trade receivables ​ ​ 2,165 ​ ​ — Total exposure ​ $ 24,933 ​ $ 13,074 ​ Based on the above exposure, the fair value of the embedded derivative asset increase both loss Corporation employed hedging Liquidity Risk Liquidity risk is the risk that the Corporation will not be able to meet its obligations associated with financial liabilities. The Corporation has a planning and budgeting process in place by which it anticipates and determines the funds required to support its normal operating requirements as well as the growth and development of its mining projects. The Corporation coordinates this planning and budgeting process with its financing activities through the capital management process described in Note 21. Furthermore, the Corporation has access to a US$10,000,000 unsecured revolving credit facility with its Offtaker (Notes 12 and 26). Subsequent to year-end, the Corporation completed an equity financing and issued 3,610,425 flow-through common shares for aggregate gross proceeds of $9,200,274 (Note 26). The Corporation’s financial liabilities are comprised of its accounts payable and accrued liabilities, the contractual maturities of which at the balance sheet date are summarized as follows: ​ ​ ​ ​ ​ ​ ​ ​ ​ December 31 December 31 ​ ​ 2021 ​ 2020 ​ ​ ​ ​ ​ ​ ​ Accounts payable and accrued liabilities with contractual maturities ​ ​ Within 90 days or less ​ $ 12,661 ​ $ 12,311 In later than 90 days, not later than one year ​ 397 ​ — ​ ​ ​ Total exposure ​ $ 13,058 ​ $ 12,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1. CAPITAL MANAGEMENT The capital managed by the Corporation includes the components of shareholders’ equity as described in the consolidated statements of shareholders’ equity. The Corporation is not subject to externally imposed capital requirements. The Corporation’s objectives of capital management are to create long-term value and economic returns for its shareholders. It does this by seeking to maximize the availability of finance to fund the growth and development of its mining projects, and to support the working capital required to maintain its ability to continue as a going concern. The Corporation manages its capital structure and adjusts it for changes in economic conditions and the risk characteristics of its assets, seeking to limit shareholder dilution and optimize its cost of capital while maintaining an acceptable level of risk. To maintain or adjust its capital structure, the Corporation considers all sources of finance reasonably available to it, including but not limited to issuance of new capital, issuance of new debt and the sale of assets in whole or in part, including mineral property interests. The Corporation’s overall strategy with respect to management of capital at December 31, 2021 remains fundamentally unchanged from the year ended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2. SUPPLEMENTAL CASH FLOW INFORMATION The Corporation’s supplemental cash flow information is as follows: ​ ​ ​ ​ ​ ​ ​ ​ ​ ​ For the years ended December 31 ​ 2021 2020 ​ ​ ​ ​ ​ ​ ​ Non-Cash Investing and Financing Transactions ​ ​ Capitalization of share-based compensation to mineral properties, plant and equipment ​ $ 928 ​ $ 430 Capitalization of depreciation to mineral properties, plant and equipment ​ $ 2,258 ​ $ 923 Capitalization of re-estimation of decommissioning and rehabilitation provision ​ $ (927) ​ $ 305 Increase (decrease) in non-cash working capital related to: ​ ​ Mineral properties, plant and equipment ​ $ (2,259) ​ $ (4,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23. SEGMENTED INFORMATION The Corporation had two operating segments during the years ended December 31, 2021 and 2020. The first operating segment is mining operations, which includes the production of silver, lead and zinc concentrates, underground mining development, and exploration and evaluation activities. The second operating segment is reclamation management services, which is focused on the clean up of historical liabilities of the Keno Hill Silver District through ERDC under a contract with the Federal Government of Canada. The Corporation’s executive head office and general corporate administration are included within ‘Corporate and Other’ to reconcile the reportable segments to the consolidated financial statements. An operating segment is a component of an entity that engages in business activities. Operating results are reviewed by the chief operating decision maker, Alexco’s Chief Executive Officer, with respect to resource allocation and for which discrete financial information is available. The Corporation’s segmented information is as follows: ​ ​ ​ ​ ​ ​ ​ ​ ​ ​ ​ ​ ​ ​ ​ As at and for the year ended Mining Reclamation Corporate and ​ ​ December 31, 2021 ​ Operations ​ Management ​ Other ​ Total ​ ​ ​ ​ ​ ​ ​ ​ ​ ​ ​ ​ ​ ​ Revenue ​ $ 19,007 ​ $ 2,495 ​ $ — ​ $ 21,502 ​ ​ ​ ​ ​ ​ ​ Cost of sales ​ 27,973 ​ 1,975 ​ — ​ 29,948 ​ Depreciation and amortization ​ — ​ — ​ 291 ​ 291 ​ Share-based compensation ​ — ​ — ​ 3,539 ​ 3,539 ​ Other G&amp;A expenses ​ — ​ — ​ 6,653 ​ 6,653 ​ Gain on net smelter return royalty ​ — ​ — ​ (4,500) ​ (4,500) ​ Gain on embedded derivative asset ​ — ​ — ​ (9,459) ​ (9,459) ​ Other (income) loss ​ 936 ​ — ​ (64) ​ 872 ​ ​ ​ ​ ​ ​ ​ Segment income (loss) before taxes ​ $ (9,902) ​ $ 520 ​ $ 3,540 ​ $ (5,842) ​ ​ ​ ​ ​ ​ ​ ​ Total assets ​ $ 173,015 ​ $ 1,207 ​ $ 36,140 ​ $ 210,362 ​ Total liabilities ​ $ 21,465 ​ $ 5 ​ $ 2,790 ​ $ 24,260 ​ ​ ​ ​ ​ ​ ​ ​ ​ ​ ​ ​ ​ ​ ​ ​ As at and for the year ended Mining Reclamation Corporate and ​ ​ December 31, 2020 ​ Operations ​ Management ​ Other ​ Total ​ ​ ​ ​ ​ ​ ​ ​ ​ ​ ​ ​ ​ ​ Revenue ​ $ — ​ $ 2,866 ​ $ — ​ $ 2,866 ​ ​ ​ ​ ​ ​ ​ Cost of sales ​ — ​ 3,300 ​ — ​ 3,300 ​ Depreciation and amortization ​ 1,430 ​ — ​ 289 ​ 1,719 ​ Share-based compensation ​ 148 ​ — ​ 3,314 ​ 3,462 ​ Other G&amp;A expenses ​ 103 ​ — ​ 6,008 ​ 6,111 ​ Mine site maintenance ​ 7,933 ​ — ​ — ​ 7,933 ​ Loss on embedded derivative asset ​ — ​ — ​ 21,728 ​ 21,728 ​ Write-down of inventories ​ ​ 2,773 ​ ​ — ​ ​ — ​ ​ 2,773 ​ Other (income) loss ​ 146 ​ — ​ (219) ​ (73) ​ ​ ​ ​ ​ ​ ​ Segment income (loss) before taxes ​ $ (12,533) ​ $ (434) ​ $ (31,120) ​ $ (44,087) ​ ​ ​ ​ ​ ​ ​ Total assets ​ $ 125,347 ​ $ 948 ​ $ 45,372 ​ $ 171,667 ​ Total liabilities ​ $ 22,050 ​ $ 219 ​ $ 4,066 ​ $ 26,33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1</t>
        </is>
      </c>
    </row>
    <row r="3">
      <c r="A3" s="3" t="inlineStr">
        <is>
          <t>KEY MANAGEMENT COMPENSATION</t>
        </is>
      </c>
    </row>
    <row r="4">
      <c r="A4" s="4" t="inlineStr">
        <is>
          <t>KEY MANAGEMENT COMPENSATION</t>
        </is>
      </c>
      <c r="B4" s="4" t="inlineStr">
        <is>
          <t>24. KEY MANAGEMENT COMPENSATION The remuneration of directors and those persons having authority and responsibility for planning, directing, and controlling activities of the Corporation is as follows: ​ ​ ​ ​ ​ ​ ​ ​ ​ For the years ended December 31 ​ 2021 2020 ​ ​ ​ ​ ​ ​ ​ Salaries and other short-term benefits ​ $ 2,021 ​ $ 1,942 Share-based compensation ​ 2,879 ​ 1,979 Total key management compensation ​ $ 4,900 ​ $ 3,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1</t>
        </is>
      </c>
      <c r="C2" s="2" t="inlineStr">
        <is>
          <t>Dec. 31, 2020</t>
        </is>
      </c>
    </row>
    <row r="3">
      <c r="A3" s="3" t="inlineStr">
        <is>
          <t>Revenues</t>
        </is>
      </c>
    </row>
    <row r="4">
      <c r="A4" s="4" t="inlineStr">
        <is>
          <t>Total revenues</t>
        </is>
      </c>
      <c r="B4" s="6" t="n">
        <v>21502000</v>
      </c>
      <c r="C4" s="6" t="n">
        <v>2866000</v>
      </c>
    </row>
    <row r="5">
      <c r="A5" s="3" t="inlineStr">
        <is>
          <t>Cost of Sales</t>
        </is>
      </c>
    </row>
    <row r="6">
      <c r="A6" s="4" t="inlineStr">
        <is>
          <t>Total cost of sales</t>
        </is>
      </c>
      <c r="B6" s="5" t="n">
        <v>29948000</v>
      </c>
      <c r="C6" s="5" t="n">
        <v>3300000</v>
      </c>
    </row>
    <row r="7">
      <c r="A7" s="3" t="inlineStr">
        <is>
          <t>Gross Loss</t>
        </is>
      </c>
    </row>
    <row r="8">
      <c r="A8" s="4" t="inlineStr">
        <is>
          <t>Total Gross Loss</t>
        </is>
      </c>
      <c r="B8" s="5" t="n">
        <v>-8446000</v>
      </c>
      <c r="C8" s="5" t="n">
        <v>-434000</v>
      </c>
    </row>
    <row r="9">
      <c r="A9" s="3" t="inlineStr">
        <is>
          <t>Expenses</t>
        </is>
      </c>
    </row>
    <row r="10">
      <c r="A10" s="4" t="inlineStr">
        <is>
          <t>General and administrative expenses</t>
        </is>
      </c>
      <c r="B10" s="5" t="n">
        <v>10487000</v>
      </c>
      <c r="C10" s="5" t="n">
        <v>9615000</v>
      </c>
    </row>
    <row r="11">
      <c r="A11" s="4" t="inlineStr">
        <is>
          <t>Write-down of inventories</t>
        </is>
      </c>
      <c r="B11" s="5" t="n">
        <v>488000</v>
      </c>
      <c r="C11" s="5" t="n">
        <v>2773000</v>
      </c>
    </row>
    <row r="12">
      <c r="A12" s="4" t="inlineStr">
        <is>
          <t>Mine site maintenance</t>
        </is>
      </c>
      <c r="C12" s="5" t="n">
        <v>9511000</v>
      </c>
    </row>
    <row r="13">
      <c r="A13" s="4" t="inlineStr">
        <is>
          <t>Operating expense</t>
        </is>
      </c>
      <c r="B13" s="5" t="n">
        <v>10975000</v>
      </c>
      <c r="C13" s="5" t="n">
        <v>21899000</v>
      </c>
    </row>
    <row r="14">
      <c r="A14" s="4" t="inlineStr">
        <is>
          <t>Operating Loss</t>
        </is>
      </c>
      <c r="B14" s="5" t="n">
        <v>19421000</v>
      </c>
      <c r="C14" s="5" t="n">
        <v>22333000</v>
      </c>
    </row>
    <row r="15">
      <c r="A15" s="3" t="inlineStr">
        <is>
          <t>Other Income (Expenses)</t>
        </is>
      </c>
    </row>
    <row r="16">
      <c r="A16" s="4" t="inlineStr">
        <is>
          <t>Gain (loss) on embedded derivative asset</t>
        </is>
      </c>
      <c r="B16" s="5" t="n">
        <v>9459000</v>
      </c>
      <c r="C16" s="5" t="n">
        <v>-21728000</v>
      </c>
    </row>
    <row r="17">
      <c r="A17" s="4" t="inlineStr">
        <is>
          <t>Gain on sale of net smelter return royalty</t>
        </is>
      </c>
      <c r="B17" s="5" t="n">
        <v>4500000</v>
      </c>
    </row>
    <row r="18">
      <c r="A18" s="4" t="inlineStr">
        <is>
          <t>Other expenses</t>
        </is>
      </c>
      <c r="B18" s="5" t="n">
        <v>-380000</v>
      </c>
      <c r="C18" s="5" t="n">
        <v>-26000</v>
      </c>
    </row>
    <row r="19">
      <c r="A19" s="4" t="inlineStr">
        <is>
          <t>Loss Before Taxes</t>
        </is>
      </c>
      <c r="B19" s="5" t="n">
        <v>-5842000</v>
      </c>
      <c r="C19" s="5" t="n">
        <v>-44087000</v>
      </c>
    </row>
    <row r="20">
      <c r="A20" s="3" t="inlineStr">
        <is>
          <t>Income Tax Provision (Recovery)</t>
        </is>
      </c>
    </row>
    <row r="21">
      <c r="A21" s="4" t="inlineStr">
        <is>
          <t>Deferred</t>
        </is>
      </c>
      <c r="B21" s="5" t="n">
        <v>2696000</v>
      </c>
      <c r="C21" s="5" t="n">
        <v>5517000</v>
      </c>
    </row>
    <row r="22">
      <c r="A22" s="4" t="inlineStr">
        <is>
          <t>Net Loss from Continuing Operations</t>
        </is>
      </c>
      <c r="B22" s="5" t="n">
        <v>-3146000</v>
      </c>
      <c r="C22" s="5" t="n">
        <v>-38570000</v>
      </c>
    </row>
    <row r="23">
      <c r="A23" s="3" t="inlineStr">
        <is>
          <t>Discontinued Operations</t>
        </is>
      </c>
    </row>
    <row r="24">
      <c r="A24" s="4" t="inlineStr">
        <is>
          <t>Income (loss) net of tax from discontinued operations</t>
        </is>
      </c>
      <c r="C24" s="5" t="n">
        <v>7336000</v>
      </c>
    </row>
    <row r="25">
      <c r="A25" s="4" t="inlineStr">
        <is>
          <t>Net Loss</t>
        </is>
      </c>
      <c r="B25" s="5" t="n">
        <v>-3146000</v>
      </c>
      <c r="C25" s="5" t="n">
        <v>-31234000</v>
      </c>
    </row>
    <row r="26">
      <c r="A26" s="3" t="inlineStr">
        <is>
          <t>Other Comprehensive Income</t>
        </is>
      </c>
    </row>
    <row r="27">
      <c r="A27" s="4" t="inlineStr">
        <is>
          <t>Gain on FVTOCI investments, net of tax</t>
        </is>
      </c>
      <c r="B27" s="5" t="n">
        <v>62000</v>
      </c>
      <c r="C27" s="5" t="n">
        <v>2020000</v>
      </c>
    </row>
    <row r="28">
      <c r="A28" s="3" t="inlineStr">
        <is>
          <t>Items that may be reclassified subsequently to net loss</t>
        </is>
      </c>
    </row>
    <row r="29">
      <c r="A29" s="4" t="inlineStr">
        <is>
          <t>Total Comprehensive Loss</t>
        </is>
      </c>
      <c r="B29" s="6" t="n">
        <v>-3084000</v>
      </c>
      <c r="C29" s="6" t="n">
        <v>-29214000</v>
      </c>
    </row>
    <row r="30">
      <c r="A30" s="4" t="inlineStr">
        <is>
          <t>Basic loss per common share</t>
        </is>
      </c>
      <c r="B30" s="7" t="n">
        <v>-0.02</v>
      </c>
      <c r="C30" s="7" t="n">
        <v>-0.24</v>
      </c>
    </row>
    <row r="31">
      <c r="A31" s="4" t="inlineStr">
        <is>
          <t>Diluted loss per common share</t>
        </is>
      </c>
      <c r="B31" s="7" t="n">
        <v>-0.02</v>
      </c>
      <c r="C31" s="7" t="n">
        <v>-0.24</v>
      </c>
    </row>
    <row r="32">
      <c r="A32" s="4" t="inlineStr">
        <is>
          <t>Basic weighted average number of common shares outstanding</t>
        </is>
      </c>
      <c r="B32" s="5" t="n">
        <v>146773021</v>
      </c>
      <c r="C32" s="5" t="n">
        <v>129551797</v>
      </c>
    </row>
    <row r="33">
      <c r="A33" s="4" t="inlineStr">
        <is>
          <t>Diluted weighted average number of common shares outstanding</t>
        </is>
      </c>
      <c r="B33" s="5" t="n">
        <v>146773021</v>
      </c>
      <c r="C33" s="5" t="n">
        <v>129551797</v>
      </c>
    </row>
    <row r="34">
      <c r="A34" s="4" t="inlineStr">
        <is>
          <t>Mining Operations</t>
        </is>
      </c>
    </row>
    <row r="35">
      <c r="A35" s="3" t="inlineStr">
        <is>
          <t>Revenues</t>
        </is>
      </c>
    </row>
    <row r="36">
      <c r="A36" s="4" t="inlineStr">
        <is>
          <t>Total revenues</t>
        </is>
      </c>
      <c r="B36" s="6" t="n">
        <v>19007000</v>
      </c>
      <c r="C36" s="6" t="n">
        <v>0</v>
      </c>
    </row>
    <row r="37">
      <c r="A37" s="3" t="inlineStr">
        <is>
          <t>Cost of Sales</t>
        </is>
      </c>
    </row>
    <row r="38">
      <c r="A38" s="4" t="inlineStr">
        <is>
          <t>Total cost of sales</t>
        </is>
      </c>
      <c r="B38" s="5" t="n">
        <v>27973000</v>
      </c>
      <c r="C38" s="5" t="n">
        <v>0</v>
      </c>
    </row>
    <row r="39">
      <c r="A39" s="3" t="inlineStr">
        <is>
          <t>Gross Loss</t>
        </is>
      </c>
    </row>
    <row r="40">
      <c r="A40" s="4" t="inlineStr">
        <is>
          <t>Total Gross Loss</t>
        </is>
      </c>
      <c r="B40" s="5" t="n">
        <v>-8966000</v>
      </c>
    </row>
    <row r="41">
      <c r="A41" s="3" t="inlineStr">
        <is>
          <t>Expenses</t>
        </is>
      </c>
    </row>
    <row r="42">
      <c r="A42" s="4" t="inlineStr">
        <is>
          <t>Write-down of inventories</t>
        </is>
      </c>
      <c r="C42" s="5" t="n">
        <v>2773000</v>
      </c>
    </row>
    <row r="43">
      <c r="A43" s="3" t="inlineStr">
        <is>
          <t>Other Income (Expenses)</t>
        </is>
      </c>
    </row>
    <row r="44">
      <c r="A44" s="4" t="inlineStr">
        <is>
          <t>Loss Before Taxes</t>
        </is>
      </c>
      <c r="B44" s="5" t="n">
        <v>-9902000</v>
      </c>
      <c r="C44" s="5" t="n">
        <v>-12533000</v>
      </c>
    </row>
    <row r="45">
      <c r="A45" s="4" t="inlineStr">
        <is>
          <t>Reclamation Management</t>
        </is>
      </c>
    </row>
    <row r="46">
      <c r="A46" s="3" t="inlineStr">
        <is>
          <t>Revenues</t>
        </is>
      </c>
    </row>
    <row r="47">
      <c r="A47" s="4" t="inlineStr">
        <is>
          <t>Total revenues</t>
        </is>
      </c>
      <c r="B47" s="5" t="n">
        <v>2495000</v>
      </c>
      <c r="C47" s="5" t="n">
        <v>2866000</v>
      </c>
    </row>
    <row r="48">
      <c r="A48" s="3" t="inlineStr">
        <is>
          <t>Cost of Sales</t>
        </is>
      </c>
    </row>
    <row r="49">
      <c r="A49" s="4" t="inlineStr">
        <is>
          <t>Total cost of sales</t>
        </is>
      </c>
      <c r="B49" s="5" t="n">
        <v>1975000</v>
      </c>
      <c r="C49" s="5" t="n">
        <v>3300000</v>
      </c>
    </row>
    <row r="50">
      <c r="A50" s="3" t="inlineStr">
        <is>
          <t>Gross Loss</t>
        </is>
      </c>
    </row>
    <row r="51">
      <c r="A51" s="4" t="inlineStr">
        <is>
          <t>Total Gross Loss</t>
        </is>
      </c>
      <c r="B51" s="5" t="n">
        <v>520000</v>
      </c>
      <c r="C51" s="5" t="n">
        <v>-434000</v>
      </c>
    </row>
    <row r="52">
      <c r="A52" s="3" t="inlineStr">
        <is>
          <t>Expenses</t>
        </is>
      </c>
    </row>
    <row r="53">
      <c r="A53" s="4" t="inlineStr">
        <is>
          <t>Write-down of inventories</t>
        </is>
      </c>
      <c r="C53" s="5" t="n">
        <v>0</v>
      </c>
    </row>
    <row r="54">
      <c r="A54" s="3" t="inlineStr">
        <is>
          <t>Other Income (Expenses)</t>
        </is>
      </c>
    </row>
    <row r="55">
      <c r="A55" s="4" t="inlineStr">
        <is>
          <t>Loss Before Taxes</t>
        </is>
      </c>
      <c r="B55" s="6" t="n">
        <v>520000</v>
      </c>
      <c r="C55" s="6" t="n">
        <v>-434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25. COMMITMENTS The Corporation’s purchase commitments as of December 31, 2021 totalled $438,000 and relate to equipment agreements at Keno H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6. SUBSEQUENT EVENTS (a) On January 18, 2022, the Corporation and the Offtaker further amended the unsecured revolving credit facility, increasing the total prepayments allowed under the Facility from US$7,500,000 to US$10,000,000. All other terms of the Facility remain unchanged. In March 2022, the Corporation received a prepayment under the Facility in the amount of US$5,000,000. (b) On January 27, 2022, the Corporation completed an equity financing and issued 3,610,425 flow-through common shares for aggregate gross proceeds of $9,200,274. The flow-through common shares comprise: (i) 2,129,685 flow-through shares with respect to “Canadian exploration expenses” priced at $2.70 per CEE Share; and (ii) 1,480,740 flow-through shares with respect to “Canadian development expenses” priced at $2.33 per CDE Share. The Corporation incurred share issuance costs of approximately $76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Consolidation</t>
        </is>
      </c>
      <c r="B4" s="4" t="inlineStr">
        <is>
          <t>(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AKHM”), Elsa Reclamation &amp; Development Company Ltd. (“ERDC”), and Alexco Exploration Canada Corp. (“AECC”). All significant inter-company transactions, balances, income and expenses are eliminated on consolidation.</t>
        </is>
      </c>
    </row>
    <row r="5">
      <c r="A5" s="4" t="inlineStr">
        <is>
          <t>Cash and Cash Equivalents</t>
        </is>
      </c>
      <c r="B5" s="4" t="inlineStr">
        <is>
          <t>(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bearing investments with maturities of up to one year are considered cash equivalents if they can readily be liquidated at any point in time to known amounts of cash and they are redeemable thereafter until maturity for invested value plus accrued interest.</t>
        </is>
      </c>
    </row>
    <row r="6">
      <c r="A6" s="4" t="inlineStr">
        <is>
          <t>Inventories</t>
        </is>
      </c>
      <c r="B6" s="4" t="inlineStr">
        <is>
          <t>(c) Inventories Inventories include ore in stockpiles on the surface and underground, concentrate and materials and supplies. Ore in stockpiles and concentrate are recorded at the lower of weighted average cost and net realizable value. Cost comprises all mining and processing costs incurred, including labor, materials and supplies, production-related overheads, depreciation of production-related plant and equipment and depletion of related mineral properties. Net realizable value is calculated as the estimated price at the time of sale based on prevailing and future metal prices less estimated future production costs to convert the inventories into saleable form and estimated costs to sell. Materials and supplies are valued at the lower of weighted average cost, based on landed cost of purchase, and net realizable value, net of a provision for obsolescence where applicable. Any write-downs of inventories to net realizable value are recorded within the statement of loss. If there is a subsequent increase in the value of inventories, the previous write-downs to net realizable value are reversed to cost to the extent that the related inventories have not been sold.</t>
        </is>
      </c>
    </row>
    <row r="7">
      <c r="A7" s="4" t="inlineStr">
        <is>
          <t>Mineral Properties, Plant and Equipment</t>
        </is>
      </c>
      <c r="B7" s="4" t="inlineStr">
        <is>
          <t>(d) Mineral Properties, Plant and Equipment Mineral properties Mineral properties are recorded at cost on a property-by-property basis. The recorded cost of mineral properties is based on acquisition costs incurred to date, including capitalized exploration and evaluation costs and capitalized development costs, less depletion, recoveries and write-offs. Capitalized development costs include costs incurred to establish access to mineable reserves where such costs are expected to provide a long-term economic benefit. Depletion of mining properties is calculated on the units-of-production basis using estimated mine plan reserves, such reserves being those defined in the mine plan on which the applicable mining activity is based. The mine plan reserves for such purpose are generally as described in an economic analysis supported by a technical report compliant with Canadian National Instrument 43-101 Standards of Disclosure for Mineral Projects Construction in progress Construction in progress includes mineral properties, plant and equipment in the course of construction for the Corporation’s own use.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Plant and equipment Plant and equipment are stated at historical cost less accumulated depreciation and accumulated impairment. The cost capitalized is determined by the purchase price or construction costs,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lant and equipment is calculated using the following methods: ​ Heavy machinery and equipment 5 years straight-line Buildings 20 years straight-line Leasehold improvements &amp; Other Over the term of lease, and 2 – 5 years straight-line Roads, Camp and other site infrastructure 5 - 10 years straight-line Ore-processing mill components Estimated life of mine ​ Gains and losses on disposals are determined by comparing the proceeds with the carrying amount and are recognized within other gains or losses in earnings. Right of use (“ROU”) assets ROU assets are initially recorded at cost, which comprises the initial amount of the lease liability and any initial direct costs incurred less any lease payments made at or before the initial recognition date. ROU assets are depreciated on a straight-line basis over the estimated useful life of the asset if the Corporation expects to take ownership of the asset at the end of the lease term, or over the lease term if the Corporation does not expect to take ownership of the asset at the end of the lease term. The lease term includes periods covered by an option to extend if the Corporation’s intention is to exercise that option. ROU assets are periodically reduced by impairment losses, if any, and adjusted for re-measurements of the lease obligation.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consideration received from the silver streaming arrangement with Wheaton Precious Metals Corp. (“Wheaton”) explained further in Note 9 as a credit to the carrying value of the exploration and evaluation properties. Accordingly, the consideration received has been applied as an offset against the mineral interest asset. Exploration and evaluation assets are evaluated and may be classified as mineral properties upon achieving technical feasibility and determination of commercial viability. Upon reclassification, the assets are tested for impairment.</t>
        </is>
      </c>
    </row>
    <row r="8">
      <c r="A8" s="4" t="inlineStr">
        <is>
          <t>Impairment</t>
        </is>
      </c>
      <c r="B8" s="4" t="inlineStr">
        <is>
          <t>(e) Impairment The carrying amounts of mineral properties, plant and equipment and exploration and evaluation properties are reviewed and evaluated for indications of impairment. If any such indication exists, an estimate of the recoverable amount is undertaken.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CGU”) to which the asset belongs is determined, with a CGU being the smallest identifiable group of assets and liabilities that generate cash inflows independent from other assets. Exploration and evaluation assets are each separately assessed for impairment, and are not allocated by the Corporation to a CGU for impairment assessment purposes. “Fair value less cost of disposal” is determined as the amount that would be obtained from the sale of the asset or CGU in an arm’s length transaction between knowledgeable and willing parties. In assessing “value-in-use”, the future cash flows expected to arise from the continuing use of the asset or CGU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CGU. Where conditions that gave rise to a recognized impairment loss are subsequently reversed, the amount of such reversal is recognized into earnings immediately, though is limited such that the revised carrying amount of the asset or CGU does not exceed the carrying amount that would have been determined had no impairment loss been recognized for the asset or CGU.</t>
        </is>
      </c>
    </row>
    <row r="9">
      <c r="A9" s="4" t="inlineStr">
        <is>
          <t>Lease liabilities</t>
        </is>
      </c>
      <c r="B9" s="4" t="inlineStr">
        <is>
          <t>(f) Lease liabilities The lease liability is measured at the present value of the expected lease payments over the lease term, discounted at the implicit rate in the lease; if the rate cannot be determined, the incremental borrowing rate of the asset or asset grouping is used. The lease liability is increased for the passage of time and payments on the lease are offset against the lease liability. The liability is subsequently re-measured when there is a change in the lease agreement, such as a change in future lease payments or if the Corporation decides to purchase, extend or terminate the lease option. When the lease liability is re-measured, an adjustment is applied to the carrying value of the ROU asset.</t>
        </is>
      </c>
    </row>
    <row r="10">
      <c r="A10" s="4" t="inlineStr">
        <is>
          <t>Provisions</t>
        </is>
      </c>
      <c r="B10" s="4" t="inlineStr">
        <is>
          <t>(g)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Decommissioning and rehabilitation provision The Corporation recognizes a decommissioning and rehabilitation provision for statutory, contractual, constructive or legal obligations to undertake reclamation and closure activities associated with mineral properties, plant and equipment,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t>
        </is>
      </c>
    </row>
    <row r="11">
      <c r="A11" s="4" t="inlineStr">
        <is>
          <t>Revenue Recognition</t>
        </is>
      </c>
      <c r="B11" s="4" t="inlineStr">
        <is>
          <t>(h) Revenue Recognition The Corporation's sources of mining operations revenue are from the sale of concentrate and from the provision of extraction services. Revenue relating to the sale of concentrate and extraction services is recognized when control of the concentrate is transferred to the customer in an amount that reflects the consideration the Corporation expects to receive. In determining whether the Corporation has satisfied a performance obligation, it considers the indicators of the transfer of control, which include, but are not limited to, whether: it has a present right to payment; it has transferred physical possession of the asset to the customer; the customer has the significant risks and rewards of ownership of the asset; and the customer has legal title to the asset. The Corporation's performance obligations relate primarily to the delivery of concentrate to its Offtaker and delivery of silver under the silver purchase agreement ("SPA") with Wheaton Precious Metals Corp. ("Wheaton"). Revenue from sale of concentrate under the Corporation's offtake agreement is recognized at the point when control is transferred to the Offtaker, typically when the concentrate is loaded for transport. The initial sales price is based on the forward market price when the concentrate is loaded. The final sales price is subject to average metals prices during a quotational period, typically one or three months after the date of the concentrate's arrival at the smelter. When the concentrate is loaded for transport, the Corporation prepares a provisional invoice for 90%of the value of the shipment. Once the quotational period has ended and final weights, assays and settlement prices are known, the Corporation prepares a final invoice for the remaining value of the shipment. If the quotational period for a shipment has not ended prior to period end, the trade receivable is remeasured to fair value by reference to forward market prices with the impact of changes in the forward market prices recognized as a gain or loss presented as a component of revenue on the statement of income or loss. Revenue from the sale of concentrate is recorded net of transportation, treatment and refining charges. Upon entering into the silver purchase agreement with Wheaton, it was determined that the contract was a partial sale of a mineral interest and a related contract to provide extraction services. Revenue from extraction services is recognized at the point when concentrate has been delivered to the Offtaker, which occurs when the concentrate is loaded for transport. Revenue from extraction services is recognized using a transaction price of US$3.90 per ounce, which is considered the stand-alone selling price of those services at the inception of the contract. The actual cash payment received from Wheaton, which differs from the extraction services revenue recognized, is determined using a payment formula, which is dependent on the spot price of silver at time of delivery and Alexco's stage in the production period as defined in the Wheaton SPA. The difference between the actual cash payment received and the extraction services revenue recognized represents the portion of the embedded derivative asset that is settled. Revenue from the sale of concentrate, revenue from extraction services, and changes in fair value of provisionally priced trade receivables are presented as mining operations revenue on the statement of income (loss). Revenue from reclamation management through ERDC is recognized upon the transfer of promised services or goods based on the output appropriate to the particular service contract and when a customer has the ability to direct the use and obtain the benefits from the service or good.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t>
        </is>
      </c>
    </row>
    <row r="12">
      <c r="A12" s="4" t="inlineStr">
        <is>
          <t>Share-Based Compensation</t>
        </is>
      </c>
      <c r="B12" s="4" t="inlineStr">
        <is>
          <t>(i) Share-Based Compensation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restricted share units and deferred share units, the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t>
        </is>
      </c>
    </row>
    <row r="13">
      <c r="A13" s="4" t="inlineStr">
        <is>
          <t>Flow-Through Shares</t>
        </is>
      </c>
      <c r="B13" s="4" t="inlineStr">
        <is>
          <t>(j)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 ‐through shares. A liability is recognized for the premium paid by the investors above the share price for each unit. This is subsequently recognized in the results of operations in the period the eligible exploration expenditures are incurred.</t>
        </is>
      </c>
    </row>
    <row r="14">
      <c r="A14" s="4" t="inlineStr">
        <is>
          <t>Warrants</t>
        </is>
      </c>
      <c r="B14" s="4" t="inlineStr">
        <is>
          <t>(k) Warrants The Corporation issues common share purchase warrants which are recorded based on the estimated fair value at the issue date. Fair value is measured using the Black-Scholes option pricing model.</t>
        </is>
      </c>
    </row>
    <row r="15">
      <c r="A15" s="4" t="inlineStr">
        <is>
          <t>Current and Deferred Income Taxes</t>
        </is>
      </c>
      <c r="B15" s="4" t="inlineStr">
        <is>
          <t>(l)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t>
        </is>
      </c>
    </row>
    <row r="16">
      <c r="A16" s="4" t="inlineStr">
        <is>
          <t>Translation of Foreign Currencies</t>
        </is>
      </c>
      <c r="B16" s="4" t="inlineStr">
        <is>
          <t>(m) Translation of Foreign Currencies The financial statements of each entity in the group are measured using the currency of the primary economic environment in which each entity operates (the “functional currency”). The functional currency of all entities in the Corporation group is the Canadian dollar, which is also the Corporation's presentation currency.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consolidated statements of loss and comprehensive loss for the year.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t>
        </is>
      </c>
    </row>
    <row r="17">
      <c r="A17" s="4" t="inlineStr">
        <is>
          <t>Earnings or Loss Per Share</t>
        </is>
      </c>
      <c r="B17" s="4" t="inlineStr">
        <is>
          <t>(n)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t>
        </is>
      </c>
    </row>
    <row r="18">
      <c r="A18" s="4" t="inlineStr">
        <is>
          <t>Financial Instruments</t>
        </is>
      </c>
      <c r="B18" s="4" t="inlineStr">
        <is>
          <t>(o)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 On the day of acquisition the Corporation makes an irrevocable election (on an instrument-by- instrument basis) to designate them as at FVTOCI. Investments in common shares are held for long term strategic purposes and not for trading. Our equity investments are designated as FVTOCI in order to provide a more meaningful presentation based on management’s intention, rather than reflecting changes in fair value in net income.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loss. Realized and unrealized gains and losses arising from changes in the fair value of the financial assets or liabilities held at FVTPL are included in the consolidated statement of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amortized using the effective interest rate method. Derivative financial instruments Derivatives are classified as FVTPL. Derivatives embedded in financial liabilities are treated as separate derivatives when their risks and characteristics are not closely related to the host contracts.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other income (expenses). Gains or losses on equity financial assets designated as FVTOCI remain within accumulated OCI. (v) Fair value of financial instruments The fair values of quoted investments in an active market are based on current prices. If there is no active market with a quoted price for a financial asset,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t>
        </is>
      </c>
    </row>
    <row r="19">
      <c r="A19" s="4" t="inlineStr">
        <is>
          <t>Fair Value Measurement</t>
        </is>
      </c>
      <c r="B19" s="4" t="inlineStr">
        <is>
          <t xml:space="preserve">(p)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the lowest level significant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depreciation of plant and equipment</t>
        </is>
      </c>
      <c r="B4" s="4" t="inlineStr">
        <is>
          <t>Depreciation of plant and equipment is calculated using the following methods: ​ Heavy machinery and equipment 5 years straight-line Buildings 20 years straight-line Leasehold improvements &amp; Other Over the term of lease, and 2 – 5 years straight-line Roads, Camp and other site infrastructure 5 - 10 years straight-line Ore-processing mill components Estimated life of mi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December 31 December 31 ​ ​ 2021 ​ 2020 Ore in stockpiles ​ $ 524 ​ $ 2,317 Concentrate ​ ​ 80 ​ ​ 231 Materials and supplies ​ 1,472 ​ 1,695 ​ ​ ​ Total inventories ​ $ 2,076 ​ $ 4,2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 (Tables)</t>
        </is>
      </c>
      <c r="B1" s="2" t="inlineStr">
        <is>
          <t>12 Months Ended</t>
        </is>
      </c>
    </row>
    <row r="2">
      <c r="B2" s="2" t="inlineStr">
        <is>
          <t>Dec. 31, 2021</t>
        </is>
      </c>
    </row>
    <row r="3">
      <c r="A3" s="3" t="inlineStr">
        <is>
          <t>MINERAL PROPERTIES, PLANT AND EQUIPMENT</t>
        </is>
      </c>
    </row>
    <row r="4">
      <c r="A4" s="4" t="inlineStr">
        <is>
          <t>Disclosure of detailed information about mineral properties, plant and equipment</t>
        </is>
      </c>
      <c r="B4" s="4" t="inlineStr">
        <is>
          <t>​ ​ ​ ​ ​ ​ ​ ​ ​ ​ ​ ​ ​ ​ ​ ​ ​ ​ ​ ​ ​ ​ ​ ​ Exploration ​ ​ ​ ​ ​ ​ ​ ​ ​ ​ ​ ​ ​ and ​ ​ ​ ​ ​ Mineral ​ Plant and ​ Right of use ​ evaluation ​ ​ ​ Cost ​ properties ​ equipment (i) ​ assets assets (ii) ​ Total ​ ​ ​ ​ ​ ​ ​ ​ ​ ​ ​ ​ ​ ​ ​ ​ December 31, 2019 ​ $ 100,073 ​ $ 42,364 ​ $ 1,883 ​ $ 79,893 ​ $ 224,213 Additions ​ 17,488 ​ 6,341 ​ 8,272 ​ 737 ​ 32,838 Disposals ​ — ​ (235) ​ — ​ — ​ (235) Disposal of AEG ​ — ​ (2,639) ​ (276) ​ — ​ (2,915) Amendment to Wheaton SPA ​ — ​ — ​ — ​ (14,835) ​ (14,835) Change of estimate in decommissioning and rehabilitation provision ​ 159 ​ 147 ​ — ​ — ​ 306 Transfers from exploration and evaluation assets to mineral properties (ii) ​ ​ 51,127 ​ ​ — ​ — ​ (51,127) ​ ​ — December 31, 2020 ​ $ 168,847 ​ $ 45,978 ​ $ 9,879 ​ $ 14,668 ​ $ 239,372 Accumulated Depreciation ​ ​ ​ ​ ​ December 31, 2019 ​ $ 90,459 ​ $ 27,666 ​ $ 533 ​ $ — ​ $ 118,658 Depreciation and depletion ​ 397 ​ 1,786 ​ 884 ​ — ​ 3,067 Disposals ​ — ​ (117) ​ — ​ — ​ (117) Disposal of AEG ​ — ​ (1,374) ​ (50) ​ — ​ (1,424) December 31, 2020 ​ $ 90,856 ​ $ 27,961 ​ $ 1,367 ​ $ — ​ $ 120,184 Net Book Value ​ ​ ​ ​ ​ December 31, 2019 ​ $ 9,614 ​ $ 14,698 ​ $ 1,350 ​ $ 79,893 ​ $ 105,555 December 31, 2020 ​ $ 77,991 ​ $ 18,017 ​ $ 8,512 ​ $ 14,668 ​ $ 119,188 ​ (i) The total cost of plant and equipment as at December 31, 2020 includes construction in progress of $3,543,000. (ii) On August 5, 2020, the Bermingham and Flame &amp; Moth properties were determined to be technically feasible and commercially viable, and thus transitioned from exploration and evaluation assets under IFRS 6 to mineral properties under IAS 16. ​ ​ ​ ​ ​ ​ ​ ​ ​ ​ ​ ​ ​ ​ ​ ​ ​ ​ ​ ​ ​ ​ ​ ​ Exploration ​ ​ ​ ​ ​ ​ ​ ​ ​ ​ ​ ​ ​ and ​ ​ ​ ​ ​ Mineral ​ Plant and ​ Right of use ​ evaluation ​ ​ ​ Cost properties equipment (i) assets assets Total ​ ​ ​ ​ ​ ​ ​ ​ ​ ​ ​ ​ ​ ​ ​ ​ December 31, 2020 ​ $ 168,847 ​ $ 45,978 ​ $ 9,879 ​ $ 14,668 ​ $ 239,372 Additions ​ 38,960 ​ 5,187 ​ 1,378 ​ 11,352 ​ 56,877 Disposals ​ ​ — ​ ​ — ​ ​ (596) ​ ​ — ​ ​ (596) Lease modifications ​ ​ — ​ ​ — ​ ​ 127 ​ ​ — ​ ​ 127 Change of estimate in decommissioning and rehabilitation provision ​ (473) ​ (454) ​ — ​ — ​ (927) December 31, 2021 ​ $ 207,334 ​ $ 50,711 ​ $ 10,788 ​ $ 26,020 ​ $ 294,853 ​ ​ ​ ​ ​ ​ ​ ​ ​ ​ ​ ​ ​ ​ ​ ​ Accumulated Depreciation ​ ​ ​ ​ ​ ​ ​ ​ ​ ​ ​ ​ ​ ​ ​ ​ ​ ​ ​ ​ ​ ​ ​ ​ ​ ​ ​ ​ ​ ​ ​ December 31, 2020 ​ $ 90,856 ​ $ 27,961 ​ $ 1,367 ​ $ — ​ $ 120,184 Depreciation and depletion ​ 4,481 ​ 1,454 ​ 2,042 ​ — ​ ​ 7,977 Disposals ​ — ​ — ​ (65) ​ — ​ (65) Lease modifications ​ — ​ — ​ (320) ​ — ​ (320) ​ ​ ​ ​ ​ ​ ​ ​ ​ ​ ​ ​ ​ ​ ​ ​ December 31, 2021 ​ $ 95,337 ​ $ 29,415 ​ $ 3,024 ​ $ — ​ $ 127,776 ​ ​ ​ ​ ​ ​ ​ ​ ​ ​ ​ ​ ​ ​ ​ ​ Net Book Value ​ ​ ​ ​ ​ ​ ​ ​ ​ ​ ​ ​ ​ ​ ​ ​ ​ ​ ​ ​ ​ ​ ​ ​ ​ ​ ​ ​ ​ ​ ​ December 31, 2020 ​ $ 77,991 ​ $ 18,017 ​ $ 8,512 ​ $ 14,668 ​ $ 119,188 ​ ​ ​ ​ ​ ​ ​ December 31, 2021 ​ $ 111,997 ​ $ 21,296 ​ $ 7,764 ​ $ 26,020 ​ $ 167,077 (i) The total cost of plant and equipment as at December 31, 2021 includes construction in progress of $2,26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BEDDED DERIVATIVE ASSET (Tables)</t>
        </is>
      </c>
      <c r="B1" s="2" t="inlineStr">
        <is>
          <t>12 Months Ended</t>
        </is>
      </c>
    </row>
    <row r="2">
      <c r="B2" s="2" t="inlineStr">
        <is>
          <t>Dec. 31, 2021</t>
        </is>
      </c>
    </row>
    <row r="3">
      <c r="A3" s="3" t="inlineStr">
        <is>
          <t>EMBEDDED DERIVATIVE ASSET.</t>
        </is>
      </c>
    </row>
    <row r="4">
      <c r="A4" s="4" t="inlineStr">
        <is>
          <t>Schedule of embedded derivative asset</t>
        </is>
      </c>
      <c r="B4" s="4" t="inlineStr">
        <is>
          <t>​ ​ ​ ​ ​ ​ ​ ​ ​ ​ December 31 ​ December 31 ​ 2021 2020 ​ ​ ​ ​ ​ ​ ​ Embedded derivative asset – Beginning of period ​ $ 13,074 ​ $ 15,160 Portion of embedded derivative asset settled ​ 235 ​ — Fair value adjustment ​ 9,459 ​ (21,728) Amendment to Wheaton SPA ​ — ​ 19,642 ​ ​ ​ ​ ​ ​ ​ Embedded derivative asset – End of period ​ ​ 22,768 ​ $ 13,074 ​ ​ ​ ​ ​ ​ ​ Less: current embedded derivative asset ​ ​ 2,752 ​ ​ — ​ ​ ​ ​ ​ ​ ​ Non-current embedded derivative asset ​ $ 20,016 ​ $ 13,0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 ​ ​ ​ ​ ​ ​ ​ ​ December 31 ​ December 31 ​ 2021 2020 Trade payables ​ $ 8,556 ​ $ 7,666 Accrued liabilities and other ​ 4,502 ​ 4,645 ​ ​ ​ ​ ​ $ 13,058 ​ $ 12,3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lease liabilities</t>
        </is>
      </c>
      <c r="B4" s="4" t="inlineStr">
        <is>
          <t>​ ​ ​ ​ ​ ​ ​ ​ ​ ​ December 31 ​ December 31 ​ 2021 2020 Lease liabilities – Beginning of period ​ $ 7,262 ​ $ 1,446 Additions ​ ​ 1,377 ​ ​ 7,081 Cash flows - Principal payments ​ ​ (3,604) ​ ​ (1,246) Non-cash changes - Accretion ​ 503 ​ 292 Disposals ​ ​ (463) ​ ​ (311) Lease modifications ​ ​ 456 ​ ​ — ​ ​ ​ ​ ​ ​ ​ Lease liabilities - End of period ​ 5,531 ​ 7,262 ​ ​ ​ ​ ​ ​ ​ Less : current lease liabilities ​ 3,056 ​ 2,855 ​ ​ ​ ​ ​ ​ ​ Non-current lease liabilities ​ $ 2,475 ​ $ 4,407 ​</t>
        </is>
      </c>
    </row>
    <row r="5">
      <c r="A5" s="4" t="inlineStr">
        <is>
          <t>Schedule of undiscounted lease payments</t>
        </is>
      </c>
      <c r="B5" s="4" t="inlineStr">
        <is>
          <t>As at December 31, 2021, the Corporation’s undiscounted lease payments consisted of the following: ​ ​ ​ ​ ​ ​ December 31 ​ 2021 2022 ​ $ 3,351 2023 ​ 1,839 2024 ​ 782 ​ ​ ​ ​ ​ ​ $ 5,9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COMMISSIONING AND REHABILITATION PROVISION (Tables)</t>
        </is>
      </c>
      <c r="B1" s="2" t="inlineStr">
        <is>
          <t>12 Months Ended</t>
        </is>
      </c>
    </row>
    <row r="2">
      <c r="B2" s="2" t="inlineStr">
        <is>
          <t>Dec. 31, 2021</t>
        </is>
      </c>
    </row>
    <row r="3">
      <c r="A3" s="3" t="inlineStr">
        <is>
          <t>DECOMMISSIONING AND REHABILITATION PROVISION</t>
        </is>
      </c>
    </row>
    <row r="4">
      <c r="A4" s="4" t="inlineStr">
        <is>
          <t>Schedule of decommissioning and rehabilitation provision</t>
        </is>
      </c>
      <c r="B4" s="4" t="inlineStr">
        <is>
          <t>​ ​ ​ ​ ​ ​ ​ ​ ​ ​ December 31 ​ December 31 ​ 2021 2020 ​ ​ ​ ​ ​ ​ ​ Decommissioning and rehabilitation provision – Beginning of period ​ $ 6,542 ​ $ 6,202 ​ ​ ​ Change due to re-estimation ​ (927) ​ 305 Accretion expense, included in other income and expense ​ 52 ​ 35 ​ ​ ​ Decommissioning and rehabilitation provision – End of period ​ ​ 5,667 ​ ​ 6,542 ​ ​ ​ ​ ​ ​ ​ Less: current decommissioning and rehabilitation provision ​ ​ 705 ​ ​ — ​ ​ ​ ​ ​ ​ ​ Non-current decommissioning and rehabilitation provision ​ $ 4,962 ​ $ 6,5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1</t>
        </is>
      </c>
      <c r="C2" s="2" t="inlineStr">
        <is>
          <t>Dec. 31, 2020</t>
        </is>
      </c>
    </row>
    <row r="3">
      <c r="A3" s="3" t="inlineStr">
        <is>
          <t>Cash flows used in operating activities</t>
        </is>
      </c>
    </row>
    <row r="4">
      <c r="A4" s="4" t="inlineStr">
        <is>
          <t>Net loss from continuing operations</t>
        </is>
      </c>
      <c r="B4" s="6" t="n">
        <v>-3146000</v>
      </c>
      <c r="C4" s="6" t="n">
        <v>-38570000</v>
      </c>
    </row>
    <row r="5">
      <c r="A5" s="3" t="inlineStr">
        <is>
          <t>Items not affecting cash from operations:</t>
        </is>
      </c>
    </row>
    <row r="6">
      <c r="A6" s="4" t="inlineStr">
        <is>
          <t>Reclamation management contract loss provision</t>
        </is>
      </c>
      <c r="B6" s="5" t="n">
        <v>-201000</v>
      </c>
      <c r="C6" s="5" t="n">
        <v>122000</v>
      </c>
    </row>
    <row r="7">
      <c r="A7" s="4" t="inlineStr">
        <is>
          <t>Depreciation and depletion of mineral properties, plant and equipment</t>
        </is>
      </c>
      <c r="B7" s="5" t="n">
        <v>6013000</v>
      </c>
      <c r="C7" s="5" t="n">
        <v>1566000</v>
      </c>
    </row>
    <row r="8">
      <c r="A8" s="4" t="inlineStr">
        <is>
          <t>Share-based compensation expense</t>
        </is>
      </c>
      <c r="B8" s="5" t="n">
        <v>3888000</v>
      </c>
      <c r="C8" s="5" t="n">
        <v>3739000</v>
      </c>
    </row>
    <row r="9">
      <c r="A9" s="4" t="inlineStr">
        <is>
          <t>Finance costs, foreign exchange and other</t>
        </is>
      </c>
      <c r="B9" s="5" t="n">
        <v>506000</v>
      </c>
      <c r="C9" s="5" t="n">
        <v>523000</v>
      </c>
    </row>
    <row r="10">
      <c r="A10" s="4" t="inlineStr">
        <is>
          <t>Fair value adjustment on embedded derivative asset</t>
        </is>
      </c>
      <c r="B10" s="5" t="n">
        <v>-9459000</v>
      </c>
      <c r="C10" s="5" t="n">
        <v>21728000</v>
      </c>
    </row>
    <row r="11">
      <c r="A11" s="4" t="inlineStr">
        <is>
          <t>Unrealized (gain) loss on investments</t>
        </is>
      </c>
      <c r="B11" s="5" t="n">
        <v>-10000</v>
      </c>
      <c r="C11" s="5" t="n">
        <v>-169000</v>
      </c>
    </row>
    <row r="12">
      <c r="A12" s="4" t="inlineStr">
        <is>
          <t>Gain on sale of net smelter return royalty</t>
        </is>
      </c>
      <c r="B12" s="5" t="n">
        <v>-4500000</v>
      </c>
    </row>
    <row r="13">
      <c r="A13" s="4" t="inlineStr">
        <is>
          <t>Write-down of inventory</t>
        </is>
      </c>
      <c r="B13" s="5" t="n">
        <v>488000</v>
      </c>
      <c r="C13" s="5" t="n">
        <v>2773000</v>
      </c>
    </row>
    <row r="14">
      <c r="A14" s="4" t="inlineStr">
        <is>
          <t>Deferred income tax recovery</t>
        </is>
      </c>
      <c r="B14" s="5" t="n">
        <v>-2696000</v>
      </c>
      <c r="C14" s="5" t="n">
        <v>-5517000</v>
      </c>
    </row>
    <row r="15">
      <c r="A15" s="4" t="inlineStr">
        <is>
          <t>Portion of embedded derivative asset settled</t>
        </is>
      </c>
      <c r="B15" s="5" t="n">
        <v>-235000</v>
      </c>
    </row>
    <row r="16">
      <c r="A16" s="3" t="inlineStr">
        <is>
          <t>Changes in non-cash working capital balances related to operations</t>
        </is>
      </c>
    </row>
    <row r="17">
      <c r="A17" s="4" t="inlineStr">
        <is>
          <t>Accounts and other receivables</t>
        </is>
      </c>
      <c r="B17" s="5" t="n">
        <v>-1250000</v>
      </c>
      <c r="C17" s="5" t="n">
        <v>-2720000</v>
      </c>
    </row>
    <row r="18">
      <c r="A18" s="4" t="inlineStr">
        <is>
          <t>Inventories</t>
        </is>
      </c>
      <c r="B18" s="5" t="n">
        <v>1390000</v>
      </c>
      <c r="C18" s="5" t="n">
        <v>-1247000</v>
      </c>
    </row>
    <row r="19">
      <c r="A19" s="4" t="inlineStr">
        <is>
          <t>Prepaid expenses and other assets</t>
        </is>
      </c>
      <c r="B19" s="5" t="n">
        <v>-57000</v>
      </c>
      <c r="C19" s="5" t="n">
        <v>-1278000</v>
      </c>
    </row>
    <row r="20">
      <c r="A20" s="4" t="inlineStr">
        <is>
          <t>Deferred revenue</t>
        </is>
      </c>
      <c r="B20" s="5" t="n">
        <v>-16000</v>
      </c>
      <c r="C20" s="5" t="n">
        <v>-90000</v>
      </c>
    </row>
    <row r="21">
      <c r="A21" s="4" t="inlineStr">
        <is>
          <t>Accounts payable, lease and accrued liabilities</t>
        </is>
      </c>
      <c r="B21" s="5" t="n">
        <v>213000</v>
      </c>
      <c r="C21" s="5" t="n">
        <v>3020000</v>
      </c>
    </row>
    <row r="22">
      <c r="A22" s="4" t="inlineStr">
        <is>
          <t>Cash used in operating activities from continuing operations</t>
        </is>
      </c>
      <c r="B22" s="5" t="n">
        <v>-9072000</v>
      </c>
      <c r="C22" s="5" t="n">
        <v>-16120000</v>
      </c>
    </row>
    <row r="23">
      <c r="A23" s="4" t="inlineStr">
        <is>
          <t>Cash (used in) from operating activities from discontinued operations</t>
        </is>
      </c>
      <c r="C23" s="5" t="n">
        <v>417000</v>
      </c>
    </row>
    <row r="24">
      <c r="A24" s="4" t="inlineStr">
        <is>
          <t>Cash used in operating activities</t>
        </is>
      </c>
      <c r="B24" s="5" t="n">
        <v>-9072000</v>
      </c>
      <c r="C24" s="5" t="n">
        <v>-15703000</v>
      </c>
    </row>
    <row r="25">
      <c r="A25" s="3" t="inlineStr">
        <is>
          <t>Cash flows used in investing activities</t>
        </is>
      </c>
    </row>
    <row r="26">
      <c r="A26" s="4" t="inlineStr">
        <is>
          <t>Expenditures on mineral properties, plant and equipment</t>
        </is>
      </c>
      <c r="B26" s="5" t="n">
        <v>-51702000</v>
      </c>
      <c r="C26" s="5" t="n">
        <v>-16974000</v>
      </c>
    </row>
    <row r="27">
      <c r="A27" s="4" t="inlineStr">
        <is>
          <t>Proceeds from sale (purchase) of investments</t>
        </is>
      </c>
      <c r="B27" s="5" t="n">
        <v>4289000</v>
      </c>
      <c r="C27" s="5" t="n">
        <v>-238000</v>
      </c>
    </row>
    <row r="28">
      <c r="A28" s="4" t="inlineStr">
        <is>
          <t>Change in restricted cash</t>
        </is>
      </c>
      <c r="C28" s="5" t="n">
        <v>-216000</v>
      </c>
    </row>
    <row r="29">
      <c r="A29" s="4" t="inlineStr">
        <is>
          <t>Interest received</t>
        </is>
      </c>
      <c r="B29" s="5" t="n">
        <v>59000</v>
      </c>
    </row>
    <row r="30">
      <c r="A30" s="4" t="inlineStr">
        <is>
          <t>Proceeds from sale of net smelter return royalty</t>
        </is>
      </c>
      <c r="B30" s="5" t="n">
        <v>4500000</v>
      </c>
    </row>
    <row r="31">
      <c r="A31" s="4" t="inlineStr">
        <is>
          <t>Proceeds from sale of discontinued operations</t>
        </is>
      </c>
      <c r="C31" s="5" t="n">
        <v>12100000</v>
      </c>
    </row>
    <row r="32">
      <c r="A32" s="4" t="inlineStr">
        <is>
          <t>Cash used in investing activities from continuing operations</t>
        </is>
      </c>
      <c r="B32" s="5" t="n">
        <v>-42854000</v>
      </c>
      <c r="C32" s="5" t="n">
        <v>-5328000</v>
      </c>
    </row>
    <row r="33">
      <c r="A33" s="4" t="inlineStr">
        <is>
          <t>Cash used in investing activities from discontinued operations</t>
        </is>
      </c>
      <c r="C33" s="5" t="n">
        <v>-40000</v>
      </c>
    </row>
    <row r="34">
      <c r="A34" s="4" t="inlineStr">
        <is>
          <t>Cash used in investing activities</t>
        </is>
      </c>
      <c r="B34" s="5" t="n">
        <v>-42854000</v>
      </c>
      <c r="C34" s="5" t="n">
        <v>-5368000</v>
      </c>
    </row>
    <row r="35">
      <c r="A35" s="3" t="inlineStr">
        <is>
          <t>Cash flows from financing activities</t>
        </is>
      </c>
    </row>
    <row r="36">
      <c r="A36" s="4" t="inlineStr">
        <is>
          <t>Proceeds from issuance of shares</t>
        </is>
      </c>
      <c r="B36" s="5" t="n">
        <v>40452000</v>
      </c>
      <c r="C36" s="5" t="n">
        <v>38640000</v>
      </c>
    </row>
    <row r="37">
      <c r="A37" s="4" t="inlineStr">
        <is>
          <t>Issuance costs</t>
        </is>
      </c>
      <c r="B37" s="5" t="n">
        <v>-2496000</v>
      </c>
      <c r="C37" s="5" t="n">
        <v>-2554000</v>
      </c>
    </row>
    <row r="38">
      <c r="A38" s="4" t="inlineStr">
        <is>
          <t>Repayment of lease liabilities</t>
        </is>
      </c>
      <c r="B38" s="5" t="n">
        <v>-3604000</v>
      </c>
      <c r="C38" s="5" t="n">
        <v>-1224000</v>
      </c>
    </row>
    <row r="39">
      <c r="A39" s="4" t="inlineStr">
        <is>
          <t>Proceeds from exercise of stock options</t>
        </is>
      </c>
      <c r="B39" s="5" t="n">
        <v>3765000</v>
      </c>
      <c r="C39" s="5" t="n">
        <v>2813000</v>
      </c>
    </row>
    <row r="40">
      <c r="A40" s="4" t="inlineStr">
        <is>
          <t>Cash from financing activities from continuing operations</t>
        </is>
      </c>
      <c r="B40" s="5" t="n">
        <v>38117000</v>
      </c>
      <c r="C40" s="5" t="n">
        <v>37675000</v>
      </c>
    </row>
    <row r="41">
      <c r="A41" s="4" t="inlineStr">
        <is>
          <t>Cash used in financing activities from discontinued operations</t>
        </is>
      </c>
      <c r="C41" s="5" t="n">
        <v>-40000</v>
      </c>
    </row>
    <row r="42">
      <c r="A42" s="4" t="inlineStr">
        <is>
          <t>Cash from financing activities</t>
        </is>
      </c>
      <c r="B42" s="5" t="n">
        <v>38117000</v>
      </c>
      <c r="C42" s="5" t="n">
        <v>37635000</v>
      </c>
    </row>
    <row r="43">
      <c r="A43" s="4" t="inlineStr">
        <is>
          <t>Increase (decrease) in Cash and Cash Equivalents</t>
        </is>
      </c>
      <c r="B43" s="5" t="n">
        <v>-13809000</v>
      </c>
      <c r="C43" s="5" t="n">
        <v>16564000</v>
      </c>
    </row>
    <row r="44">
      <c r="A44" s="4" t="inlineStr">
        <is>
          <t>Change of Cash of Discontinued Operations</t>
        </is>
      </c>
      <c r="C44" s="5" t="n">
        <v>337000</v>
      </c>
    </row>
    <row r="45">
      <c r="A45" s="4" t="inlineStr">
        <is>
          <t>Cash and Cash Equivalents - Beginning of Year</t>
        </is>
      </c>
      <c r="B45" s="5" t="n">
        <v>23742000</v>
      </c>
      <c r="C45" s="5" t="n">
        <v>6841000</v>
      </c>
    </row>
    <row r="46">
      <c r="A46" s="4" t="inlineStr">
        <is>
          <t>Cash and Cash Equivalents - End of Year</t>
        </is>
      </c>
      <c r="B46" s="6" t="n">
        <v>9933000</v>
      </c>
      <c r="C46" s="6" t="n">
        <v>2374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CAPITAL AND RESERVES (Tables)</t>
        </is>
      </c>
      <c r="B1" s="2" t="inlineStr">
        <is>
          <t>12 Months Ended</t>
        </is>
      </c>
    </row>
    <row r="2">
      <c r="B2" s="2" t="inlineStr">
        <is>
          <t>Dec. 31, 2021</t>
        </is>
      </c>
    </row>
    <row r="3">
      <c r="A3" s="3" t="inlineStr">
        <is>
          <t>Capital and reserves [Line Items]</t>
        </is>
      </c>
    </row>
    <row r="4">
      <c r="A4" s="4" t="inlineStr">
        <is>
          <t>Schedule of changes in incentive share options outstanding</t>
        </is>
      </c>
      <c r="B4" s="4" t="inlineStr">
        <is>
          <t>The changes in share options outstanding are summarized as follows: ​ ​ ​ ​ ​ ​ ​ ​ ​ Weighted ​ Number of ​ ​ average ​ shares issued ​ ​ Exercise ​ or issuable on ​ ​ price exercise ​ ​ ​ ​ ​ ​ Balance - December 31, 2020 ​ $ 2.17 10,245,934 ​ ​ ​ Share options granted ​ $ 2.17 1,970,000 Share options exercised ​ $ 1.66 (2,272,431) Share options forfeited or expired ​ $ 2.85 (271,385) ​ ​ ​ Balance - December 31, 2021 ​ $ 2.27 9,672,118 ​ ​ Balance - December 31, 2019 ​ $ 1.81 10,465,233 ​ ​ ​ Share options granted ​ $ 3.07 2,003,200 Share options exercised ​ $ 1.28 (2,217,499) Share options forfeited or expired ​ $ 0.60 (5,000) ​ ​ ​ Balance - December 31, 2020 ​ $ 2.17 10,245,934</t>
        </is>
      </c>
    </row>
    <row r="5">
      <c r="A5" s="4" t="inlineStr">
        <is>
          <t>Schedule of incentive share options outstanding and exercisable</t>
        </is>
      </c>
      <c r="B5" s="4" t="inlineStr">
        <is>
          <t>Share options outstanding and exercisable at December 31, 2021 are summarized as follows: ​ ​ ​ ​ ​ ​ ​ ​ ​ ​ ​ ​ ​ ​ ​ ​ Options Outstanding ​ Options Exercisable ​ Number of ​ ​ ​ Number of ​ ​ ​ ​ Shares ​ Average ​ Average ​ Shares ​ Average ​ ​ Issuable on ​ Remaining ​ Exercise ​ Issuable on ​ Exercise Exercise Price ​ Exercise ​ Life (Years) ​ Price ​ Exercise ​ Price ​ ​ ​ ​ ​ ​ ​ ​ ​ ​ ​ ​ ​ $1.27 1,162,500 2.01 ​ $ 1.27 1,162,500 ​ $ 1.27 $1.27 325,000 0.01 ​ $ 1.27 — ​ $ 1.27 $1.75 40,000 0.62 ​ $ 1.75 40,000 ​ $ 1.75 $1.93 60,000 1.36 ​ $ 1.93 60,000 ​ $ 1.93 $2.07 1,223,400 1.08 ​ $ 2.07 1,223,400 ​ $ 2.07 $2.07 587,000 1.08 ​ $ 2.07 — ​ $ 2.07 $2.12 65,000 3.29 ​ $ 2.12 43,333 ​ $ 2.12 $2.17 1,970,000 4.96 ​ $ 2.17 656,667 ​ $ 2.17 $2.32 ​ 790,000 ​ 0.09 ​ $ 2.32 ​ 790,000 ​ $ 2.32 $2.61 ​ 1,900,484 ​ 2.95 ​ $ 2.61 ​ 1,900,484 ​ $ 2.61 $3.19 1,498,734 3.96 ​ $ 3.19 999,156 ​ $ 3.19 $3.86 50,000 3.69 ​ $ 3.86 33,333 ​ $ 3.86 ​ ​ ​ ​ ​ ​ ​ ​ ​ ​ ​ ​ ​ ​ ​ 9,672,118 ​ 2.71 ​ $ 2.27 ​ 6,908,873 ​ $ 2.29</t>
        </is>
      </c>
    </row>
    <row r="6">
      <c r="A6" s="4" t="inlineStr">
        <is>
          <t>Restricted share units</t>
        </is>
      </c>
    </row>
    <row r="7">
      <c r="A7" s="3" t="inlineStr">
        <is>
          <t>Capital and reserves [Line Items]</t>
        </is>
      </c>
    </row>
    <row r="8">
      <c r="A8" s="4" t="inlineStr">
        <is>
          <t>Schedule of changes in share options outstanding</t>
        </is>
      </c>
      <c r="B8" s="4" t="inlineStr">
        <is>
          <t>The changes in RSUs outstanding are summarized as follows: ​ ​ ​ ​ ​ ​ Number of ​ ​ shares issued ​ ​ or issuable ​ on vesting ​ ​ ​ Balance - December 31, 2020 566,340 ​ ​ RSUs granted (i) 1,505,449 RSUs vested (873,722) ​ Balance - December 31, 2021 1,198,067 ​ Balance - December 31, 2019 663,670 ​ RSUs granted 345,000 RSUs vested (442,330) ​ Balance - December 31, 2020 566,340 ​ (i)</t>
        </is>
      </c>
    </row>
    <row r="9">
      <c r="A9" s="4" t="inlineStr">
        <is>
          <t>Deferred Share Units [Member]</t>
        </is>
      </c>
    </row>
    <row r="10">
      <c r="A10" s="3" t="inlineStr">
        <is>
          <t>Capital and reserves [Line Items]</t>
        </is>
      </c>
    </row>
    <row r="11">
      <c r="A11" s="4" t="inlineStr">
        <is>
          <t>Schedule of changes in share options outstanding</t>
        </is>
      </c>
      <c r="B11" s="4" t="inlineStr">
        <is>
          <t>The changes in DSUs outstanding are summarized as follows: ​ ​ ​ ​ ​ Number of ​ ​ shares issued ​ ​ or issuable ​ on vesting ​ ​ ​ Balance - December 31, 2020 ​ — ​ ​ ​ DSUs granted ​ 366,000 DSUs vested ​ (366,000) ​ ​ ​ Balance - December 31, 202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corded revenue</t>
        </is>
      </c>
      <c r="B4" s="4" t="inlineStr">
        <is>
          <t>​ ​ ​ ​ ​ ​ ​ ​ ​ ​ For the years ended December 31 ​ 2021 2020 ​ ​ ​ ​ ​ ​ ​ Mining operations ​ ​ ​ ​ ​ ​ Concentrate sales (i) ​ $ 22,309 ​ $ — Less: silver delivered under the Wheaton SPA ​ (4,393) ​ — Extraction services (ii) ​ 681 ​ — Revenue from contracts with customers ​ 18,597 ​ — Change in fair value of provisionally priced trade receivables (iii) ​ 410 ​ — ​ ​ 19,007 ​ — ​ ​ ​ ​ ​ ​ ​ Reclamation management (iv) ​ 2,495 ​ 2,866 ​ ​ ​ ​ ​ ​ ​ ​ ​ $ 21,502 ​ $ 2,866 ​ (i) Concentrate sales revenue represents the sale of all concentrate produced at Keno Hill to the Offtaker under the Corporation’s offtake agreement, prior to the 25% of silver production that is delivered to Wheaton under the Wheaton SPA. Concentrate sales revenue is recorded net of transportation costs. (ii) Extraction services revenue represents revenue earned from the mining of silver that is delivered to Wheaton under the Wheaton SPA. The actual cash payment from Wheaton, which differs from the extraction services revenue recognized, is determined using a payment formula, which is dependent on the spot price of silver at time of delivery and Alexco’s stage in the production period as defined in the Wheaton SPA (Note 9). (iii) Change in fair value of provisionally priced trade receivables is attributable to changes in forward metals prices and represents the change in metals prices from the date of revenue recognition to the date of final settlement. (iv) Reclamation management revenue represents revenue earned by ERDC for the environmental care and maintenance for the historical environmental liabilities of the former UKHM mineral properties (Note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3" t="inlineStr">
        <is>
          <t>COST OF SALES.</t>
        </is>
      </c>
    </row>
    <row r="4">
      <c r="A4" s="4" t="inlineStr">
        <is>
          <t>Schedule of cost of sales</t>
        </is>
      </c>
      <c r="B4" s="4" t="inlineStr">
        <is>
          <t>​ ​ ​ ​ ​ ​ ​ ​ ​ ​ For the years ended December 31 ​ 2021 2020 ​ ​ ​ ​ ​ ​ ​ Mining operations ​ ​ ​ ​ ​ ​ Production costs ​ $ 21,388 ​ $ — Depreciation and depletion ​ 5,419 ​ — Site share-based compensation ​ 355 ​ — Royalties and selling costs ​ 269 ​ ​ Change in inventories ​ 542 ​ — ​ ​ 27,973 ​ — ​ ​ ​ ​ ​ ​ ​ Reclamation management (i) ​ 1,975 ​ 3,300 ​ ​ ​ ​ ​ ​ ​ ​ ​ $ 29,948 ​ $ 3,300 ​ (i) Reclamation management cost of sales represents cost of sales incurred by ERDC for the environmental care and maintenance for the historical environmental liabilities of the former UKHM mineral properties (Note 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BY NATURE OF EXPENSE (Tables)</t>
        </is>
      </c>
      <c r="B1" s="2" t="inlineStr">
        <is>
          <t>12 Months Ended</t>
        </is>
      </c>
    </row>
    <row r="2">
      <c r="B2" s="2" t="inlineStr">
        <is>
          <t>Dec. 31, 2021</t>
        </is>
      </c>
    </row>
    <row r="3">
      <c r="A3" s="3" t="inlineStr">
        <is>
          <t>GENERAL AND ADMINISTRATIVE EXPENSES BY NATURE OF EXPENSE</t>
        </is>
      </c>
    </row>
    <row r="4">
      <c r="A4" s="4" t="inlineStr">
        <is>
          <t>Schedule of General and Administrative Expenses by Nature of Expense</t>
        </is>
      </c>
      <c r="B4" s="4" t="inlineStr">
        <is>
          <t>The Corporation recorded general and administrative expenses as follows: ​ ​ ​ ​ ​ ​ ​ ​ ​ ​ For the years ended December 31 Corporate 2021 2020 ​ ​ ​ Depreciation of plant and equipment and ROU assets ​ $ 291 ​ $ 289 Business development, investor relations and travel ​ 351 ​ 477 Office and administration ​ 1,156 ​ 739 Professional and regulatory ​ 1,353 ​ 1,378 Salaries and contractors ​ 3,797 ​ 3,418 Share-based compensation ​ 3,539 ​ 3,314 ​ ​ ​ ​ ​ ​ ​ $ 10,487 ​ $ 9,6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major components of income tax expense</t>
        </is>
      </c>
      <c r="B4" s="4" t="inlineStr">
        <is>
          <t>(a) The income tax provision differs from the amount that would result from applying the Canadian federal and provincial tax rate to income before taxes. These differences result from the following items: ​ ​ ​ ​ ​ ​ ​ ​ ​ ​ For the years ended December 31 ​ 2021 2020 ​ ​ ​ ​ ​ ​ ​ Accounting loss before tax from continuing operations ​ $ (5,842) ​ $ (44,087) Profit (loss) before tax from discontinued operations ​ ​ — ​ ​ 7,550 Consolidated net loss before tax ​ ​ (5,842) ​ ​ 36,537 Federal and provincial income tax rate of 27% (2020 – 27%) ​ (1,577) ​ (9,864) ​ ​ ​ Non-deductible permanent differences ​ 840 ​ 664 Effect of difference in tax rates ​ — ​ 6 Change in deferred tax asset not recognized ​ (2,450) ​ 5,271 Flow-through share renunciation ​ 473 ​ 321 Non-taxable accounting gain on sale of subsidiaries ​ ​ — ​ ​ (1,832) Deferred tax expense on discontinued operations ​ ​ — ​ ​ (214) Change in estimate ​ 12 ​ 191 Other ​ 6 ​ (60) ​ ​ (2,696) ​ (5,517) ​ ​ ​ Income tax recovery ​ $ (2,696) ​ $ (5,517)</t>
        </is>
      </c>
    </row>
    <row r="5">
      <c r="A5" s="4" t="inlineStr">
        <is>
          <t>Schedule of movement in deferred tax assets and liabilities</t>
        </is>
      </c>
      <c r="B5" s="4" t="inlineStr">
        <is>
          <t>(b) The movement in deferred tax assets and liabilities during the year by type of temporary difference, without taking into consideration the offsetting balances within the same tax jurisdiction, is as follows: ​ ​ ​ ​ ​ ​ ​ ​ ​ ​ ​ ​ ​ ​ ​ ​ ​ ​ Mineral ​ ​ ​ ​ ​ ​ ​ ​ ​ Property ​ ​ ​ ​ Plant and ​ ​ ​ ​ ​ ​ Deferred tax liabilities ​ Interest ​ Inventories ​ Equipment ​ Other ​ Total ​ ​ ​ ​ ​ ​ ​ ​ ​ ​ ​ ​ ​ ​ ​ ​ December 31, 2019 ​ $ (10,036) ​ $ (113) ​ $ (2,094) ​ $ (8,012) ​ $ (20,255) (Charged) credited to the income statement ​ 1,212 ​ (114) ​ (83) ​ 789 ​ 1,804 Charged to OCI ​ — ​ — ​ — ​ (379) ​ (379) ​ ​ ​ ​ ​ ​ December 31, 2020 ​ $ (8,824) ​ $ (227) ​ $ (2,177) ​ $ (7,602) ​ $ (18,830) (Charged) credited to the income statement ​ (8,799) ​ 79 ​ 357 ​ (3,407) ​ (11,770) Charged to OCI ​ — ​ — ​ — ​ (10) ​ (10) ​ ​ ​ ​ ​ ​ December 31, 2021 ​ $ (17,623) ​ $ (148) ​ $ (1,820) ​ $ (11,019) ​ $ (30,610) ​ ​ ​ ​ ​ ​ ​ ​ ​ ​ ​ ​ ​ ​ ​ ​ ​ ​ ​ ​ ​ Mineral Loss ​ Decommissioning ​ ​ ​ ​ ​ ​ Property ​ Carry ​ Plant and ​ and Rehabilitation ​ ​ ​ ​ ​ ​ Deferred tax assets ​ Interest ​ Forward ​ Equipment ​ Provision ​ Other ​ Total ​ ​ ​ ​ ​ ​ ​ ​ ​ ​ ​ ​ ​ ​ ​ ​ ​ ​ ​ December 31, 2019 ​ $ 5,168 ​ $ 8,563 ​ $ 52 ​ $ 1,674 ​ $ 77 ​ $ 15,534 Credited (charged) to the income statement ​ (1,078) ​ 4,150 ​ (10) ​ 33 ​ 201 ​ 3,296 ​ ​ ​ ​ ​ ​ ​ December 31, 2020 ​ $ 4,090 ​ $ 12,713 ​ $ 42 ​ $ 1,707 ​ $ 278 ​ $ 18,830 Credited (charged) to the income statement ​ 1,294 ​ 9,431 ​ 2 ​ (236) ​ 1,289 ​ 11,780 ​ ​ ​ ​ ​ ​ ​ ​ December 31, 2021 ​ $ 5,384 ​ $ 22,144 ​ $ 44 ​ $ 1,471 ​ $ 1,567 ​ $ 30,610 ​ Net deferred tax liabilities ​ ​ ​ ​ ​ December 31, 2020 $ — Charged to the income statement ​ 10 Charged to OCI ​ (10) December 31, 2021 ​ $ —</t>
        </is>
      </c>
    </row>
    <row r="6">
      <c r="A6" s="4" t="inlineStr">
        <is>
          <t>Schedule of unrecognized tax attributes</t>
        </is>
      </c>
      <c r="B6" s="4" t="inlineStr">
        <is>
          <t>(c) As at December 31, 2021, the Corporation has unrecognized potential tax asset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 ​ ​ ​ ​ Tax loss carry forwards $ 55,829 Mineral property interest ​ 8,890 Other ​ 9,437 ​ ​ $ 74,156</t>
        </is>
      </c>
    </row>
    <row r="7">
      <c r="A7" s="4" t="inlineStr">
        <is>
          <t>Schedule of non-capital losses for income tax purposes</t>
        </is>
      </c>
      <c r="B7" s="4" t="inlineStr">
        <is>
          <t>(d) As at December 31, 2021, the Corporation has available non-capital losses for income tax purposes in Canada which are available to be carried forward to reduce taxable income in future years and for which no deferred income tax asset has been recognized, and which expire as follows: ​ ​ ​ ​ ​ ​ Total ​ ​ ​ ​ 2034 ​ $ 2,129 2035 ​ 4,742 2036 ​ 6,626 2037 ​ 6,625 2038 ​ 5,951 2039 ​ 6,924 2040 ​ ​ 12,286 2041 ​ ​ 10,546 ​ ​ $ 55,8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nature and extent of risks arising from financial instruments [line items]</t>
        </is>
      </c>
    </row>
    <row r="4">
      <c r="A4" s="4" t="inlineStr">
        <is>
          <t>Schedule of carrying amounts of the Corporation's financial assets and liabilities</t>
        </is>
      </c>
      <c r="B4" s="4" t="inlineStr">
        <is>
          <t>The carrying amounts of the Corporation’s financial assets and liabilities is as follows: ​ ​ ​ ​ ​ ​ ​ ​ ​ ​ ​ Fair Value ​ ​ ​ ​ ​ ​ Hierarchy ​ December 31 ​ December 31 ​ ​ Classification ​ 2021 ​ 2020 ​ ​ ​ ​ ​ ​ ​ ​ ​ Fair value through profit or loss: ​ ​ Embedded derivative asset Level 3 ​ $ 22,768 ​ $ 13,074 Provisionally priced trade receivables Level 2 ​ ​ 2,165 ​ ​ — ​ ​ ​ ​ Fair value through other comprehensive loss: ​ ​ Investments in marketable securities Level 1 ​ ​ 24 ​ ​ 4,241 ​ ​ $ 24,957 ​ $ 17,315</t>
        </is>
      </c>
    </row>
    <row r="5">
      <c r="A5" s="4" t="inlineStr">
        <is>
          <t>Schedule of corporation's maximum exposure to credit risk at the balance sheet date under its financial instruments</t>
        </is>
      </c>
      <c r="B5" s="4" t="inlineStr">
        <is>
          <t>Credit risk is the risk of financial loss to the Corporation if a customer or counterparty to a financial instrument fails to meet its obligations. The Corporation’s maximum exposure to credit risk at the balance sheet date under its financial instruments is summarized as follows: ​ ​ ​ ​ ​ ​ ​ ​ ​ December 31 December 31 ​ ​ 2021 ​ 2020 ​ ​ ​ ​ ​ ​ ​ Trade receivables ​ ​ Currently due ​ $ 1,419 ​ $ 489 Past due by 90 days or less, not impaired ​ 5 ​ 204 Past due by greater than 90 days, not impaired ​ 32 ​ 74 ​ ​ 1,456 ​ 767 ​ ​ ​ ​ ​ Cash ​ 9,400 ​ 23,210 Demand deposits ​ 533 ​ 532 Term deposits ​ 2,990 ​ 2,932 Promissory note receivable ​ ​ 1,250 ​ ​ 1,250 ​ ​ ​ ​ ​ Total exposure ​ $ 15,629 ​ $ 28,691</t>
        </is>
      </c>
    </row>
    <row r="6">
      <c r="A6" s="4" t="inlineStr">
        <is>
          <t>Schedule of the contractual maturities at the balance sheet date</t>
        </is>
      </c>
      <c r="B6" s="4" t="inlineStr">
        <is>
          <t>Furthermore, the Corporation has access to a US$10,000,000 unsecured revolving credit facility with its Offtaker (Notes 12 and 26). Subsequent to year-end, the Corporation completed an equity financing and issued 3,610,425 flow-through common shares for aggregate gross proceeds of $9,200,274 (Note 26). The Corporation’s financial liabilities are comprised of its accounts payable and accrued liabilities, the contractual maturities of which at the balance sheet date are summarized as follows: ​ ​ ​ ​ ​ ​ ​ ​ ​ December 31 December 31 ​ ​ 2021 ​ 2020 ​ ​ ​ ​ ​ ​ ​ Accounts payable and accrued liabilities with contractual maturities ​ ​ Within 90 days or less ​ $ 12,661 ​ $ 12,311 In later than 90 days, not later than one year ​ 397 ​ — ​ ​ ​ Total exposure ​ $ 13,058 ​ $ 12,311</t>
        </is>
      </c>
    </row>
    <row r="7">
      <c r="A7" s="4" t="inlineStr">
        <is>
          <t>Currency risk</t>
        </is>
      </c>
    </row>
    <row r="8">
      <c r="A8" s="3" t="inlineStr">
        <is>
          <t>Disclosure of nature and extent of risks arising from financial instruments [line items]</t>
        </is>
      </c>
    </row>
    <row r="9">
      <c r="A9" s="4" t="inlineStr">
        <is>
          <t>Schedule of risk exposure</t>
        </is>
      </c>
      <c r="B9" s="4" t="inlineStr">
        <is>
          <t>The Corporation is exposed to currency risk at the balance sheet date through the following financial assets and liabilities, which are denominated in thousands of US dollars: ​ ​ ​ ​ ​ ​ ​ ​ ​ December 31 December 31 ​ ​ 2021 ​ 2020 ​ ​ ​ ​ ​ ​ ​ Cash and cash equivalents ​ $ 1,033 ​ $ 14 Accounts and other receivables ​ 2,165 ​ 2 Accounts payable and accrued liabilities ​ (450) ​ (338) Net exposure ​ $ 2,748 ​ $ (322)</t>
        </is>
      </c>
    </row>
    <row r="10">
      <c r="A10" s="4" t="inlineStr">
        <is>
          <t>Commodity risk</t>
        </is>
      </c>
    </row>
    <row r="11">
      <c r="A11" s="3" t="inlineStr">
        <is>
          <t>Disclosure of nature and extent of risks arising from financial instruments [line items]</t>
        </is>
      </c>
    </row>
    <row r="12">
      <c r="A12" s="4" t="inlineStr">
        <is>
          <t>Schedule of risk exposure</t>
        </is>
      </c>
      <c r="B12" s="4" t="inlineStr">
        <is>
          <t>​ ​ ​ ​ ​ ​ ​ ​ ​ ​ December 31 ​ December 31 ​ 2021 2020 ​ ​ ​ ​ ​ ​ ​ Embedded derivative asset ​ $ 22,768 ​ $ 13,074 Provisionally priced trade receivables ​ ​ 2,165 ​ ​ — Total exposure ​ $ 24,933 ​ $ 13,0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supplemental cash flow information</t>
        </is>
      </c>
      <c r="B4" s="4" t="inlineStr">
        <is>
          <t>The Corporation’s supplemental cash flow information is as follows: ​ ​ ​ ​ ​ ​ ​ ​ ​ ​ For the years ended December 31 ​ 2021 2020 ​ ​ ​ ​ ​ ​ ​ Non-Cash Investing and Financing Transactions ​ ​ Capitalization of share-based compensation to mineral properties, plant and equipment ​ $ 928 ​ $ 430 Capitalization of depreciation to mineral properties, plant and equipment ​ $ 2,258 ​ $ 923 Capitalization of re-estimation of decommissioning and rehabilitation provision ​ $ (927) ​ $ 305 Increase (decrease) in non-cash working capital related to: ​ ​ Mineral properties, plant and equipment ​ $ (2,259) ​ $ (4,3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t>
        </is>
      </c>
    </row>
    <row r="4">
      <c r="A4" s="4" t="inlineStr">
        <is>
          <t>Schedule of segmented information</t>
        </is>
      </c>
      <c r="B4" s="4" t="inlineStr">
        <is>
          <t>​ ​ ​ ​ ​ ​ ​ ​ ​ ​ ​ ​ ​ ​ ​ As at and for the year ended Mining Reclamation Corporate and ​ ​ December 31, 2021 ​ Operations ​ Management ​ Other ​ Total ​ ​ ​ ​ ​ ​ ​ ​ ​ ​ ​ ​ ​ ​ Revenue ​ $ 19,007 ​ $ 2,495 ​ $ — ​ $ 21,502 ​ ​ ​ ​ ​ ​ ​ Cost of sales ​ 27,973 ​ 1,975 ​ — ​ 29,948 ​ Depreciation and amortization ​ — ​ — ​ 291 ​ 291 ​ Share-based compensation ​ — ​ — ​ 3,539 ​ 3,539 ​ Other G&amp;A expenses ​ — ​ — ​ 6,653 ​ 6,653 ​ Gain on net smelter return royalty ​ — ​ — ​ (4,500) ​ (4,500) ​ Gain on embedded derivative asset ​ — ​ — ​ (9,459) ​ (9,459) ​ Other (income) loss ​ 936 ​ — ​ (64) ​ 872 ​ ​ ​ ​ ​ ​ ​ Segment income (loss) before taxes ​ $ (9,902) ​ $ 520 ​ $ 3,540 ​ $ (5,842) ​ ​ ​ ​ ​ ​ ​ ​ Total assets ​ $ 173,015 ​ $ 1,207 ​ $ 36,140 ​ $ 210,362 ​ Total liabilities ​ $ 21,465 ​ $ 5 ​ $ 2,790 ​ $ 24,260 ​ ​ ​ ​ ​ ​ ​ ​ ​ ​ ​ ​ ​ ​ ​ ​ As at and for the year ended Mining Reclamation Corporate and ​ ​ December 31, 2020 ​ Operations ​ Management ​ Other ​ Total ​ ​ ​ ​ ​ ​ ​ ​ ​ ​ ​ ​ ​ ​ Revenue ​ $ — ​ $ 2,866 ​ $ — ​ $ 2,866 ​ ​ ​ ​ ​ ​ ​ Cost of sales ​ — ​ 3,300 ​ — ​ 3,300 ​ Depreciation and amortization ​ 1,430 ​ — ​ 289 ​ 1,719 ​ Share-based compensation ​ 148 ​ — ​ 3,314 ​ 3,462 ​ Other G&amp;A expenses ​ 103 ​ — ​ 6,008 ​ 6,111 ​ Mine site maintenance ​ 7,933 ​ — ​ — ​ 7,933 ​ Loss on embedded derivative asset ​ — ​ — ​ 21,728 ​ 21,728 ​ Write-down of inventories ​ ​ 2,773 ​ ​ — ​ ​ — ​ ​ 2,773 ​ Other (income) loss ​ 146 ​ — ​ (219) ​ (73) ​ ​ ​ ​ ​ ​ ​ Segment income (loss) before taxes ​ $ (12,533) ​ $ (434) ​ $ (31,120) ​ $ (44,087) ​ ​ ​ ​ ​ ​ ​ Total assets ​ $ 125,347 ​ $ 948 ​ $ 45,372 ​ $ 171,667 ​ Total liabilities ​ $ 22,050 ​ $ 219 ​ $ 4,066 ​ $ 26,3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Dec. 31, 2021</t>
        </is>
      </c>
    </row>
    <row r="3">
      <c r="A3" s="3" t="inlineStr">
        <is>
          <t>KEY MANAGEMENT COMPENSATION</t>
        </is>
      </c>
    </row>
    <row r="4">
      <c r="A4" s="4" t="inlineStr">
        <is>
          <t>Schedule of key senior management personnel and the board of directors compensation</t>
        </is>
      </c>
      <c r="B4" s="4" t="inlineStr">
        <is>
          <t>The remuneration of directors and those persons having authority and responsibility for planning, directing, and controlling activities of the Corporation is as follows: ​ ​ ​ ​ ​ ​ ​ ​ ​ For the years ended December 31 ​ 2021 2020 ​ ​ ​ ​ ​ ​ ​ Salaries and other short-term benefits ​ $ 2,021 ​ $ 1,942 Share-based compensation ​ 2,879 ​ 1,979 Total key management compensation ​ $ 4,900 ​ $ 3,9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Plant and Equipment and Impairment (Details)</t>
        </is>
      </c>
      <c r="B1" s="2" t="inlineStr">
        <is>
          <t>12 Months Ended</t>
        </is>
      </c>
    </row>
    <row r="2">
      <c r="B2" s="2" t="inlineStr">
        <is>
          <t>Dec. 31, 2021CAD ($)</t>
        </is>
      </c>
    </row>
    <row r="3">
      <c r="A3" s="3" t="inlineStr">
        <is>
          <t>Disclosure of significant accounting policies [Line Items]</t>
        </is>
      </c>
    </row>
    <row r="4">
      <c r="A4" s="4" t="inlineStr">
        <is>
          <t>Impairment loss on asset or cash generating unit</t>
        </is>
      </c>
      <c r="B4" s="6" t="n">
        <v>0</v>
      </c>
    </row>
    <row r="5">
      <c r="A5" s="4" t="inlineStr">
        <is>
          <t>Heavy machinery and equipment [Member]</t>
        </is>
      </c>
    </row>
    <row r="6">
      <c r="A6" s="3" t="inlineStr">
        <is>
          <t>Disclosure of significant accounting policies [Line Items]</t>
        </is>
      </c>
    </row>
    <row r="7">
      <c r="A7" s="4" t="inlineStr">
        <is>
          <t>Useful life measured as period of time, property, plant and equipment</t>
        </is>
      </c>
      <c r="B7" s="4" t="inlineStr">
        <is>
          <t>5 years</t>
        </is>
      </c>
    </row>
    <row r="8">
      <c r="A8" s="4" t="inlineStr">
        <is>
          <t>Buildings</t>
        </is>
      </c>
    </row>
    <row r="9">
      <c r="A9" s="3" t="inlineStr">
        <is>
          <t>Disclosure of significant accounting policies [Line Items]</t>
        </is>
      </c>
    </row>
    <row r="10">
      <c r="A10" s="4" t="inlineStr">
        <is>
          <t>Useful life measured as period of time, property, plant and equipment</t>
        </is>
      </c>
      <c r="B10" s="4" t="inlineStr">
        <is>
          <t>20 years</t>
        </is>
      </c>
    </row>
    <row r="11">
      <c r="A11" s="4" t="inlineStr">
        <is>
          <t>Leasehold Improvements [Member] | Maximum [Member]</t>
        </is>
      </c>
    </row>
    <row r="12">
      <c r="A12" s="3" t="inlineStr">
        <is>
          <t>Disclosure of significant accounting policies [Line Items]</t>
        </is>
      </c>
    </row>
    <row r="13">
      <c r="A13" s="4" t="inlineStr">
        <is>
          <t>Useful life measured as period of time, property, plant and equipment</t>
        </is>
      </c>
      <c r="B13" s="4" t="inlineStr">
        <is>
          <t>5 years</t>
        </is>
      </c>
    </row>
    <row r="14">
      <c r="A14" s="4" t="inlineStr">
        <is>
          <t>Leasehold Improvements [Member] | Minimum [Member]</t>
        </is>
      </c>
    </row>
    <row r="15">
      <c r="A15" s="3" t="inlineStr">
        <is>
          <t>Disclosure of significant accounting policies [Line Items]</t>
        </is>
      </c>
    </row>
    <row r="16">
      <c r="A16" s="4" t="inlineStr">
        <is>
          <t>Useful life measured as period of time, property, plant and equipment</t>
        </is>
      </c>
      <c r="B16" s="4" t="inlineStr">
        <is>
          <t>2 years</t>
        </is>
      </c>
    </row>
    <row r="17">
      <c r="A17" s="4" t="inlineStr">
        <is>
          <t>Roads, Camp and other site infrastructure [Member] | Maximum [Member]</t>
        </is>
      </c>
    </row>
    <row r="18">
      <c r="A18" s="3" t="inlineStr">
        <is>
          <t>Disclosure of significant accounting policies [Line Items]</t>
        </is>
      </c>
    </row>
    <row r="19">
      <c r="A19" s="4" t="inlineStr">
        <is>
          <t>Useful life measured as period of time, property, plant and equipment</t>
        </is>
      </c>
      <c r="B19" s="4" t="inlineStr">
        <is>
          <t>10 years</t>
        </is>
      </c>
    </row>
    <row r="20">
      <c r="A20" s="4" t="inlineStr">
        <is>
          <t>Roads, Camp and other site infrastructure [Member] | Minimum [Member]</t>
        </is>
      </c>
    </row>
    <row r="21">
      <c r="A21" s="3" t="inlineStr">
        <is>
          <t>Disclosure of significant accounting policies [Line Items]</t>
        </is>
      </c>
    </row>
    <row r="22">
      <c r="A22" s="4" t="inlineStr">
        <is>
          <t>Useful life measured as period of time, property, plant and equipment</t>
        </is>
      </c>
      <c r="B2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4" customWidth="1" min="2" max="2"/>
    <col width="13" customWidth="1" min="3" max="3"/>
    <col width="31" customWidth="1" min="4" max="4"/>
    <col width="20" customWidth="1" min="5" max="5"/>
    <col width="20" customWidth="1" min="6" max="6"/>
    <col width="46" customWidth="1" min="7" max="7"/>
    <col width="13" customWidth="1" min="8" max="8"/>
  </cols>
  <sheetData>
    <row r="1">
      <c r="A1" s="1" t="inlineStr">
        <is>
          <t>CONSOLIDATED STATEMENTS OF SHAREHOLDERS' EQUITY - CAD ($) $ in Thousands</t>
        </is>
      </c>
      <c r="B1" s="2" t="inlineStr">
        <is>
          <t>Common Shares</t>
        </is>
      </c>
      <c r="C1" s="2" t="inlineStr">
        <is>
          <t>Warrants</t>
        </is>
      </c>
      <c r="D1" s="2" t="inlineStr">
        <is>
          <t>Share Options, DSU's and RSU's</t>
        </is>
      </c>
      <c r="E1" s="2" t="inlineStr">
        <is>
          <t>Contributed surplus</t>
        </is>
      </c>
      <c r="F1" s="2" t="inlineStr">
        <is>
          <t>Accumulated Deficit</t>
        </is>
      </c>
      <c r="G1" s="2" t="inlineStr">
        <is>
          <t>Accumulated Other Comprehensive Income (Loss)</t>
        </is>
      </c>
      <c r="H1" s="2" t="inlineStr">
        <is>
          <t>Total</t>
        </is>
      </c>
    </row>
    <row r="2">
      <c r="A2" s="4" t="inlineStr">
        <is>
          <t>Balance at Dec. 31, 2019</t>
        </is>
      </c>
      <c r="B2" s="6" t="n">
        <v>229112</v>
      </c>
      <c r="C2" s="6" t="n">
        <v>1560</v>
      </c>
      <c r="D2" s="6" t="n">
        <v>8645</v>
      </c>
      <c r="E2" s="6" t="n">
        <v>19348</v>
      </c>
      <c r="F2" s="6" t="n">
        <v>-130713</v>
      </c>
      <c r="G2" s="6" t="n">
        <v>-1282</v>
      </c>
      <c r="H2" s="6" t="n">
        <v>126670</v>
      </c>
    </row>
    <row r="3">
      <c r="A3" s="4" t="inlineStr">
        <is>
          <t>Balance (in shares) at Dec. 31, 2019</t>
        </is>
      </c>
      <c r="B3" s="5" t="n">
        <v>119150667</v>
      </c>
    </row>
    <row r="4">
      <c r="A4" s="3" t="inlineStr">
        <is>
          <t>Statement of equity [Line Items]</t>
        </is>
      </c>
    </row>
    <row r="5">
      <c r="A5" s="4" t="inlineStr">
        <is>
          <t>Net loss</t>
        </is>
      </c>
      <c r="B5" s="6" t="n">
        <v>0</v>
      </c>
      <c r="C5" s="5" t="n">
        <v>0</v>
      </c>
      <c r="D5" s="5" t="n">
        <v>0</v>
      </c>
      <c r="E5" s="5" t="n">
        <v>0</v>
      </c>
      <c r="F5" s="5" t="n">
        <v>-31234</v>
      </c>
      <c r="G5" s="5" t="n">
        <v>0</v>
      </c>
      <c r="H5" s="5" t="n">
        <v>-31234</v>
      </c>
    </row>
    <row r="6">
      <c r="A6" s="4" t="inlineStr">
        <is>
          <t>Other comprehensive income</t>
        </is>
      </c>
      <c r="B6" s="5" t="n">
        <v>0</v>
      </c>
      <c r="C6" s="5" t="n">
        <v>0</v>
      </c>
      <c r="D6" s="5" t="n">
        <v>0</v>
      </c>
      <c r="E6" s="5" t="n">
        <v>0</v>
      </c>
      <c r="F6" s="5" t="n">
        <v>0</v>
      </c>
      <c r="G6" s="5" t="n">
        <v>2020</v>
      </c>
      <c r="H6" s="5" t="n">
        <v>2020</v>
      </c>
    </row>
    <row r="7">
      <c r="A7" s="4" t="inlineStr">
        <is>
          <t>Share-based compensation expense recognized</t>
        </is>
      </c>
      <c r="B7" s="5" t="n">
        <v>0</v>
      </c>
      <c r="C7" s="5" t="n">
        <v>0</v>
      </c>
      <c r="D7" s="5" t="n">
        <v>4172</v>
      </c>
      <c r="E7" s="5" t="n">
        <v>0</v>
      </c>
      <c r="F7" s="5" t="n">
        <v>0</v>
      </c>
      <c r="G7" s="5" t="n">
        <v>0</v>
      </c>
      <c r="H7" s="5" t="n">
        <v>4172</v>
      </c>
    </row>
    <row r="8">
      <c r="A8" s="4" t="inlineStr">
        <is>
          <t>Wheaton warrants</t>
        </is>
      </c>
      <c r="C8" s="5" t="n">
        <v>4800</v>
      </c>
      <c r="H8" s="5" t="n">
        <v>4800</v>
      </c>
    </row>
    <row r="9">
      <c r="A9" s="4" t="inlineStr">
        <is>
          <t>Equity Offering, net of issuance costs</t>
        </is>
      </c>
      <c r="B9" s="6" t="n">
        <v>36090</v>
      </c>
      <c r="H9" s="5" t="n">
        <v>36090</v>
      </c>
    </row>
    <row r="10">
      <c r="A10" s="4" t="inlineStr">
        <is>
          <t>Equity Offering, net of issuance costs (in shares)</t>
        </is>
      </c>
      <c r="B10" s="5" t="n">
        <v>15656675</v>
      </c>
    </row>
    <row r="11">
      <c r="A11" s="4" t="inlineStr">
        <is>
          <t>Exercise of share options</t>
        </is>
      </c>
      <c r="B11" s="6" t="n">
        <v>4254</v>
      </c>
      <c r="D11" s="5" t="n">
        <v>-1440</v>
      </c>
      <c r="H11" s="5" t="n">
        <v>2814</v>
      </c>
    </row>
    <row r="12">
      <c r="A12" s="4" t="inlineStr">
        <is>
          <t>Exercise of share options (in shares)</t>
        </is>
      </c>
      <c r="B12" s="5" t="n">
        <v>2217499</v>
      </c>
    </row>
    <row r="13">
      <c r="A13" s="4" t="inlineStr">
        <is>
          <t>Share options forfeited or expired</t>
        </is>
      </c>
      <c r="D13" s="5" t="n">
        <v>-1</v>
      </c>
      <c r="E13" s="5" t="n">
        <v>1</v>
      </c>
    </row>
    <row r="14">
      <c r="A14" s="4" t="inlineStr">
        <is>
          <t>Release of RSU/DSU settlement shares</t>
        </is>
      </c>
      <c r="B14" s="6" t="n">
        <v>975</v>
      </c>
      <c r="D14" s="5" t="n">
        <v>-975</v>
      </c>
    </row>
    <row r="15">
      <c r="A15" s="4" t="inlineStr">
        <is>
          <t>Release of RSU/DSU settlement shares (in shares)</t>
        </is>
      </c>
      <c r="B15" s="5" t="n">
        <v>467327</v>
      </c>
    </row>
    <row r="16">
      <c r="A16" s="4" t="inlineStr">
        <is>
          <t>Balance at Dec. 31, 2020</t>
        </is>
      </c>
      <c r="B16" s="6" t="n">
        <v>270431</v>
      </c>
      <c r="C16" s="5" t="n">
        <v>6360</v>
      </c>
      <c r="D16" s="5" t="n">
        <v>10401</v>
      </c>
      <c r="E16" s="5" t="n">
        <v>19349</v>
      </c>
      <c r="F16" s="5" t="n">
        <v>-161947</v>
      </c>
      <c r="G16" s="5" t="n">
        <v>738</v>
      </c>
      <c r="H16" s="5" t="n">
        <v>145332</v>
      </c>
    </row>
    <row r="17">
      <c r="A17" s="4" t="inlineStr">
        <is>
          <t>Balance (in shares) at Dec. 31, 2020</t>
        </is>
      </c>
      <c r="B17" s="5" t="n">
        <v>137492168</v>
      </c>
    </row>
    <row r="18">
      <c r="A18" s="3" t="inlineStr">
        <is>
          <t>Statement of equity [Line Items]</t>
        </is>
      </c>
    </row>
    <row r="19">
      <c r="A19" s="4" t="inlineStr">
        <is>
          <t>Net loss</t>
        </is>
      </c>
      <c r="B19" s="6" t="n">
        <v>0</v>
      </c>
      <c r="C19" s="5" t="n">
        <v>0</v>
      </c>
      <c r="D19" s="5" t="n">
        <v>0</v>
      </c>
      <c r="E19" s="5" t="n">
        <v>0</v>
      </c>
      <c r="F19" s="5" t="n">
        <v>-3146</v>
      </c>
      <c r="G19" s="5" t="n">
        <v>0</v>
      </c>
      <c r="H19" s="5" t="n">
        <v>-3146</v>
      </c>
    </row>
    <row r="20">
      <c r="A20" s="4" t="inlineStr">
        <is>
          <t>Other comprehensive income</t>
        </is>
      </c>
      <c r="G20" s="5" t="n">
        <v>62</v>
      </c>
      <c r="H20" s="5" t="n">
        <v>62</v>
      </c>
    </row>
    <row r="21">
      <c r="A21" s="4" t="inlineStr">
        <is>
          <t>Share-based compensation expense recognized</t>
        </is>
      </c>
      <c r="D21" s="5" t="n">
        <v>4820</v>
      </c>
      <c r="H21" s="5" t="n">
        <v>4820</v>
      </c>
    </row>
    <row r="22">
      <c r="A22" s="4" t="inlineStr">
        <is>
          <t>Equity Offering, net of issuance costs</t>
        </is>
      </c>
      <c r="B22" s="6" t="n">
        <v>37955</v>
      </c>
      <c r="H22" s="5" t="n">
        <v>37955</v>
      </c>
    </row>
    <row r="23">
      <c r="A23" s="4" t="inlineStr">
        <is>
          <t>Equity Offering, net of issuance costs (in shares)</t>
        </is>
      </c>
      <c r="B23" s="5" t="n">
        <v>10919220</v>
      </c>
    </row>
    <row r="24">
      <c r="A24" s="4" t="inlineStr">
        <is>
          <t>Flow-through share premium</t>
        </is>
      </c>
      <c r="B24" s="6" t="n">
        <v>-2686</v>
      </c>
      <c r="H24" s="5" t="n">
        <v>-2686</v>
      </c>
    </row>
    <row r="25">
      <c r="A25" s="4" t="inlineStr">
        <is>
          <t>Exercise of share options</t>
        </is>
      </c>
      <c r="B25" s="6" t="n">
        <v>5696</v>
      </c>
      <c r="D25" s="5" t="n">
        <v>-1931</v>
      </c>
      <c r="H25" s="5" t="n">
        <v>3765</v>
      </c>
    </row>
    <row r="26">
      <c r="A26" s="4" t="inlineStr">
        <is>
          <t>Exercise of share options (in shares)</t>
        </is>
      </c>
      <c r="B26" s="5" t="n">
        <v>2272431</v>
      </c>
    </row>
    <row r="27">
      <c r="A27" s="4" t="inlineStr">
        <is>
          <t>Share options forfeited or expired</t>
        </is>
      </c>
      <c r="D27" s="5" t="n">
        <v>-383</v>
      </c>
      <c r="E27" s="5" t="n">
        <v>383</v>
      </c>
    </row>
    <row r="28">
      <c r="A28" s="4" t="inlineStr">
        <is>
          <t>Release of RSU/DSU settlement shares</t>
        </is>
      </c>
      <c r="B28" s="6" t="n">
        <v>1742</v>
      </c>
      <c r="D28" s="5" t="n">
        <v>-1742</v>
      </c>
    </row>
    <row r="29">
      <c r="A29" s="4" t="inlineStr">
        <is>
          <t>Release of RSU/DSU settlement shares (in shares)</t>
        </is>
      </c>
      <c r="B29" s="5" t="n">
        <v>873726</v>
      </c>
    </row>
    <row r="30">
      <c r="A30" s="4" t="inlineStr">
        <is>
          <t>Balance at Dec. 31, 2021</t>
        </is>
      </c>
      <c r="B30" s="6" t="n">
        <v>313138</v>
      </c>
      <c r="C30" s="6" t="n">
        <v>6360</v>
      </c>
      <c r="D30" s="6" t="n">
        <v>11165</v>
      </c>
      <c r="E30" s="6" t="n">
        <v>19732</v>
      </c>
      <c r="F30" s="6" t="n">
        <v>-165093</v>
      </c>
      <c r="G30" s="6" t="n">
        <v>800</v>
      </c>
      <c r="H30" s="6" t="n">
        <v>186102</v>
      </c>
    </row>
    <row r="31">
      <c r="A31" s="4" t="inlineStr">
        <is>
          <t>Balance (in shares) at Dec. 31, 2021</t>
        </is>
      </c>
      <c r="B31" s="5" t="n">
        <v>151557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t>
        </is>
      </c>
      <c r="B1" s="2" t="inlineStr">
        <is>
          <t>12 Months Ended</t>
        </is>
      </c>
    </row>
    <row r="2">
      <c r="B2" s="2" t="inlineStr">
        <is>
          <t>Dec. 31, 2021$ / shares</t>
        </is>
      </c>
    </row>
    <row r="3">
      <c r="A3" s="4" t="inlineStr">
        <is>
          <t>Percentage of corporation prepares provisional invoice for value of the shipment</t>
        </is>
      </c>
      <c r="B3" s="4" t="inlineStr">
        <is>
          <t>90.00%</t>
        </is>
      </c>
    </row>
    <row r="4">
      <c r="A4" s="4" t="inlineStr">
        <is>
          <t>Revenue from extraction services recognized transaction price per ounce</t>
        </is>
      </c>
      <c r="B4" s="7" t="n">
        <v>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VESTMENTS - (Details) - Banyan gold corp</t>
        </is>
      </c>
      <c r="B1" s="2" t="inlineStr">
        <is>
          <t>12 Months Ended</t>
        </is>
      </c>
    </row>
    <row r="2">
      <c r="B2" s="2" t="inlineStr">
        <is>
          <t>Dec. 31, 2021CAD ($)</t>
        </is>
      </c>
    </row>
    <row r="3">
      <c r="A3" s="3" t="inlineStr">
        <is>
          <t>Disclosure of Investments [Line Items]</t>
        </is>
      </c>
    </row>
    <row r="4">
      <c r="A4" s="4" t="inlineStr">
        <is>
          <t>Gross proceeds on investments</t>
        </is>
      </c>
      <c r="B4" s="6" t="n">
        <v>4289000</v>
      </c>
    </row>
    <row r="5">
      <c r="A5" s="4" t="inlineStr">
        <is>
          <t>Cumulative gain on investment</t>
        </is>
      </c>
      <c r="B5" s="6" t="n">
        <v>338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CAD ($)</t>
        </is>
      </c>
      <c r="B1" s="2" t="inlineStr">
        <is>
          <t>12 Months Ended</t>
        </is>
      </c>
    </row>
    <row r="2">
      <c r="B2" s="2" t="inlineStr">
        <is>
          <t>Dec. 31, 2021</t>
        </is>
      </c>
      <c r="C2" s="2" t="inlineStr">
        <is>
          <t>Dec. 31, 2020</t>
        </is>
      </c>
    </row>
    <row r="3">
      <c r="A3" s="3" t="inlineStr">
        <is>
          <t>INVENTORIES</t>
        </is>
      </c>
    </row>
    <row r="4">
      <c r="A4" s="4" t="inlineStr">
        <is>
          <t>Ore in stockpiles</t>
        </is>
      </c>
      <c r="B4" s="6" t="n">
        <v>524000</v>
      </c>
      <c r="C4" s="6" t="n">
        <v>2317000</v>
      </c>
    </row>
    <row r="5">
      <c r="A5" s="4" t="inlineStr">
        <is>
          <t>Concentrate</t>
        </is>
      </c>
      <c r="B5" s="5" t="n">
        <v>80000</v>
      </c>
      <c r="C5" s="5" t="n">
        <v>231000</v>
      </c>
    </row>
    <row r="6">
      <c r="A6" s="4" t="inlineStr">
        <is>
          <t>Materials and supplies</t>
        </is>
      </c>
      <c r="B6" s="5" t="n">
        <v>1472000</v>
      </c>
      <c r="C6" s="5" t="n">
        <v>1695000</v>
      </c>
    </row>
    <row r="7">
      <c r="A7" s="4" t="inlineStr">
        <is>
          <t>Total inventories</t>
        </is>
      </c>
      <c r="B7" s="5" t="n">
        <v>2076000</v>
      </c>
      <c r="C7" s="5" t="n">
        <v>4243000</v>
      </c>
    </row>
    <row r="8">
      <c r="A8" s="4" t="inlineStr">
        <is>
          <t>Inventory write-down</t>
        </is>
      </c>
      <c r="B8" s="6" t="n">
        <v>488000</v>
      </c>
      <c r="C8" s="6" t="n">
        <v>277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IES, PLANT AND EQUIPMENT (Details) - CAD ($)</t>
        </is>
      </c>
      <c r="B1" s="2" t="inlineStr">
        <is>
          <t>Aug. 05, 2020</t>
        </is>
      </c>
      <c r="C1" s="2" t="inlineStr">
        <is>
          <t>Dec. 31, 2021</t>
        </is>
      </c>
      <c r="D1" s="2" t="inlineStr">
        <is>
          <t>Dec. 31, 2020</t>
        </is>
      </c>
    </row>
    <row r="2">
      <c r="A2" s="3" t="inlineStr">
        <is>
          <t>Disclosure of detailed information about property, plant and equipment [line items]</t>
        </is>
      </c>
    </row>
    <row r="3">
      <c r="A3" s="4" t="inlineStr">
        <is>
          <t>Balance at the beginning</t>
        </is>
      </c>
      <c r="C3" s="6" t="n">
        <v>119188000</v>
      </c>
    </row>
    <row r="4">
      <c r="A4" s="4" t="inlineStr">
        <is>
          <t>Depreciation and depletion</t>
        </is>
      </c>
      <c r="C4" s="5" t="n">
        <v>2258000</v>
      </c>
      <c r="D4" s="6" t="n">
        <v>923000</v>
      </c>
    </row>
    <row r="5">
      <c r="A5" s="4" t="inlineStr">
        <is>
          <t>Balance at the end</t>
        </is>
      </c>
      <c r="C5" s="5" t="n">
        <v>167077000</v>
      </c>
      <c r="D5" s="5" t="n">
        <v>119188000</v>
      </c>
    </row>
    <row r="6">
      <c r="A6" s="4" t="inlineStr">
        <is>
          <t>Cost [Member]</t>
        </is>
      </c>
    </row>
    <row r="7">
      <c r="A7" s="3" t="inlineStr">
        <is>
          <t>Disclosure of detailed information about property, plant and equipment [line items]</t>
        </is>
      </c>
    </row>
    <row r="8">
      <c r="A8" s="4" t="inlineStr">
        <is>
          <t>Balance at the beginning</t>
        </is>
      </c>
      <c r="C8" s="5" t="n">
        <v>239372000</v>
      </c>
      <c r="D8" s="5" t="n">
        <v>224213000</v>
      </c>
    </row>
    <row r="9">
      <c r="A9" s="4" t="inlineStr">
        <is>
          <t>Additions</t>
        </is>
      </c>
      <c r="C9" s="5" t="n">
        <v>56877000</v>
      </c>
      <c r="D9" s="5" t="n">
        <v>32838000</v>
      </c>
    </row>
    <row r="10">
      <c r="A10" s="4" t="inlineStr">
        <is>
          <t>Disposals</t>
        </is>
      </c>
      <c r="C10" s="5" t="n">
        <v>-596000</v>
      </c>
      <c r="D10" s="5" t="n">
        <v>-235000</v>
      </c>
    </row>
    <row r="11">
      <c r="A11" s="4" t="inlineStr">
        <is>
          <t>Lease modifications</t>
        </is>
      </c>
      <c r="C11" s="5" t="n">
        <v>127000</v>
      </c>
    </row>
    <row r="12">
      <c r="A12" s="4" t="inlineStr">
        <is>
          <t>Disposal of AEG</t>
        </is>
      </c>
      <c r="D12" s="5" t="n">
        <v>-2915000</v>
      </c>
    </row>
    <row r="13">
      <c r="A13" s="4" t="inlineStr">
        <is>
          <t>Amendment to Wheaton SPA</t>
        </is>
      </c>
      <c r="D13" s="5" t="n">
        <v>-14835000</v>
      </c>
    </row>
    <row r="14">
      <c r="A14" s="4" t="inlineStr">
        <is>
          <t>Change of estimate in decommissioning and rehabilitation provision</t>
        </is>
      </c>
      <c r="C14" s="5" t="n">
        <v>-927000</v>
      </c>
      <c r="D14" s="5" t="n">
        <v>306000</v>
      </c>
    </row>
    <row r="15">
      <c r="A15" s="4" t="inlineStr">
        <is>
          <t>Balance at the end</t>
        </is>
      </c>
      <c r="C15" s="5" t="n">
        <v>294853000</v>
      </c>
      <c r="D15" s="5" t="n">
        <v>239372000</v>
      </c>
    </row>
    <row r="16">
      <c r="A16" s="4" t="inlineStr">
        <is>
          <t>Accumulated depreciation [Member]</t>
        </is>
      </c>
    </row>
    <row r="17">
      <c r="A17" s="3" t="inlineStr">
        <is>
          <t>Disclosure of detailed information about property, plant and equipment [line items]</t>
        </is>
      </c>
    </row>
    <row r="18">
      <c r="A18" s="4" t="inlineStr">
        <is>
          <t>Balance at the beginning</t>
        </is>
      </c>
      <c r="C18" s="5" t="n">
        <v>-120184000</v>
      </c>
      <c r="D18" s="5" t="n">
        <v>-118658000</v>
      </c>
    </row>
    <row r="19">
      <c r="A19" s="4" t="inlineStr">
        <is>
          <t>Depreciation and depletion</t>
        </is>
      </c>
      <c r="C19" s="5" t="n">
        <v>7977000</v>
      </c>
      <c r="D19" s="5" t="n">
        <v>3067000</v>
      </c>
    </row>
    <row r="20">
      <c r="A20" s="4" t="inlineStr">
        <is>
          <t>Disposals</t>
        </is>
      </c>
      <c r="C20" s="5" t="n">
        <v>65000</v>
      </c>
      <c r="D20" s="5" t="n">
        <v>117000</v>
      </c>
    </row>
    <row r="21">
      <c r="A21" s="4" t="inlineStr">
        <is>
          <t>Lease modifications</t>
        </is>
      </c>
      <c r="C21" s="5" t="n">
        <v>-320000</v>
      </c>
    </row>
    <row r="22">
      <c r="A22" s="4" t="inlineStr">
        <is>
          <t>Disposal of AEG</t>
        </is>
      </c>
      <c r="D22" s="5" t="n">
        <v>1424000</v>
      </c>
    </row>
    <row r="23">
      <c r="A23" s="4" t="inlineStr">
        <is>
          <t>Balance at the end</t>
        </is>
      </c>
      <c r="C23" s="5" t="n">
        <v>-127776000</v>
      </c>
      <c r="D23" s="5" t="n">
        <v>-120184000</v>
      </c>
    </row>
    <row r="24">
      <c r="A24" s="4" t="inlineStr">
        <is>
          <t>Net book value [Member]</t>
        </is>
      </c>
    </row>
    <row r="25">
      <c r="A25" s="3" t="inlineStr">
        <is>
          <t>Disclosure of detailed information about property, plant and equipment [line items]</t>
        </is>
      </c>
    </row>
    <row r="26">
      <c r="A26" s="4" t="inlineStr">
        <is>
          <t>Balance at the beginning</t>
        </is>
      </c>
      <c r="C26" s="5" t="n">
        <v>119188000</v>
      </c>
      <c r="D26" s="5" t="n">
        <v>105555000</v>
      </c>
    </row>
    <row r="27">
      <c r="A27" s="4" t="inlineStr">
        <is>
          <t>Balance at the end</t>
        </is>
      </c>
      <c r="C27" s="5" t="n">
        <v>167077000</v>
      </c>
      <c r="D27" s="5" t="n">
        <v>119188000</v>
      </c>
    </row>
    <row r="28">
      <c r="A28" s="4" t="inlineStr">
        <is>
          <t>Mineral properties | Cost [Member]</t>
        </is>
      </c>
    </row>
    <row r="29">
      <c r="A29" s="3" t="inlineStr">
        <is>
          <t>Disclosure of detailed information about property, plant and equipment [line items]</t>
        </is>
      </c>
    </row>
    <row r="30">
      <c r="A30" s="4" t="inlineStr">
        <is>
          <t>Balance at the beginning</t>
        </is>
      </c>
      <c r="C30" s="5" t="n">
        <v>168847000</v>
      </c>
      <c r="D30" s="5" t="n">
        <v>100073000</v>
      </c>
    </row>
    <row r="31">
      <c r="A31" s="4" t="inlineStr">
        <is>
          <t>Additions</t>
        </is>
      </c>
      <c r="C31" s="5" t="n">
        <v>38960000</v>
      </c>
      <c r="D31" s="5" t="n">
        <v>17488000</v>
      </c>
    </row>
    <row r="32">
      <c r="A32" s="4" t="inlineStr">
        <is>
          <t>Amendment to Wheaton SPA</t>
        </is>
      </c>
      <c r="B32" s="6" t="n">
        <v>14835000</v>
      </c>
    </row>
    <row r="33">
      <c r="A33" s="4" t="inlineStr">
        <is>
          <t>Change of estimate in decommissioning and rehabilitation provision</t>
        </is>
      </c>
      <c r="C33" s="5" t="n">
        <v>-473000</v>
      </c>
      <c r="D33" s="5" t="n">
        <v>159000</v>
      </c>
    </row>
    <row r="34">
      <c r="A34" s="4" t="inlineStr">
        <is>
          <t>Transfers from exploration and evaluation assets to mineral properties</t>
        </is>
      </c>
      <c r="D34" s="5" t="n">
        <v>51127000</v>
      </c>
    </row>
    <row r="35">
      <c r="A35" s="4" t="inlineStr">
        <is>
          <t>Balance at the end</t>
        </is>
      </c>
      <c r="C35" s="5" t="n">
        <v>207334000</v>
      </c>
      <c r="D35" s="5" t="n">
        <v>168847000</v>
      </c>
    </row>
    <row r="36">
      <c r="A36" s="4" t="inlineStr">
        <is>
          <t>Mineral properties | Accumulated depreciation [Member]</t>
        </is>
      </c>
    </row>
    <row r="37">
      <c r="A37" s="3" t="inlineStr">
        <is>
          <t>Disclosure of detailed information about property, plant and equipment [line items]</t>
        </is>
      </c>
    </row>
    <row r="38">
      <c r="A38" s="4" t="inlineStr">
        <is>
          <t>Balance at the beginning</t>
        </is>
      </c>
      <c r="C38" s="5" t="n">
        <v>-90856000</v>
      </c>
      <c r="D38" s="5" t="n">
        <v>-90459000</v>
      </c>
    </row>
    <row r="39">
      <c r="A39" s="4" t="inlineStr">
        <is>
          <t>Depreciation and depletion</t>
        </is>
      </c>
      <c r="C39" s="5" t="n">
        <v>4481000</v>
      </c>
      <c r="D39" s="5" t="n">
        <v>397000</v>
      </c>
    </row>
    <row r="40">
      <c r="A40" s="4" t="inlineStr">
        <is>
          <t>Balance at the end</t>
        </is>
      </c>
      <c r="C40" s="5" t="n">
        <v>-95337000</v>
      </c>
      <c r="D40" s="5" t="n">
        <v>-90856000</v>
      </c>
    </row>
    <row r="41">
      <c r="A41" s="4" t="inlineStr">
        <is>
          <t>Mineral properties | Net book value [Member]</t>
        </is>
      </c>
    </row>
    <row r="42">
      <c r="A42" s="3" t="inlineStr">
        <is>
          <t>Disclosure of detailed information about property, plant and equipment [line items]</t>
        </is>
      </c>
    </row>
    <row r="43">
      <c r="A43" s="4" t="inlineStr">
        <is>
          <t>Balance at the beginning</t>
        </is>
      </c>
      <c r="C43" s="5" t="n">
        <v>77991000</v>
      </c>
      <c r="D43" s="5" t="n">
        <v>9614000</v>
      </c>
    </row>
    <row r="44">
      <c r="A44" s="4" t="inlineStr">
        <is>
          <t>Balance at the end</t>
        </is>
      </c>
      <c r="C44" s="5" t="n">
        <v>111997000</v>
      </c>
      <c r="D44" s="5" t="n">
        <v>77991000</v>
      </c>
    </row>
    <row r="45">
      <c r="A45" s="4" t="inlineStr">
        <is>
          <t>Plant and equipment [Member] | Cost [Member]</t>
        </is>
      </c>
    </row>
    <row r="46">
      <c r="A46" s="3" t="inlineStr">
        <is>
          <t>Disclosure of detailed information about property, plant and equipment [line items]</t>
        </is>
      </c>
    </row>
    <row r="47">
      <c r="A47" s="4" t="inlineStr">
        <is>
          <t>Balance at the beginning</t>
        </is>
      </c>
      <c r="C47" s="5" t="n">
        <v>45978000</v>
      </c>
      <c r="D47" s="5" t="n">
        <v>42364000</v>
      </c>
    </row>
    <row r="48">
      <c r="A48" s="4" t="inlineStr">
        <is>
          <t>Additions</t>
        </is>
      </c>
      <c r="C48" s="5" t="n">
        <v>5187000</v>
      </c>
      <c r="D48" s="5" t="n">
        <v>6341000</v>
      </c>
    </row>
    <row r="49">
      <c r="A49" s="4" t="inlineStr">
        <is>
          <t>Disposals</t>
        </is>
      </c>
      <c r="D49" s="5" t="n">
        <v>-235000</v>
      </c>
    </row>
    <row r="50">
      <c r="A50" s="4" t="inlineStr">
        <is>
          <t>Disposal of AEG</t>
        </is>
      </c>
      <c r="D50" s="5" t="n">
        <v>-2639000</v>
      </c>
    </row>
    <row r="51">
      <c r="A51" s="4" t="inlineStr">
        <is>
          <t>Change of estimate in decommissioning and rehabilitation provision</t>
        </is>
      </c>
      <c r="C51" s="5" t="n">
        <v>-454000</v>
      </c>
      <c r="D51" s="5" t="n">
        <v>147000</v>
      </c>
    </row>
    <row r="52">
      <c r="A52" s="4" t="inlineStr">
        <is>
          <t>Balance at the end</t>
        </is>
      </c>
      <c r="C52" s="5" t="n">
        <v>50711000</v>
      </c>
      <c r="D52" s="5" t="n">
        <v>45978000</v>
      </c>
    </row>
    <row r="53">
      <c r="A53" s="4" t="inlineStr">
        <is>
          <t>Plant and equipment [Member] | Accumulated depreciation [Member]</t>
        </is>
      </c>
    </row>
    <row r="54">
      <c r="A54" s="3" t="inlineStr">
        <is>
          <t>Disclosure of detailed information about property, plant and equipment [line items]</t>
        </is>
      </c>
    </row>
    <row r="55">
      <c r="A55" s="4" t="inlineStr">
        <is>
          <t>Balance at the beginning</t>
        </is>
      </c>
      <c r="C55" s="5" t="n">
        <v>-27961000</v>
      </c>
      <c r="D55" s="5" t="n">
        <v>-27666000</v>
      </c>
    </row>
    <row r="56">
      <c r="A56" s="4" t="inlineStr">
        <is>
          <t>Depreciation and depletion</t>
        </is>
      </c>
      <c r="C56" s="5" t="n">
        <v>1454000</v>
      </c>
      <c r="D56" s="5" t="n">
        <v>1786000</v>
      </c>
    </row>
    <row r="57">
      <c r="A57" s="4" t="inlineStr">
        <is>
          <t>Disposals</t>
        </is>
      </c>
      <c r="D57" s="5" t="n">
        <v>117000</v>
      </c>
    </row>
    <row r="58">
      <c r="A58" s="4" t="inlineStr">
        <is>
          <t>Disposal of AEG</t>
        </is>
      </c>
      <c r="D58" s="5" t="n">
        <v>1374000</v>
      </c>
    </row>
    <row r="59">
      <c r="A59" s="4" t="inlineStr">
        <is>
          <t>Balance at the end</t>
        </is>
      </c>
      <c r="C59" s="5" t="n">
        <v>-29415000</v>
      </c>
      <c r="D59" s="5" t="n">
        <v>-27961000</v>
      </c>
    </row>
    <row r="60">
      <c r="A60" s="4" t="inlineStr">
        <is>
          <t>Plant and equipment [Member] | Net book value [Member]</t>
        </is>
      </c>
    </row>
    <row r="61">
      <c r="A61" s="3" t="inlineStr">
        <is>
          <t>Disclosure of detailed information about property, plant and equipment [line items]</t>
        </is>
      </c>
    </row>
    <row r="62">
      <c r="A62" s="4" t="inlineStr">
        <is>
          <t>Balance at the beginning</t>
        </is>
      </c>
      <c r="C62" s="5" t="n">
        <v>18017000</v>
      </c>
      <c r="D62" s="5" t="n">
        <v>14698000</v>
      </c>
    </row>
    <row r="63">
      <c r="A63" s="4" t="inlineStr">
        <is>
          <t>Balance at the end</t>
        </is>
      </c>
      <c r="C63" s="5" t="n">
        <v>21296000</v>
      </c>
      <c r="D63" s="5" t="n">
        <v>18017000</v>
      </c>
    </row>
    <row r="64">
      <c r="A64" s="4" t="inlineStr">
        <is>
          <t>Right of use assets [Member] | Cost [Member]</t>
        </is>
      </c>
    </row>
    <row r="65">
      <c r="A65" s="3" t="inlineStr">
        <is>
          <t>Disclosure of detailed information about property, plant and equipment [line items]</t>
        </is>
      </c>
    </row>
    <row r="66">
      <c r="A66" s="4" t="inlineStr">
        <is>
          <t>Balance at the beginning</t>
        </is>
      </c>
      <c r="C66" s="5" t="n">
        <v>9879000</v>
      </c>
      <c r="D66" s="5" t="n">
        <v>1883000</v>
      </c>
    </row>
    <row r="67">
      <c r="A67" s="4" t="inlineStr">
        <is>
          <t>Additions</t>
        </is>
      </c>
      <c r="C67" s="5" t="n">
        <v>1378000</v>
      </c>
      <c r="D67" s="5" t="n">
        <v>8272000</v>
      </c>
    </row>
    <row r="68">
      <c r="A68" s="4" t="inlineStr">
        <is>
          <t>Disposals</t>
        </is>
      </c>
      <c r="C68" s="5" t="n">
        <v>-596000</v>
      </c>
    </row>
    <row r="69">
      <c r="A69" s="4" t="inlineStr">
        <is>
          <t>Lease modifications</t>
        </is>
      </c>
      <c r="C69" s="5" t="n">
        <v>127000</v>
      </c>
    </row>
    <row r="70">
      <c r="A70" s="4" t="inlineStr">
        <is>
          <t>Disposal of AEG</t>
        </is>
      </c>
      <c r="D70" s="5" t="n">
        <v>-276000</v>
      </c>
    </row>
    <row r="71">
      <c r="A71" s="4" t="inlineStr">
        <is>
          <t>Balance at the end</t>
        </is>
      </c>
      <c r="C71" s="5" t="n">
        <v>10788000</v>
      </c>
      <c r="D71" s="5" t="n">
        <v>9879000</v>
      </c>
    </row>
    <row r="72">
      <c r="A72" s="4" t="inlineStr">
        <is>
          <t>Right of use assets [Member] | Accumulated depreciation [Member]</t>
        </is>
      </c>
    </row>
    <row r="73">
      <c r="A73" s="3" t="inlineStr">
        <is>
          <t>Disclosure of detailed information about property, plant and equipment [line items]</t>
        </is>
      </c>
    </row>
    <row r="74">
      <c r="A74" s="4" t="inlineStr">
        <is>
          <t>Balance at the beginning</t>
        </is>
      </c>
      <c r="C74" s="5" t="n">
        <v>-1367000</v>
      </c>
      <c r="D74" s="5" t="n">
        <v>-533000</v>
      </c>
    </row>
    <row r="75">
      <c r="A75" s="4" t="inlineStr">
        <is>
          <t>Depreciation and depletion</t>
        </is>
      </c>
      <c r="C75" s="5" t="n">
        <v>2042000</v>
      </c>
      <c r="D75" s="5" t="n">
        <v>884000</v>
      </c>
    </row>
    <row r="76">
      <c r="A76" s="4" t="inlineStr">
        <is>
          <t>Disposals</t>
        </is>
      </c>
      <c r="C76" s="5" t="n">
        <v>65000</v>
      </c>
    </row>
    <row r="77">
      <c r="A77" s="4" t="inlineStr">
        <is>
          <t>Lease modifications</t>
        </is>
      </c>
      <c r="C77" s="5" t="n">
        <v>-320000</v>
      </c>
    </row>
    <row r="78">
      <c r="A78" s="4" t="inlineStr">
        <is>
          <t>Disposal of AEG</t>
        </is>
      </c>
      <c r="D78" s="5" t="n">
        <v>50000</v>
      </c>
    </row>
    <row r="79">
      <c r="A79" s="4" t="inlineStr">
        <is>
          <t>Balance at the end</t>
        </is>
      </c>
      <c r="C79" s="5" t="n">
        <v>-3024000</v>
      </c>
      <c r="D79" s="5" t="n">
        <v>-1367000</v>
      </c>
    </row>
    <row r="80">
      <c r="A80" s="4" t="inlineStr">
        <is>
          <t>Right of use assets [Member] | Net book value [Member]</t>
        </is>
      </c>
    </row>
    <row r="81">
      <c r="A81" s="3" t="inlineStr">
        <is>
          <t>Disclosure of detailed information about property, plant and equipment [line items]</t>
        </is>
      </c>
    </row>
    <row r="82">
      <c r="A82" s="4" t="inlineStr">
        <is>
          <t>Balance at the beginning</t>
        </is>
      </c>
      <c r="C82" s="5" t="n">
        <v>8512000</v>
      </c>
      <c r="D82" s="5" t="n">
        <v>1350000</v>
      </c>
    </row>
    <row r="83">
      <c r="A83" s="4" t="inlineStr">
        <is>
          <t>Balance at the end</t>
        </is>
      </c>
      <c r="C83" s="5" t="n">
        <v>7764000</v>
      </c>
      <c r="D83" s="5" t="n">
        <v>8512000</v>
      </c>
    </row>
    <row r="84">
      <c r="A84" s="4" t="inlineStr">
        <is>
          <t>Exploration and evaluation assets [member] | Cost [Member]</t>
        </is>
      </c>
    </row>
    <row r="85">
      <c r="A85" s="3" t="inlineStr">
        <is>
          <t>Disclosure of detailed information about property, plant and equipment [line items]</t>
        </is>
      </c>
    </row>
    <row r="86">
      <c r="A86" s="4" t="inlineStr">
        <is>
          <t>Balance at the beginning</t>
        </is>
      </c>
      <c r="C86" s="5" t="n">
        <v>14668000</v>
      </c>
      <c r="D86" s="5" t="n">
        <v>79893000</v>
      </c>
    </row>
    <row r="87">
      <c r="A87" s="4" t="inlineStr">
        <is>
          <t>Additions</t>
        </is>
      </c>
      <c r="C87" s="5" t="n">
        <v>11352000</v>
      </c>
      <c r="D87" s="5" t="n">
        <v>737000</v>
      </c>
    </row>
    <row r="88">
      <c r="A88" s="4" t="inlineStr">
        <is>
          <t>Amendment to Wheaton SPA</t>
        </is>
      </c>
      <c r="D88" s="5" t="n">
        <v>-14835000</v>
      </c>
    </row>
    <row r="89">
      <c r="A89" s="4" t="inlineStr">
        <is>
          <t>Transfers from exploration and evaluation assets to mineral properties</t>
        </is>
      </c>
      <c r="D89" s="5" t="n">
        <v>-51127000</v>
      </c>
    </row>
    <row r="90">
      <c r="A90" s="4" t="inlineStr">
        <is>
          <t>Balance at the end</t>
        </is>
      </c>
      <c r="C90" s="5" t="n">
        <v>26020000</v>
      </c>
      <c r="D90" s="5" t="n">
        <v>14668000</v>
      </c>
    </row>
    <row r="91">
      <c r="A91" s="4" t="inlineStr">
        <is>
          <t>Exploration and evaluation assets [member] | Net book value [Member]</t>
        </is>
      </c>
    </row>
    <row r="92">
      <c r="A92" s="3" t="inlineStr">
        <is>
          <t>Disclosure of detailed information about property, plant and equipment [line items]</t>
        </is>
      </c>
    </row>
    <row r="93">
      <c r="A93" s="4" t="inlineStr">
        <is>
          <t>Balance at the beginning</t>
        </is>
      </c>
      <c r="C93" s="5" t="n">
        <v>14668000</v>
      </c>
      <c r="D93" s="5" t="n">
        <v>79893000</v>
      </c>
    </row>
    <row r="94">
      <c r="A94" s="4" t="inlineStr">
        <is>
          <t>Balance at the end</t>
        </is>
      </c>
      <c r="C94" s="6" t="n">
        <v>26020000</v>
      </c>
      <c r="D94" s="6" t="n">
        <v>1466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Additional Information (Details) - CA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Depreciation of property, plant and equipment</t>
        </is>
      </c>
      <c r="B4" s="6" t="n">
        <v>2258000</v>
      </c>
      <c r="C4" s="6" t="n">
        <v>923000</v>
      </c>
    </row>
    <row r="5">
      <c r="A5" s="4" t="inlineStr">
        <is>
          <t>Construction in progress</t>
        </is>
      </c>
      <c r="B5" s="6" t="n">
        <v>2266000</v>
      </c>
      <c r="C5" s="6" t="n">
        <v>354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MINERAL PROPERTIES, PLANT AND EQUIPMENT - Mineral Properties (Details)</t>
        </is>
      </c>
      <c r="B1" s="2" t="inlineStr">
        <is>
          <t>Jul. 08, 2019CAD ($)shares</t>
        </is>
      </c>
      <c r="C1" s="2" t="inlineStr">
        <is>
          <t>Dec. 31, 2021USD ($)</t>
        </is>
      </c>
      <c r="D1" s="2" t="inlineStr">
        <is>
          <t>Dec. 31, 2006CAD ($)</t>
        </is>
      </c>
    </row>
    <row r="2">
      <c r="A2" s="3" t="inlineStr">
        <is>
          <t>Disclosure of mineral properties [Line Items]</t>
        </is>
      </c>
    </row>
    <row r="3">
      <c r="A3" s="4" t="inlineStr">
        <is>
          <t>Cash held in trust</t>
        </is>
      </c>
      <c r="D3" s="6" t="n">
        <v>10000000</v>
      </c>
    </row>
    <row r="4">
      <c r="A4" s="4" t="inlineStr">
        <is>
          <t>Percentage of mineral property ownership acquisition</t>
        </is>
      </c>
      <c r="B4" s="4" t="inlineStr">
        <is>
          <t>100.00%</t>
        </is>
      </c>
      <c r="C4" s="4" t="inlineStr">
        <is>
          <t>51.00%</t>
        </is>
      </c>
    </row>
    <row r="5">
      <c r="A5" s="4" t="inlineStr">
        <is>
          <t>Percentage of ownership interest in property offered</t>
        </is>
      </c>
      <c r="B5" s="4" t="inlineStr">
        <is>
          <t>100.00%</t>
        </is>
      </c>
    </row>
    <row r="6">
      <c r="A6" s="4" t="inlineStr">
        <is>
          <t>McQuesten [Member] | Banyan Gold corp [Member]</t>
        </is>
      </c>
    </row>
    <row r="7">
      <c r="A7" s="3" t="inlineStr">
        <is>
          <t>Disclosure of mineral properties [Line Items]</t>
        </is>
      </c>
    </row>
    <row r="8">
      <c r="A8" s="4" t="inlineStr">
        <is>
          <t>Smelter return royalty percentage</t>
        </is>
      </c>
      <c r="B8" s="4" t="inlineStr">
        <is>
          <t>6.00%</t>
        </is>
      </c>
    </row>
    <row r="9">
      <c r="A9" s="4" t="inlineStr">
        <is>
          <t>Consideration receivable in the form of shares | shares</t>
        </is>
      </c>
      <c r="B9" s="5" t="n">
        <v>1600000</v>
      </c>
    </row>
    <row r="10">
      <c r="A10" s="4" t="inlineStr">
        <is>
          <t>Total consideration receivable in cash or shares</t>
        </is>
      </c>
      <c r="B10" s="6" t="n">
        <v>2600000</v>
      </c>
    </row>
    <row r="11">
      <c r="A11" s="4" t="inlineStr">
        <is>
          <t>Value of treasury stock investment</t>
        </is>
      </c>
      <c r="B11" s="6" t="n">
        <v>7000000</v>
      </c>
    </row>
    <row r="12">
      <c r="A12" s="4" t="inlineStr">
        <is>
          <t>McQuesten [Member] | Banyan Gold corp [Member] | Silver [Member]</t>
        </is>
      </c>
    </row>
    <row r="13">
      <c r="A13" s="3" t="inlineStr">
        <is>
          <t>Disclosure of mineral properties [Line Items]</t>
        </is>
      </c>
    </row>
    <row r="14">
      <c r="A14" s="4" t="inlineStr">
        <is>
          <t>Smelter return royalty percentage</t>
        </is>
      </c>
      <c r="B14" s="4" t="inlineStr">
        <is>
          <t>3.00%</t>
        </is>
      </c>
    </row>
    <row r="15">
      <c r="A15" s="4" t="inlineStr">
        <is>
          <t>McQuesten [Member] | Banyan Gold corp [Member] | IFRS Gold [Member]</t>
        </is>
      </c>
    </row>
    <row r="16">
      <c r="A16" s="3" t="inlineStr">
        <is>
          <t>Disclosure of mineral properties [Line Items]</t>
        </is>
      </c>
    </row>
    <row r="17">
      <c r="A17" s="4" t="inlineStr">
        <is>
          <t>Smelter return royalty percentage</t>
        </is>
      </c>
      <c r="B17" s="4" t="inlineStr">
        <is>
          <t>1.00%</t>
        </is>
      </c>
    </row>
    <row r="18">
      <c r="A18" s="4" t="inlineStr">
        <is>
          <t>Maximum [Member] | Other Keno Hill Properties [Member]</t>
        </is>
      </c>
    </row>
    <row r="19">
      <c r="A19" s="3" t="inlineStr">
        <is>
          <t>Disclosure of mineral properties [Line Items]</t>
        </is>
      </c>
    </row>
    <row r="20">
      <c r="A20" s="4" t="inlineStr">
        <is>
          <t>Royalty expense</t>
        </is>
      </c>
      <c r="C20" s="6" t="n">
        <v>4000000</v>
      </c>
    </row>
    <row r="21">
      <c r="A21" s="4" t="inlineStr">
        <is>
          <t>Income arising from exploration for and evaluation of mineral resources</t>
        </is>
      </c>
      <c r="C21" s="6" t="n">
        <v>6200000</v>
      </c>
    </row>
    <row r="22">
      <c r="A22" s="4" t="inlineStr">
        <is>
          <t>Minimum [Member] | McQuesten [Member] | Banyan Gold corp [Member]</t>
        </is>
      </c>
    </row>
    <row r="23">
      <c r="A23" s="3" t="inlineStr">
        <is>
          <t>Disclosure of mineral properties [Line Items]</t>
        </is>
      </c>
    </row>
    <row r="24">
      <c r="A24" s="4" t="inlineStr">
        <is>
          <t>Mineral properties, expenditures incurred</t>
        </is>
      </c>
      <c r="B24" s="6" t="n">
        <v>2600000</v>
      </c>
    </row>
    <row r="25">
      <c r="A25" s="4" t="inlineStr">
        <is>
          <t>Ukhm Mineral Rights [Member]</t>
        </is>
      </c>
    </row>
    <row r="26">
      <c r="A26" s="3" t="inlineStr">
        <is>
          <t>Disclosure of mineral properties [Line Items]</t>
        </is>
      </c>
    </row>
    <row r="27">
      <c r="A27" s="4" t="inlineStr">
        <is>
          <t>Smelter return royalty percentage</t>
        </is>
      </c>
      <c r="C27" s="4" t="inlineStr">
        <is>
          <t>1.50%</t>
        </is>
      </c>
    </row>
    <row r="28">
      <c r="A28" s="4" t="inlineStr">
        <is>
          <t>Royalty expenses paid</t>
        </is>
      </c>
      <c r="C28" s="6" t="n">
        <v>40000</v>
      </c>
    </row>
    <row r="29">
      <c r="A29" s="4" t="inlineStr">
        <is>
          <t>Ukhm Mineral Rights [Member] | Maximum [Member]</t>
        </is>
      </c>
    </row>
    <row r="30">
      <c r="A30" s="3" t="inlineStr">
        <is>
          <t>Disclosure of mineral properties [Line Items]</t>
        </is>
      </c>
    </row>
    <row r="31">
      <c r="A31" s="4" t="inlineStr">
        <is>
          <t>Royalty expense</t>
        </is>
      </c>
      <c r="C31" s="6" t="n">
        <v>4000000</v>
      </c>
    </row>
    <row r="32">
      <c r="A32" s="4" t="inlineStr">
        <is>
          <t>Non-Ukhm Mineral Rights [Member] | McQuesten [Member]</t>
        </is>
      </c>
    </row>
    <row r="33">
      <c r="A33" s="3" t="inlineStr">
        <is>
          <t>Disclosure of mineral properties [Line Items]</t>
        </is>
      </c>
    </row>
    <row r="34">
      <c r="A34" s="4" t="inlineStr">
        <is>
          <t>Smelter return royalty percentage</t>
        </is>
      </c>
      <c r="C34" s="4" t="inlineStr">
        <is>
          <t>2.00%</t>
        </is>
      </c>
    </row>
    <row r="35">
      <c r="A35" s="4" t="inlineStr">
        <is>
          <t>Non-Ukhm Mineral Rights [Member] | Maximum [Member]</t>
        </is>
      </c>
    </row>
    <row r="36">
      <c r="A36" s="3" t="inlineStr">
        <is>
          <t>Disclosure of mineral properties [Line Items]</t>
        </is>
      </c>
    </row>
    <row r="37">
      <c r="A37" s="4" t="inlineStr">
        <is>
          <t>Smelter return royalty percentage</t>
        </is>
      </c>
      <c r="C37" s="4" t="inlineStr">
        <is>
          <t>2.00%</t>
        </is>
      </c>
    </row>
    <row r="38">
      <c r="A38" s="4" t="inlineStr">
        <is>
          <t>Non-Ukhm Mineral Rights [Member] | Maximum [Member] | Other Keno Hill Properties [Member]</t>
        </is>
      </c>
    </row>
    <row r="39">
      <c r="A39" s="3" t="inlineStr">
        <is>
          <t>Disclosure of mineral properties [Line Items]</t>
        </is>
      </c>
    </row>
    <row r="40">
      <c r="A40" s="4" t="inlineStr">
        <is>
          <t>Smelter return royalty percentage</t>
        </is>
      </c>
      <c r="C40" s="4" t="inlineStr">
        <is>
          <t>1.50%</t>
        </is>
      </c>
    </row>
    <row r="41">
      <c r="A41" s="4" t="inlineStr">
        <is>
          <t>Non-Ukhm Mineral Rights [Member] | Minimum [Member]</t>
        </is>
      </c>
    </row>
    <row r="42">
      <c r="A42" s="3" t="inlineStr">
        <is>
          <t>Disclosure of mineral properties [Line Items]</t>
        </is>
      </c>
    </row>
    <row r="43">
      <c r="A43" s="4" t="inlineStr">
        <is>
          <t>Smelter return royalty percentage</t>
        </is>
      </c>
      <c r="C43" s="4" t="inlineStr">
        <is>
          <t>0.50%</t>
        </is>
      </c>
    </row>
    <row r="44">
      <c r="A44" s="4" t="inlineStr">
        <is>
          <t>Non-Ukhm Mineral Rights [Member] | Minimum [Member] | Other Keno Hill Properties [Member]</t>
        </is>
      </c>
    </row>
    <row r="45">
      <c r="A45" s="3" t="inlineStr">
        <is>
          <t>Disclosure of mineral properties [Line Items]</t>
        </is>
      </c>
    </row>
    <row r="46">
      <c r="A46" s="4" t="inlineStr">
        <is>
          <t>Smelter return royalty percentage</t>
        </is>
      </c>
      <c r="C46"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BEDDED DERIVATIVE ASSET (Details) - CAD ($) $ in Thousands</t>
        </is>
      </c>
      <c r="B1" s="2" t="inlineStr">
        <is>
          <t>12 Months Ended</t>
        </is>
      </c>
    </row>
    <row r="2">
      <c r="B2" s="2" t="inlineStr">
        <is>
          <t>Dec. 31, 2021</t>
        </is>
      </c>
      <c r="C2" s="2" t="inlineStr">
        <is>
          <t>Dec. 31, 2020</t>
        </is>
      </c>
    </row>
    <row r="3">
      <c r="A3" s="3" t="inlineStr">
        <is>
          <t>EMBEDDED DERIVATIVE ASSET.</t>
        </is>
      </c>
    </row>
    <row r="4">
      <c r="A4" s="4" t="inlineStr">
        <is>
          <t>Embedded derivative asset - Beginning of period</t>
        </is>
      </c>
      <c r="B4" s="6" t="n">
        <v>13074</v>
      </c>
      <c r="C4" s="6" t="n">
        <v>15160</v>
      </c>
    </row>
    <row r="5">
      <c r="A5" s="4" t="inlineStr">
        <is>
          <t>Portion of embedded derivative asset settled</t>
        </is>
      </c>
      <c r="B5" s="5" t="n">
        <v>235</v>
      </c>
      <c r="C5" s="5" t="n">
        <v>0</v>
      </c>
    </row>
    <row r="6">
      <c r="A6" s="4" t="inlineStr">
        <is>
          <t>Fair value adjustment</t>
        </is>
      </c>
      <c r="B6" s="5" t="n">
        <v>9459</v>
      </c>
      <c r="C6" s="5" t="n">
        <v>-21728</v>
      </c>
    </row>
    <row r="7">
      <c r="A7" s="4" t="inlineStr">
        <is>
          <t>Amendment to Wheaton Silver Purchase Agreement</t>
        </is>
      </c>
      <c r="C7" s="5" t="n">
        <v>19642</v>
      </c>
    </row>
    <row r="8">
      <c r="A8" s="4" t="inlineStr">
        <is>
          <t>Embedded derivative asset - End of period</t>
        </is>
      </c>
      <c r="B8" s="5" t="n">
        <v>22768</v>
      </c>
      <c r="C8" s="5" t="n">
        <v>13074</v>
      </c>
    </row>
    <row r="9">
      <c r="A9" s="4" t="inlineStr">
        <is>
          <t>Less: current embedded derivative asset</t>
        </is>
      </c>
      <c r="B9" s="5" t="n">
        <v>2752</v>
      </c>
      <c r="C9" s="5" t="n">
        <v>0</v>
      </c>
    </row>
    <row r="10">
      <c r="A10" s="4" t="inlineStr">
        <is>
          <t>Non-current embedded derivative asset</t>
        </is>
      </c>
      <c r="B10" s="6" t="n">
        <v>20016</v>
      </c>
      <c r="C10" s="6" t="n">
        <v>130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7" customWidth="1" min="5" max="5"/>
    <col width="28" customWidth="1" min="6" max="6"/>
    <col width="27" customWidth="1" min="7" max="7"/>
    <col width="21" customWidth="1" min="8" max="8"/>
    <col width="14" customWidth="1" min="9" max="9"/>
    <col width="24" customWidth="1" min="10" max="10"/>
    <col width="27" customWidth="1" min="11" max="11"/>
    <col width="24" customWidth="1" min="12" max="12"/>
  </cols>
  <sheetData>
    <row r="1">
      <c r="A1" s="1" t="inlineStr">
        <is>
          <t>EMBEDDED DERIVATIVE ASSET - Additional Information (Details) $ / shares in Units, oz in Millions</t>
        </is>
      </c>
      <c r="B1" s="2" t="inlineStr">
        <is>
          <t>Aug. 05, 2020CAD ($)ozshares</t>
        </is>
      </c>
      <c r="C1" s="2" t="inlineStr">
        <is>
          <t>Mar. 29, 2017USD ($)t</t>
        </is>
      </c>
      <c r="D1" s="2" t="inlineStr">
        <is>
          <t>Oct. 02, 2008USD ($)</t>
        </is>
      </c>
      <c r="E1" s="2" t="inlineStr">
        <is>
          <t>Mar. 29, 2017CAD ($)shares</t>
        </is>
      </c>
      <c r="F1" s="2" t="inlineStr">
        <is>
          <t>Mar. 29, 2017USD ($)tshares</t>
        </is>
      </c>
      <c r="G1" s="2" t="inlineStr">
        <is>
          <t>Dec. 31, 2021CAD ($)$ / oz</t>
        </is>
      </c>
      <c r="H1" s="2" t="inlineStr">
        <is>
          <t>Dec. 31, 2020CAD ($)</t>
        </is>
      </c>
      <c r="I1" s="2" t="inlineStr">
        <is>
          <t>Aug. 04, 2022</t>
        </is>
      </c>
      <c r="J1" s="2" t="inlineStr">
        <is>
          <t>Dec. 31, 2021$ / shares</t>
        </is>
      </c>
      <c r="K1" s="2" t="inlineStr">
        <is>
          <t>Aug. 05, 2020USD ($)shares</t>
        </is>
      </c>
      <c r="L1" s="2" t="inlineStr">
        <is>
          <t>Aug. 04, 2020$ / shares</t>
        </is>
      </c>
    </row>
    <row r="2">
      <c r="A2" s="3" t="inlineStr">
        <is>
          <t>Disclosure of non-adjusting events after reporting period [line items]</t>
        </is>
      </c>
    </row>
    <row r="3">
      <c r="A3" s="4" t="inlineStr">
        <is>
          <t>Number of common share purchase warrants | shares</t>
        </is>
      </c>
      <c r="B3" s="5" t="n">
        <v>2000000</v>
      </c>
      <c r="K3" s="5" t="n">
        <v>2000000</v>
      </c>
    </row>
    <row r="4">
      <c r="A4" s="4" t="inlineStr">
        <is>
          <t>Number of shares per warrant | shares</t>
        </is>
      </c>
      <c r="B4" s="5" t="n">
        <v>1</v>
      </c>
      <c r="K4" s="5" t="n">
        <v>1</v>
      </c>
    </row>
    <row r="5">
      <c r="A5" s="4" t="inlineStr">
        <is>
          <t>Exercise price</t>
        </is>
      </c>
      <c r="B5" s="4" t="inlineStr">
        <is>
          <t>3.50%</t>
        </is>
      </c>
      <c r="K5" s="4" t="inlineStr">
        <is>
          <t>3.50%</t>
        </is>
      </c>
    </row>
    <row r="6">
      <c r="A6" s="4" t="inlineStr">
        <is>
          <t>Fair value</t>
        </is>
      </c>
      <c r="B6" s="6" t="n">
        <v>4806000</v>
      </c>
      <c r="K6" s="6" t="n">
        <v>3624000</v>
      </c>
    </row>
    <row r="7">
      <c r="A7" s="4" t="inlineStr">
        <is>
          <t>Derivative asset</t>
        </is>
      </c>
      <c r="G7" s="6" t="n">
        <v>9459000</v>
      </c>
    </row>
    <row r="8">
      <c r="A8" s="4" t="inlineStr">
        <is>
          <t>Percentage of life of mine silver</t>
        </is>
      </c>
      <c r="B8" s="4" t="inlineStr">
        <is>
          <t>25.00%</t>
        </is>
      </c>
      <c r="D8" s="4" t="inlineStr">
        <is>
          <t>25.00%</t>
        </is>
      </c>
      <c r="K8" s="4" t="inlineStr">
        <is>
          <t>25.00%</t>
        </is>
      </c>
    </row>
    <row r="9">
      <c r="A9" s="4" t="inlineStr">
        <is>
          <t>Proceeds From Up-front deposit payments</t>
        </is>
      </c>
      <c r="D9" s="6" t="n">
        <v>50000000</v>
      </c>
    </row>
    <row r="10">
      <c r="A10" s="4" t="inlineStr">
        <is>
          <t>Proceeds from further Up-front deposit payments</t>
        </is>
      </c>
      <c r="D10" s="7" t="n">
        <v>3.9</v>
      </c>
    </row>
    <row r="11">
      <c r="A11" s="4" t="inlineStr">
        <is>
          <t>Annual percentage increase after third year of full production</t>
        </is>
      </c>
      <c r="G11" s="4" t="inlineStr">
        <is>
          <t>1.00%</t>
        </is>
      </c>
    </row>
    <row r="12">
      <c r="A12" s="4" t="inlineStr">
        <is>
          <t>Silver purchase agreement, initial term</t>
        </is>
      </c>
      <c r="D12" s="4" t="inlineStr">
        <is>
          <t>40 years</t>
        </is>
      </c>
    </row>
    <row r="13">
      <c r="A13" s="4" t="inlineStr">
        <is>
          <t>Mine and mill Completion per day | t</t>
        </is>
      </c>
      <c r="C13" s="5" t="n">
        <v>400</v>
      </c>
      <c r="F13" s="5" t="n">
        <v>400</v>
      </c>
    </row>
    <row r="14">
      <c r="A14" s="4" t="inlineStr">
        <is>
          <t>Reduction of mill throughput per day | t</t>
        </is>
      </c>
      <c r="C14" s="5" t="n">
        <v>322</v>
      </c>
      <c r="F14" s="5" t="n">
        <v>322</v>
      </c>
    </row>
    <row r="15">
      <c r="A15" s="4" t="inlineStr">
        <is>
          <t>Shares issued - consideration for Wheaton (in shares) | shares</t>
        </is>
      </c>
      <c r="E15" s="5" t="n">
        <v>3000000</v>
      </c>
      <c r="F15" s="5" t="n">
        <v>3000000</v>
      </c>
    </row>
    <row r="16">
      <c r="A16" s="4" t="inlineStr">
        <is>
          <t>Shares issued - consideration for Wheaton</t>
        </is>
      </c>
      <c r="E16" s="6" t="n">
        <v>6600000</v>
      </c>
      <c r="F16" s="6" t="n">
        <v>4934948</v>
      </c>
    </row>
    <row r="17">
      <c r="A17" s="4" t="inlineStr">
        <is>
          <t>Up front deposit amount</t>
        </is>
      </c>
      <c r="C17" s="6" t="n">
        <v>50000000</v>
      </c>
      <c r="F17" s="5" t="n">
        <v>50000000</v>
      </c>
    </row>
    <row r="18">
      <c r="A18" s="4" t="inlineStr">
        <is>
          <t>Percentage Of interest representing future production</t>
        </is>
      </c>
      <c r="B18" s="4" t="inlineStr">
        <is>
          <t>25.00%</t>
        </is>
      </c>
      <c r="G18" s="4" t="inlineStr">
        <is>
          <t>25.00%</t>
        </is>
      </c>
    </row>
    <row r="19">
      <c r="A19" s="4" t="inlineStr">
        <is>
          <t>Production payment per ounce | $ / oz</t>
        </is>
      </c>
      <c r="G19" s="8" t="n">
        <v>3.9</v>
      </c>
    </row>
    <row r="20">
      <c r="A20" s="4" t="inlineStr">
        <is>
          <t>Obligation to pay capacity related refund</t>
        </is>
      </c>
      <c r="C20" s="5" t="n">
        <v>8788000</v>
      </c>
      <c r="F20" s="6" t="n">
        <v>8788000</v>
      </c>
    </row>
    <row r="21">
      <c r="A21" s="4" t="inlineStr">
        <is>
          <t>Repayment of original deposit</t>
        </is>
      </c>
      <c r="C21" s="6" t="n">
        <v>50000000</v>
      </c>
    </row>
    <row r="22">
      <c r="A22" s="4" t="inlineStr">
        <is>
          <t>Cost [Member]</t>
        </is>
      </c>
    </row>
    <row r="23">
      <c r="A23" s="3" t="inlineStr">
        <is>
          <t>Disclosure of non-adjusting events after reporting period [line items]</t>
        </is>
      </c>
    </row>
    <row r="24">
      <c r="A24" s="4" t="inlineStr">
        <is>
          <t>Embedded derivative asset credited against the mineral properties balance</t>
        </is>
      </c>
      <c r="H24" s="6" t="n">
        <v>-14835000</v>
      </c>
    </row>
    <row r="25">
      <c r="A25" s="4" t="inlineStr">
        <is>
          <t>Mineral properties | Cost [Member]</t>
        </is>
      </c>
    </row>
    <row r="26">
      <c r="A26" s="3" t="inlineStr">
        <is>
          <t>Disclosure of non-adjusting events after reporting period [line items]</t>
        </is>
      </c>
    </row>
    <row r="27">
      <c r="A27" s="4" t="inlineStr">
        <is>
          <t>Embedded derivative asset credited against the mineral properties balance</t>
        </is>
      </c>
      <c r="B27" s="6" t="n">
        <v>14835000</v>
      </c>
    </row>
    <row r="28">
      <c r="A28" s="4" t="inlineStr">
        <is>
          <t>Initial period [Member]</t>
        </is>
      </c>
    </row>
    <row r="29">
      <c r="A29" s="3" t="inlineStr">
        <is>
          <t>Disclosure of non-adjusting events after reporting period [line items]</t>
        </is>
      </c>
    </row>
    <row r="30">
      <c r="A30" s="4" t="inlineStr">
        <is>
          <t>Percentage of spot price payable at US$15 per ounce silver</t>
        </is>
      </c>
      <c r="L30" s="4" t="inlineStr">
        <is>
          <t>90.00%</t>
        </is>
      </c>
    </row>
    <row r="31">
      <c r="A31" s="4" t="inlineStr">
        <is>
          <t>Spot price that pays 90% | $ / shares</t>
        </is>
      </c>
      <c r="L31" s="6" t="n">
        <v>15</v>
      </c>
    </row>
    <row r="32">
      <c r="A32" s="4" t="inlineStr">
        <is>
          <t>Ounces payable | oz</t>
        </is>
      </c>
      <c r="B32" s="5" t="n">
        <v>8</v>
      </c>
    </row>
    <row r="33">
      <c r="A33" s="4" t="inlineStr">
        <is>
          <t>Percentage of spot price payable at US$23 per ounce silver</t>
        </is>
      </c>
      <c r="L33" s="4" t="inlineStr">
        <is>
          <t>10.00%</t>
        </is>
      </c>
    </row>
    <row r="34">
      <c r="A34" s="4" t="inlineStr">
        <is>
          <t>Spot price that pays 10% | $ / shares</t>
        </is>
      </c>
      <c r="L34" s="6" t="n">
        <v>23</v>
      </c>
    </row>
    <row r="35">
      <c r="A35" s="4" t="inlineStr">
        <is>
          <t>Following the Initial Period [Member]</t>
        </is>
      </c>
    </row>
    <row r="36">
      <c r="A36" s="3" t="inlineStr">
        <is>
          <t>Disclosure of non-adjusting events after reporting period [line items]</t>
        </is>
      </c>
    </row>
    <row r="37">
      <c r="A37" s="4" t="inlineStr">
        <is>
          <t>Percentage of spot price payable at US$15 per ounce silver</t>
        </is>
      </c>
      <c r="I37" s="4" t="inlineStr">
        <is>
          <t>90.00%</t>
        </is>
      </c>
    </row>
    <row r="38">
      <c r="A38" s="4" t="inlineStr">
        <is>
          <t>Spot price that pays 90% | $ / shares</t>
        </is>
      </c>
      <c r="J38" s="6" t="n">
        <v>13</v>
      </c>
    </row>
    <row r="39">
      <c r="A39" s="4" t="inlineStr">
        <is>
          <t>Percentage of spot price payable at US$23 per ounce silver</t>
        </is>
      </c>
      <c r="I39" s="4" t="inlineStr">
        <is>
          <t>10.00%</t>
        </is>
      </c>
    </row>
    <row r="40">
      <c r="A40" s="4" t="inlineStr">
        <is>
          <t>Spot price that pays 10% | $ / shares</t>
        </is>
      </c>
      <c r="J40" s="6" t="n">
        <v>23</v>
      </c>
    </row>
    <row r="41">
      <c r="A41" s="4" t="inlineStr">
        <is>
          <t>Minimum [Member]</t>
        </is>
      </c>
    </row>
    <row r="42">
      <c r="A42" s="3" t="inlineStr">
        <is>
          <t>Disclosure of non-adjusting events after reporting period [line items]</t>
        </is>
      </c>
    </row>
    <row r="43">
      <c r="A43" s="4" t="inlineStr">
        <is>
          <t>Derivative asset</t>
        </is>
      </c>
      <c r="H43" s="6" t="n">
        <v>2172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1</t>
        </is>
      </c>
      <c r="C1" s="2" t="inlineStr">
        <is>
          <t>Dec. 31, 2020</t>
        </is>
      </c>
    </row>
    <row r="2">
      <c r="A2" s="3" t="inlineStr">
        <is>
          <t>ACCOUNTS PAYABLE AND ACCRUED LIABILITIES</t>
        </is>
      </c>
    </row>
    <row r="3">
      <c r="A3" s="4" t="inlineStr">
        <is>
          <t>Trade payables</t>
        </is>
      </c>
      <c r="B3" s="6" t="n">
        <v>8556</v>
      </c>
      <c r="C3" s="6" t="n">
        <v>7666</v>
      </c>
    </row>
    <row r="4">
      <c r="A4" s="4" t="inlineStr">
        <is>
          <t>Accrued liabilities and other</t>
        </is>
      </c>
      <c r="B4" s="5" t="n">
        <v>4502</v>
      </c>
      <c r="C4" s="5" t="n">
        <v>4645</v>
      </c>
    </row>
    <row r="5">
      <c r="A5" s="4" t="inlineStr">
        <is>
          <t>Trade and other current payables</t>
        </is>
      </c>
      <c r="B5" s="6" t="n">
        <v>13058</v>
      </c>
      <c r="C5" s="6" t="n">
        <v>12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 LIABILITIES - Additional Information (Details) - CAD ($)</t>
        </is>
      </c>
      <c r="B1" s="2" t="inlineStr">
        <is>
          <t>Dec. 31, 2021</t>
        </is>
      </c>
      <c r="C1" s="2" t="inlineStr">
        <is>
          <t>Dec. 31, 2020</t>
        </is>
      </c>
      <c r="D1" s="2" t="inlineStr">
        <is>
          <t>Dec. 31, 2019</t>
        </is>
      </c>
    </row>
    <row r="2">
      <c r="A2" s="3" t="inlineStr">
        <is>
          <t>LEASE LIABILITIES.</t>
        </is>
      </c>
    </row>
    <row r="3">
      <c r="A3" s="4" t="inlineStr">
        <is>
          <t>Lease liabilities</t>
        </is>
      </c>
      <c r="B3" s="6" t="n">
        <v>5531000</v>
      </c>
      <c r="C3" s="6" t="n">
        <v>7262000</v>
      </c>
      <c r="D3" s="6" t="n">
        <v>1446000</v>
      </c>
    </row>
    <row r="4">
      <c r="A4" s="4" t="inlineStr">
        <is>
          <t>Weighted average incremental borrowing rate for lease liabilities</t>
        </is>
      </c>
      <c r="B4" s="4" t="inlineStr">
        <is>
          <t>7.5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NATURE OF OPERATIONS, AND COVID-19 IMPACTS</t>
        </is>
      </c>
      <c r="B1" s="2" t="inlineStr">
        <is>
          <t>12 Months Ended</t>
        </is>
      </c>
    </row>
    <row r="2">
      <c r="B2" s="2" t="inlineStr">
        <is>
          <t>Dec. 31, 2021</t>
        </is>
      </c>
    </row>
    <row r="3">
      <c r="A3" s="3" t="inlineStr">
        <is>
          <t>DESCRIPTION OF BUSINESS, NATURE OF OPERATIONS, AND COVID-19 IMPACTS</t>
        </is>
      </c>
    </row>
    <row r="4">
      <c r="A4" s="4" t="inlineStr">
        <is>
          <t>DESCRIPTION OF BUSINESS, NATURE OF OPERATIONS, AND COVID-19 IMPACTS</t>
        </is>
      </c>
      <c r="B4" s="4" t="inlineStr">
        <is>
          <t>1. DESCRIPTION OF BUSINESS, NATURE OF OPERATIONS, AND COVID-19 IMPACTS Alexco Resource Corp. (“Alexco” or the “Corporation”) was incorporated under the Business Corporations Act (Yukon) on December 3, 2004 and commenced operations on March 15, 2005. Effective December 28, 2007, it was continued under the Business Corporations Act (British Columbia). The Corporation is principally engaged in the exploration, development, and operation of mineral resource properties. The Corporation's mineral resource properties are located in the Keno Hill Silver District in the Yukon Territory of Canada. Alexco is a public company which is listed on the Toronto Stock Exchange and the NYSE American Stock Exchange (under the symbol AXU). The Corporation’s corporate head office is located at Suite 1225, Two Bentall Centre, 555 Burrard Street, Box 216, Vancouver, BC, Canada, V7X 1M9. In March 2020, the World Health Organization declared a global pandemic related to COVID-19. The impacts on global commerce have been far-reaching. There is significant ongoing uncertainty surrounding COVID-19 related to COVID-19 cases at Keno Hill, government mandated workplace and travel restrictions, supply chain interruptions, and recruitment of underground miners and maintenance technicians. In December 2021, the Corporation experienced a rise in COVID-19 cases at Keno Hill. The Corporation’s COVID-19 response required mandatory self-isolation for affected employees and contractors as dictated by government health protocols, which resulted in reduced workforce availability, significantly reduced production and slower development advancement activity in December 2021. The Corporation notes that COVID-19 pandemic risk remains a risk to continued ramp-up and production activities at Keno Hil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 LIABILITIES - Lease liabilities (Details) - CAD ($)</t>
        </is>
      </c>
      <c r="B1" s="2" t="inlineStr">
        <is>
          <t>12 Months Ended</t>
        </is>
      </c>
    </row>
    <row r="2">
      <c r="B2" s="2" t="inlineStr">
        <is>
          <t>Dec. 31, 2021</t>
        </is>
      </c>
      <c r="C2" s="2" t="inlineStr">
        <is>
          <t>Dec. 31, 2020</t>
        </is>
      </c>
    </row>
    <row r="3">
      <c r="A3" s="3" t="inlineStr">
        <is>
          <t>Lease liabilities</t>
        </is>
      </c>
    </row>
    <row r="4">
      <c r="A4" s="4" t="inlineStr">
        <is>
          <t>Lease liabilities - Beginning of period</t>
        </is>
      </c>
      <c r="B4" s="6" t="n">
        <v>7262000</v>
      </c>
      <c r="C4" s="6" t="n">
        <v>1446000</v>
      </c>
    </row>
    <row r="5">
      <c r="A5" s="4" t="inlineStr">
        <is>
          <t>Additions</t>
        </is>
      </c>
      <c r="B5" s="5" t="n">
        <v>1377000</v>
      </c>
      <c r="C5" s="5" t="n">
        <v>7081000</v>
      </c>
    </row>
    <row r="6">
      <c r="A6" s="4" t="inlineStr">
        <is>
          <t>Cash flows - Principal payments</t>
        </is>
      </c>
      <c r="B6" s="5" t="n">
        <v>-3604000</v>
      </c>
      <c r="C6" s="5" t="n">
        <v>-1246000</v>
      </c>
    </row>
    <row r="7">
      <c r="A7" s="4" t="inlineStr">
        <is>
          <t>Non-cash changes - Accretion</t>
        </is>
      </c>
      <c r="B7" s="5" t="n">
        <v>503000</v>
      </c>
      <c r="C7" s="5" t="n">
        <v>292000</v>
      </c>
    </row>
    <row r="8">
      <c r="A8" s="4" t="inlineStr">
        <is>
          <t>Disposals</t>
        </is>
      </c>
      <c r="B8" s="5" t="n">
        <v>-463000</v>
      </c>
      <c r="C8" s="5" t="n">
        <v>-311000</v>
      </c>
    </row>
    <row r="9">
      <c r="A9" s="4" t="inlineStr">
        <is>
          <t>Lease modifications</t>
        </is>
      </c>
      <c r="B9" s="5" t="n">
        <v>456000</v>
      </c>
      <c r="C9" s="5" t="n">
        <v>0</v>
      </c>
    </row>
    <row r="10">
      <c r="A10" s="4" t="inlineStr">
        <is>
          <t>Lease liabilities - End of period</t>
        </is>
      </c>
      <c r="B10" s="5" t="n">
        <v>5531000</v>
      </c>
      <c r="C10" s="5" t="n">
        <v>7262000</v>
      </c>
    </row>
    <row r="11">
      <c r="A11" s="4" t="inlineStr">
        <is>
          <t>Less : current lease liabilities</t>
        </is>
      </c>
      <c r="B11" s="5" t="n">
        <v>3056000</v>
      </c>
      <c r="C11" s="5" t="n">
        <v>2855000</v>
      </c>
    </row>
    <row r="12">
      <c r="A12" s="4" t="inlineStr">
        <is>
          <t>Non-current lease liabilities</t>
        </is>
      </c>
      <c r="B12" s="6" t="n">
        <v>2475000</v>
      </c>
      <c r="C12" s="6" t="n">
        <v>440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 LIABILITIES - Undiscounted lease payments (Details) $ in Thousands</t>
        </is>
      </c>
      <c r="B1" s="2" t="inlineStr">
        <is>
          <t>Dec. 31, 2021CAD ($)</t>
        </is>
      </c>
    </row>
    <row r="2">
      <c r="A2" s="3" t="inlineStr">
        <is>
          <t>Disclosure of maturity analysis of operating lease payments [line items]</t>
        </is>
      </c>
    </row>
    <row r="3">
      <c r="A3" s="4" t="inlineStr">
        <is>
          <t>Undiscounted lease payments</t>
        </is>
      </c>
      <c r="B3" s="6" t="n">
        <v>5972</v>
      </c>
    </row>
    <row r="4">
      <c r="A4" s="4" t="inlineStr">
        <is>
          <t>2022</t>
        </is>
      </c>
    </row>
    <row r="5">
      <c r="A5" s="3" t="inlineStr">
        <is>
          <t>Disclosure of maturity analysis of operating lease payments [line items]</t>
        </is>
      </c>
    </row>
    <row r="6">
      <c r="A6" s="4" t="inlineStr">
        <is>
          <t>Undiscounted lease payments</t>
        </is>
      </c>
      <c r="B6" s="5" t="n">
        <v>3351</v>
      </c>
    </row>
    <row r="7">
      <c r="A7" s="4" t="inlineStr">
        <is>
          <t>2023</t>
        </is>
      </c>
    </row>
    <row r="8">
      <c r="A8" s="3" t="inlineStr">
        <is>
          <t>Disclosure of maturity analysis of operating lease payments [line items]</t>
        </is>
      </c>
    </row>
    <row r="9">
      <c r="A9" s="4" t="inlineStr">
        <is>
          <t>Undiscounted lease payments</t>
        </is>
      </c>
      <c r="B9" s="5" t="n">
        <v>1839</v>
      </c>
    </row>
    <row r="10">
      <c r="A10" s="4" t="inlineStr">
        <is>
          <t>2024</t>
        </is>
      </c>
    </row>
    <row r="11">
      <c r="A11" s="3" t="inlineStr">
        <is>
          <t>Disclosure of maturity analysis of operating lease payments [line items]</t>
        </is>
      </c>
    </row>
    <row r="12">
      <c r="A12" s="4" t="inlineStr">
        <is>
          <t>Undiscounted lease payments</t>
        </is>
      </c>
      <c r="B12" s="6" t="n">
        <v>7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REVOLVING CREDIT FACILITY (Details)</t>
        </is>
      </c>
      <c r="B1" s="2" t="inlineStr">
        <is>
          <t>Jan. 18, 2022USD ($)</t>
        </is>
      </c>
      <c r="C1" s="2" t="inlineStr">
        <is>
          <t>Jan. 17, 2022USD ($)</t>
        </is>
      </c>
      <c r="D1" s="2" t="inlineStr">
        <is>
          <t>Sep. 23, 2021CAD ($)installment</t>
        </is>
      </c>
    </row>
    <row r="2">
      <c r="A2" s="3" t="inlineStr">
        <is>
          <t>Disclosure of detailed information about borrowings [line items]</t>
        </is>
      </c>
    </row>
    <row r="3">
      <c r="A3" s="4" t="inlineStr">
        <is>
          <t>Eligible amount of prepayment request</t>
        </is>
      </c>
      <c r="B3" s="6" t="n">
        <v>10000000</v>
      </c>
      <c r="C3" s="6" t="n">
        <v>7500000</v>
      </c>
    </row>
    <row r="4">
      <c r="A4" s="4" t="inlineStr">
        <is>
          <t>Ifrs Revolving Credit Facility [Member]</t>
        </is>
      </c>
    </row>
    <row r="5">
      <c r="A5" s="3" t="inlineStr">
        <is>
          <t>Disclosure of detailed information about borrowings [line items]</t>
        </is>
      </c>
    </row>
    <row r="6">
      <c r="A6" s="4" t="inlineStr">
        <is>
          <t>Face amount</t>
        </is>
      </c>
      <c r="D6" s="6" t="n">
        <v>7500000</v>
      </c>
    </row>
    <row r="7">
      <c r="A7" s="4" t="inlineStr">
        <is>
          <t>Eligible amount of prepayment request</t>
        </is>
      </c>
      <c r="D7" s="6" t="n">
        <v>1000000</v>
      </c>
    </row>
    <row r="8">
      <c r="A8" s="4" t="inlineStr">
        <is>
          <t>Number of monthly instalments | installment</t>
        </is>
      </c>
      <c r="D8" s="5" t="n">
        <v>5</v>
      </c>
    </row>
    <row r="9">
      <c r="A9" s="4" t="inlineStr">
        <is>
          <t>Percentage of standby fee on undrawn amount</t>
        </is>
      </c>
      <c r="D9" s="4" t="inlineStr">
        <is>
          <t>1.50%</t>
        </is>
      </c>
    </row>
    <row r="10">
      <c r="A10" s="4" t="inlineStr">
        <is>
          <t>Ifrs Revolving Credit Facility [Member] | Floating interest rate | Three months LIBOR</t>
        </is>
      </c>
    </row>
    <row r="11">
      <c r="A11" s="3" t="inlineStr">
        <is>
          <t>Disclosure of detailed information about borrowings [line items]</t>
        </is>
      </c>
    </row>
    <row r="12">
      <c r="A12" s="4" t="inlineStr">
        <is>
          <t>Borrowings, adjustment to interest rate basis</t>
        </is>
      </c>
      <c r="D12" s="4" t="inlineStr">
        <is>
          <t>7.0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REHABILITATION PROVISION (Details) - CAD ($) $ in Thousands</t>
        </is>
      </c>
      <c r="B1" s="2" t="inlineStr">
        <is>
          <t>12 Months Ended</t>
        </is>
      </c>
    </row>
    <row r="2">
      <c r="B2" s="2" t="inlineStr">
        <is>
          <t>Dec. 31, 2021</t>
        </is>
      </c>
      <c r="C2" s="2" t="inlineStr">
        <is>
          <t>Dec. 31, 2020</t>
        </is>
      </c>
    </row>
    <row r="3">
      <c r="A3" s="3" t="inlineStr">
        <is>
          <t>DECOMMISSIONING AND REHABILITATION PROVISION</t>
        </is>
      </c>
    </row>
    <row r="4">
      <c r="A4" s="4" t="inlineStr">
        <is>
          <t>Decommissioning and rehabilitation provision - Beginning of period</t>
        </is>
      </c>
      <c r="B4" s="6" t="n">
        <v>6542</v>
      </c>
      <c r="C4" s="6" t="n">
        <v>6202</v>
      </c>
    </row>
    <row r="5">
      <c r="A5" s="4" t="inlineStr">
        <is>
          <t>Change due to re-estimation</t>
        </is>
      </c>
      <c r="B5" s="5" t="n">
        <v>-927</v>
      </c>
      <c r="C5" s="5" t="n">
        <v>305</v>
      </c>
    </row>
    <row r="6">
      <c r="A6" s="4" t="inlineStr">
        <is>
          <t>Accretion expense, included in other income and expense</t>
        </is>
      </c>
      <c r="B6" s="5" t="n">
        <v>52</v>
      </c>
      <c r="C6" s="5" t="n">
        <v>35</v>
      </c>
    </row>
    <row r="7">
      <c r="A7" s="4" t="inlineStr">
        <is>
          <t>Decommissioning and rehabilitation provision - End of period</t>
        </is>
      </c>
      <c r="B7" s="5" t="n">
        <v>5667</v>
      </c>
      <c r="C7" s="5" t="n">
        <v>6542</v>
      </c>
    </row>
    <row r="8">
      <c r="A8" s="4" t="inlineStr">
        <is>
          <t>Less: current decommissioning and rehabilitation provision</t>
        </is>
      </c>
      <c r="B8" s="5" t="n">
        <v>705</v>
      </c>
      <c r="C8" s="5" t="n">
        <v>0</v>
      </c>
    </row>
    <row r="9">
      <c r="A9" s="4" t="inlineStr">
        <is>
          <t>Non-current decommissioning and rehabilitation provision</t>
        </is>
      </c>
      <c r="B9" s="6" t="n">
        <v>4962</v>
      </c>
      <c r="C9" s="6" t="n">
        <v>65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AND REHABILITATION PROVISION - Additional Information (Details) - CAD ($)</t>
        </is>
      </c>
      <c r="B1" s="2" t="inlineStr">
        <is>
          <t>12 Months Ended</t>
        </is>
      </c>
    </row>
    <row r="2">
      <c r="B2" s="2" t="inlineStr">
        <is>
          <t>Dec. 31, 2021</t>
        </is>
      </c>
      <c r="C2" s="2" t="inlineStr">
        <is>
          <t>Dec. 31, 2020</t>
        </is>
      </c>
      <c r="D2" s="2" t="inlineStr">
        <is>
          <t>Dec. 31, 2019</t>
        </is>
      </c>
    </row>
    <row r="3">
      <c r="A3" s="3" t="inlineStr">
        <is>
          <t>DECOMMISSIONING AND REHABILITATION PROVISION</t>
        </is>
      </c>
    </row>
    <row r="4">
      <c r="A4" s="4" t="inlineStr">
        <is>
          <t>Discount rate used in current estimate of value in use</t>
        </is>
      </c>
      <c r="B4" s="4" t="inlineStr">
        <is>
          <t>1.66%</t>
        </is>
      </c>
      <c r="C4" s="4" t="inlineStr">
        <is>
          <t>1.02%</t>
        </is>
      </c>
    </row>
    <row r="5">
      <c r="A5" s="4" t="inlineStr">
        <is>
          <t>Actuarial assumption of expected rates of inflation</t>
        </is>
      </c>
      <c r="B5" s="4" t="inlineStr">
        <is>
          <t>2.00%</t>
        </is>
      </c>
      <c r="C5" s="4" t="inlineStr">
        <is>
          <t>2.00%</t>
        </is>
      </c>
    </row>
    <row r="6">
      <c r="A6" s="4" t="inlineStr">
        <is>
          <t>Expenditures to be incurred over certain years</t>
        </is>
      </c>
      <c r="B6" s="4" t="inlineStr">
        <is>
          <t>18 years</t>
        </is>
      </c>
    </row>
    <row r="7">
      <c r="A7" s="4" t="inlineStr">
        <is>
          <t>Decommissioning and rehabilitation provision</t>
        </is>
      </c>
      <c r="B7" s="6" t="n">
        <v>5667000</v>
      </c>
      <c r="C7" s="6" t="n">
        <v>6542000</v>
      </c>
      <c r="D7" s="6" t="n">
        <v>6202000</v>
      </c>
    </row>
    <row r="8">
      <c r="A8" s="4" t="inlineStr">
        <is>
          <t>Cash flows required to settle the decommissioning and rehabilitation provision</t>
        </is>
      </c>
      <c r="B8" s="5" t="n">
        <v>6600000</v>
      </c>
      <c r="C8" s="5" t="n">
        <v>7322000</v>
      </c>
    </row>
    <row r="9">
      <c r="A9" s="4" t="inlineStr">
        <is>
          <t>Discounted amount</t>
        </is>
      </c>
      <c r="B9" s="6" t="n">
        <v>5667000</v>
      </c>
      <c r="C9" s="6" t="n">
        <v>654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2" customWidth="1" min="2" max="2"/>
    <col width="38" customWidth="1" min="3" max="3"/>
    <col width="24" customWidth="1" min="4" max="4"/>
    <col width="31" customWidth="1" min="5" max="5"/>
    <col width="41" customWidth="1" min="6" max="6"/>
  </cols>
  <sheetData>
    <row r="1">
      <c r="A1" s="1" t="inlineStr">
        <is>
          <t>CAPITAL AND RESERVES - Incentive share options outstanding (Details)</t>
        </is>
      </c>
      <c r="B1" s="2" t="inlineStr">
        <is>
          <t>Dec. 31, 2021USD ($)itemEquityInstruments</t>
        </is>
      </c>
      <c r="C1" s="2" t="inlineStr">
        <is>
          <t>Dec. 31, 2020USD ($)EquityInstruments</t>
        </is>
      </c>
      <c r="D1" s="2" t="inlineStr">
        <is>
          <t>Dec. 31, 2021$ / shares</t>
        </is>
      </c>
      <c r="E1" s="2" t="inlineStr">
        <is>
          <t>Dec. 31, 2021EquityInstruments</t>
        </is>
      </c>
      <c r="F1" s="2" t="inlineStr">
        <is>
          <t>Dec. 31, 2020EquityInstruments$ / shares</t>
        </is>
      </c>
    </row>
    <row r="2">
      <c r="A2" s="3" t="inlineStr">
        <is>
          <t>Capital and reserves [Line Items]</t>
        </is>
      </c>
    </row>
    <row r="3">
      <c r="A3" s="4" t="inlineStr">
        <is>
          <t>Weighted average exercise price - Balance Ending</t>
        </is>
      </c>
      <c r="D3" s="7" t="n">
        <v>2.27</v>
      </c>
    </row>
    <row r="4">
      <c r="A4" s="4" t="inlineStr">
        <is>
          <t>Number of shares issued or issuable on exercise - Balance End (in shares)</t>
        </is>
      </c>
      <c r="B4" s="5" t="n">
        <v>9672118</v>
      </c>
    </row>
    <row r="5">
      <c r="A5" s="4" t="inlineStr">
        <is>
          <t>Balance - Share based compensation expense | $</t>
        </is>
      </c>
      <c r="B5" s="6" t="n">
        <v>4820000</v>
      </c>
      <c r="C5" s="6" t="n">
        <v>2490000</v>
      </c>
    </row>
    <row r="6">
      <c r="A6" s="4" t="inlineStr">
        <is>
          <t>Incentive stock option</t>
        </is>
      </c>
    </row>
    <row r="7">
      <c r="A7" s="3" t="inlineStr">
        <is>
          <t>Capital and reserves [Line Items]</t>
        </is>
      </c>
    </row>
    <row r="8">
      <c r="A8" s="4" t="inlineStr">
        <is>
          <t>Weighted average exercise price - Balance Opening</t>
        </is>
      </c>
      <c r="D8" s="8" t="n">
        <v>2.17</v>
      </c>
      <c r="F8" s="7" t="n">
        <v>1.81</v>
      </c>
    </row>
    <row r="9">
      <c r="A9" s="4" t="inlineStr">
        <is>
          <t>Weighted average exercise price - stock options granted</t>
        </is>
      </c>
      <c r="D9" s="8" t="n">
        <v>2.17</v>
      </c>
      <c r="F9" s="8" t="n">
        <v>3.07</v>
      </c>
    </row>
    <row r="10">
      <c r="A10" s="4" t="inlineStr">
        <is>
          <t>Weighted average exercise price - options exercised</t>
        </is>
      </c>
      <c r="D10" s="8" t="n">
        <v>1.66</v>
      </c>
      <c r="F10" s="8" t="n">
        <v>1.28</v>
      </c>
    </row>
    <row r="11">
      <c r="A11" s="4" t="inlineStr">
        <is>
          <t>Weighted average exercise price - options forfeited or expired</t>
        </is>
      </c>
      <c r="D11" s="8" t="n">
        <v>2.85</v>
      </c>
      <c r="F11" s="8" t="n">
        <v>0.6</v>
      </c>
    </row>
    <row r="12">
      <c r="A12" s="4" t="inlineStr">
        <is>
          <t>Weighted average exercise price - Balance Ending</t>
        </is>
      </c>
      <c r="D12" s="7" t="n">
        <v>2.27</v>
      </c>
      <c r="F12" s="7" t="n">
        <v>2.17</v>
      </c>
    </row>
    <row r="13">
      <c r="A13" s="4" t="inlineStr">
        <is>
          <t>Number of shares issued or issuable on exercise - Balance Opening (in shares) | EquityInstruments</t>
        </is>
      </c>
      <c r="E13" s="5" t="n">
        <v>10245934</v>
      </c>
      <c r="F13" s="5" t="n">
        <v>10465233</v>
      </c>
    </row>
    <row r="14">
      <c r="A14" s="4" t="inlineStr">
        <is>
          <t>Number of shares issued or issuable on exercise - Stock options granted (in shares) | EquityInstruments</t>
        </is>
      </c>
      <c r="E14" s="5" t="n">
        <v>1970000</v>
      </c>
      <c r="F14" s="5" t="n">
        <v>2003200</v>
      </c>
    </row>
    <row r="15">
      <c r="A15" s="4" t="inlineStr">
        <is>
          <t>Number of shares issued or issuable on exercise - Options exercised (in shares) | EquityInstruments</t>
        </is>
      </c>
      <c r="E15" s="5" t="n">
        <v>-2272431</v>
      </c>
      <c r="F15" s="5" t="n">
        <v>-2217499</v>
      </c>
    </row>
    <row r="16">
      <c r="A16" s="4" t="inlineStr">
        <is>
          <t>Number of shares issued or issuable on exercise - Options forfeited or expired (in shares) | EquityInstruments</t>
        </is>
      </c>
      <c r="E16" s="5" t="n">
        <v>-271385</v>
      </c>
      <c r="F16" s="5" t="n">
        <v>-5000</v>
      </c>
    </row>
    <row r="17">
      <c r="A17" s="4" t="inlineStr">
        <is>
          <t>Number of shares issued or issuable on exercise - Balance End (in shares) | EquityInstruments</t>
        </is>
      </c>
      <c r="B17" s="5" t="n">
        <v>9672118</v>
      </c>
      <c r="C17" s="5" t="n">
        <v>10245934</v>
      </c>
      <c r="E17" s="5" t="n">
        <v>9672118</v>
      </c>
      <c r="F17" s="5" t="n">
        <v>102459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s>
  <sheetData>
    <row r="1">
      <c r="A1" s="1" t="inlineStr">
        <is>
          <t>CAPITAL AND RESERVES - Incentive share options outstanding and exercisable (Details) - 12 months ended Dec. 31, 2021</t>
        </is>
      </c>
      <c r="B1" s="2" t="inlineStr">
        <is>
          <t>item</t>
        </is>
      </c>
      <c r="C1" s="2" t="inlineStr">
        <is>
          <t>$ / shares</t>
        </is>
      </c>
      <c r="D1" s="2" t="inlineStr">
        <is>
          <t>USD ($)</t>
        </is>
      </c>
    </row>
    <row r="2">
      <c r="A2" s="3" t="inlineStr">
        <is>
          <t>Capital and reserves [Line Items]</t>
        </is>
      </c>
    </row>
    <row r="3">
      <c r="A3" s="4" t="inlineStr">
        <is>
          <t>Options Outstanding, Number of Shares Issuable on Exercise</t>
        </is>
      </c>
      <c r="B3" s="5" t="n">
        <v>9672118</v>
      </c>
      <c r="D3" s="5" t="n">
        <v>9672118</v>
      </c>
    </row>
    <row r="4">
      <c r="A4" s="4" t="inlineStr">
        <is>
          <t>Options Outstanding, Average Remaining Life (Years)</t>
        </is>
      </c>
      <c r="B4" s="4" t="inlineStr">
        <is>
          <t>2 years 8 months 15 days</t>
        </is>
      </c>
    </row>
    <row r="5">
      <c r="A5" s="4" t="inlineStr">
        <is>
          <t>Options Outstanding, Average Exercise Price</t>
        </is>
      </c>
      <c r="C5" s="7" t="n">
        <v>2.27</v>
      </c>
    </row>
    <row r="6">
      <c r="A6" s="4" t="inlineStr">
        <is>
          <t>Options Exercisable, Number of Shares Issuable on Exercise | $</t>
        </is>
      </c>
      <c r="D6" s="5" t="n">
        <v>6908873</v>
      </c>
    </row>
    <row r="7">
      <c r="A7" s="4" t="inlineStr">
        <is>
          <t>Options Exercisable, Average Exercise Price</t>
        </is>
      </c>
      <c r="C7" s="8" t="n">
        <v>2.29</v>
      </c>
    </row>
    <row r="8">
      <c r="A8" s="4" t="inlineStr">
        <is>
          <t>Exercise Price - $1.27</t>
        </is>
      </c>
    </row>
    <row r="9">
      <c r="A9" s="3" t="inlineStr">
        <is>
          <t>Capital and reserves [Line Items]</t>
        </is>
      </c>
    </row>
    <row r="10">
      <c r="A10" s="4" t="inlineStr">
        <is>
          <t>Options Outstanding, Number of Shares Issuable on Exercise | $</t>
        </is>
      </c>
      <c r="D10" s="5" t="n">
        <v>1162500</v>
      </c>
    </row>
    <row r="11">
      <c r="A11" s="4" t="inlineStr">
        <is>
          <t>Options Outstanding, Average Remaining Life (Years)</t>
        </is>
      </c>
      <c r="B11" s="4" t="inlineStr">
        <is>
          <t>2 years 3 days</t>
        </is>
      </c>
    </row>
    <row r="12">
      <c r="A12" s="4" t="inlineStr">
        <is>
          <t>Options Outstanding, Average Exercise Price</t>
        </is>
      </c>
      <c r="C12" s="8" t="n">
        <v>1.27</v>
      </c>
    </row>
    <row r="13">
      <c r="A13" s="4" t="inlineStr">
        <is>
          <t>Options Exercisable, Number of Shares Issuable on Exercise | $</t>
        </is>
      </c>
      <c r="D13" s="5" t="n">
        <v>1162500</v>
      </c>
    </row>
    <row r="14">
      <c r="A14" s="4" t="inlineStr">
        <is>
          <t>Options Exercisable, Average Exercise Price</t>
        </is>
      </c>
      <c r="C14" s="8" t="n">
        <v>1.27</v>
      </c>
    </row>
    <row r="15">
      <c r="A15" s="4" t="inlineStr">
        <is>
          <t>Exercise Price - $1.27 [Member]</t>
        </is>
      </c>
    </row>
    <row r="16">
      <c r="A16" s="3" t="inlineStr">
        <is>
          <t>Capital and reserves [Line Items]</t>
        </is>
      </c>
    </row>
    <row r="17">
      <c r="A17" s="4" t="inlineStr">
        <is>
          <t>Options Outstanding, Number of Shares Issuable on Exercise | $</t>
        </is>
      </c>
      <c r="D17" s="5" t="n">
        <v>325000</v>
      </c>
    </row>
    <row r="18">
      <c r="A18" s="4" t="inlineStr">
        <is>
          <t>Options Outstanding, Average Remaining Life (Years)</t>
        </is>
      </c>
      <c r="B18" s="4" t="inlineStr">
        <is>
          <t>3 days</t>
        </is>
      </c>
    </row>
    <row r="19">
      <c r="A19" s="4" t="inlineStr">
        <is>
          <t>Options Outstanding, Average Exercise Price</t>
        </is>
      </c>
      <c r="C19" s="8" t="n">
        <v>1.27</v>
      </c>
    </row>
    <row r="20">
      <c r="A20" s="4" t="inlineStr">
        <is>
          <t>Options Exercisable, Number of Shares Issuable on Exercise | $</t>
        </is>
      </c>
      <c r="D20" s="5" t="n">
        <v>0</v>
      </c>
    </row>
    <row r="21">
      <c r="A21" s="4" t="inlineStr">
        <is>
          <t>Options Exercisable, Average Exercise Price</t>
        </is>
      </c>
      <c r="C21" s="8" t="n">
        <v>1.27</v>
      </c>
    </row>
    <row r="22">
      <c r="A22" s="4" t="inlineStr">
        <is>
          <t>Exercise Price - $1.75 [Member]</t>
        </is>
      </c>
    </row>
    <row r="23">
      <c r="A23" s="3" t="inlineStr">
        <is>
          <t>Capital and reserves [Line Items]</t>
        </is>
      </c>
    </row>
    <row r="24">
      <c r="A24" s="4" t="inlineStr">
        <is>
          <t>Options Outstanding, Number of Shares Issuable on Exercise | $</t>
        </is>
      </c>
      <c r="D24" s="5" t="n">
        <v>40000</v>
      </c>
    </row>
    <row r="25">
      <c r="A25" s="4" t="inlineStr">
        <is>
          <t>Options Outstanding, Average Remaining Life (Years)</t>
        </is>
      </c>
      <c r="B25" s="4" t="inlineStr">
        <is>
          <t>7 months 13 days</t>
        </is>
      </c>
    </row>
    <row r="26">
      <c r="A26" s="4" t="inlineStr">
        <is>
          <t>Options Outstanding, Average Exercise Price</t>
        </is>
      </c>
      <c r="C26" s="8" t="n">
        <v>1.75</v>
      </c>
    </row>
    <row r="27">
      <c r="A27" s="4" t="inlineStr">
        <is>
          <t>Options Exercisable, Number of Shares Issuable on Exercise | $</t>
        </is>
      </c>
      <c r="D27" s="5" t="n">
        <v>40000</v>
      </c>
    </row>
    <row r="28">
      <c r="A28" s="4" t="inlineStr">
        <is>
          <t>Options Exercisable, Average Exercise Price</t>
        </is>
      </c>
      <c r="C28" s="8" t="n">
        <v>1.75</v>
      </c>
    </row>
    <row r="29">
      <c r="A29" s="4" t="inlineStr">
        <is>
          <t>Exercise Price - $1.93 [Member]</t>
        </is>
      </c>
    </row>
    <row r="30">
      <c r="A30" s="3" t="inlineStr">
        <is>
          <t>Capital and reserves [Line Items]</t>
        </is>
      </c>
    </row>
    <row r="31">
      <c r="A31" s="4" t="inlineStr">
        <is>
          <t>Options Outstanding, Number of Shares Issuable on Exercise | $</t>
        </is>
      </c>
      <c r="D31" s="5" t="n">
        <v>60000</v>
      </c>
    </row>
    <row r="32">
      <c r="A32" s="4" t="inlineStr">
        <is>
          <t>Options Outstanding, Average Remaining Life (Years)</t>
        </is>
      </c>
      <c r="B32" s="4" t="inlineStr">
        <is>
          <t>1 year 4 months 9 days</t>
        </is>
      </c>
    </row>
    <row r="33">
      <c r="A33" s="4" t="inlineStr">
        <is>
          <t>Options Outstanding, Average Exercise Price</t>
        </is>
      </c>
      <c r="C33" s="8" t="n">
        <v>1.93</v>
      </c>
    </row>
    <row r="34">
      <c r="A34" s="4" t="inlineStr">
        <is>
          <t>Options Exercisable, Number of Shares Issuable on Exercise | $</t>
        </is>
      </c>
      <c r="D34" s="5" t="n">
        <v>60000</v>
      </c>
    </row>
    <row r="35">
      <c r="A35" s="4" t="inlineStr">
        <is>
          <t>Options Exercisable, Average Exercise Price</t>
        </is>
      </c>
      <c r="C35" s="8" t="n">
        <v>1.93</v>
      </c>
    </row>
    <row r="36">
      <c r="A36" s="4" t="inlineStr">
        <is>
          <t>Exercise Price - $2.07 [Member]</t>
        </is>
      </c>
    </row>
    <row r="37">
      <c r="A37" s="3" t="inlineStr">
        <is>
          <t>Capital and reserves [Line Items]</t>
        </is>
      </c>
    </row>
    <row r="38">
      <c r="A38" s="4" t="inlineStr">
        <is>
          <t>Options Outstanding, Number of Shares Issuable on Exercise | $</t>
        </is>
      </c>
      <c r="D38" s="5" t="n">
        <v>1223400</v>
      </c>
    </row>
    <row r="39">
      <c r="A39" s="4" t="inlineStr">
        <is>
          <t>Options Outstanding, Average Remaining Life (Years)</t>
        </is>
      </c>
      <c r="B39" s="4" t="inlineStr">
        <is>
          <t>1 year 29 days</t>
        </is>
      </c>
    </row>
    <row r="40">
      <c r="A40" s="4" t="inlineStr">
        <is>
          <t>Options Outstanding, Average Exercise Price</t>
        </is>
      </c>
      <c r="C40" s="8" t="n">
        <v>2.07</v>
      </c>
    </row>
    <row r="41">
      <c r="A41" s="4" t="inlineStr">
        <is>
          <t>Options Exercisable, Number of Shares Issuable on Exercise | $</t>
        </is>
      </c>
      <c r="D41" s="5" t="n">
        <v>1223400</v>
      </c>
    </row>
    <row r="42">
      <c r="A42" s="4" t="inlineStr">
        <is>
          <t>Options Exercisable, Average Exercise Price</t>
        </is>
      </c>
      <c r="C42" s="8" t="n">
        <v>2.07</v>
      </c>
    </row>
    <row r="43">
      <c r="A43" s="4" t="inlineStr">
        <is>
          <t>Exercise Price - $2.07</t>
        </is>
      </c>
    </row>
    <row r="44">
      <c r="A44" s="3" t="inlineStr">
        <is>
          <t>Capital and reserves [Line Items]</t>
        </is>
      </c>
    </row>
    <row r="45">
      <c r="A45" s="4" t="inlineStr">
        <is>
          <t>Options Outstanding, Number of Shares Issuable on Exercise | $</t>
        </is>
      </c>
      <c r="D45" s="5" t="n">
        <v>587000</v>
      </c>
    </row>
    <row r="46">
      <c r="A46" s="4" t="inlineStr">
        <is>
          <t>Options Outstanding, Average Remaining Life (Years)</t>
        </is>
      </c>
      <c r="B46" s="4" t="inlineStr">
        <is>
          <t>1 year 29 days</t>
        </is>
      </c>
    </row>
    <row r="47">
      <c r="A47" s="4" t="inlineStr">
        <is>
          <t>Options Outstanding, Average Exercise Price</t>
        </is>
      </c>
      <c r="C47" s="8" t="n">
        <v>2.07</v>
      </c>
    </row>
    <row r="48">
      <c r="A48" s="4" t="inlineStr">
        <is>
          <t>Options Exercisable, Number of Shares Issuable on Exercise | $</t>
        </is>
      </c>
      <c r="D48" s="5" t="n">
        <v>0</v>
      </c>
    </row>
    <row r="49">
      <c r="A49" s="4" t="inlineStr">
        <is>
          <t>Options Exercisable, Average Exercise Price</t>
        </is>
      </c>
      <c r="C49" s="8" t="n">
        <v>2.07</v>
      </c>
    </row>
    <row r="50">
      <c r="A50" s="4" t="inlineStr">
        <is>
          <t>Exercise Price - $2.12 [Member]</t>
        </is>
      </c>
    </row>
    <row r="51">
      <c r="A51" s="3" t="inlineStr">
        <is>
          <t>Capital and reserves [Line Items]</t>
        </is>
      </c>
    </row>
    <row r="52">
      <c r="A52" s="4" t="inlineStr">
        <is>
          <t>Options Outstanding, Number of Shares Issuable on Exercise | $</t>
        </is>
      </c>
      <c r="D52" s="5" t="n">
        <v>65000</v>
      </c>
    </row>
    <row r="53">
      <c r="A53" s="4" t="inlineStr">
        <is>
          <t>Options Outstanding, Average Remaining Life (Years)</t>
        </is>
      </c>
      <c r="B53" s="4" t="inlineStr">
        <is>
          <t>3 years 3 months 14 days</t>
        </is>
      </c>
    </row>
    <row r="54">
      <c r="A54" s="4" t="inlineStr">
        <is>
          <t>Options Outstanding, Average Exercise Price</t>
        </is>
      </c>
      <c r="C54" s="8" t="n">
        <v>2.12</v>
      </c>
    </row>
    <row r="55">
      <c r="A55" s="4" t="inlineStr">
        <is>
          <t>Options Exercisable, Number of Shares Issuable on Exercise | $</t>
        </is>
      </c>
      <c r="D55" s="5" t="n">
        <v>43333</v>
      </c>
    </row>
    <row r="56">
      <c r="A56" s="4" t="inlineStr">
        <is>
          <t>Options Exercisable, Average Exercise Price</t>
        </is>
      </c>
      <c r="C56" s="8" t="n">
        <v>2.12</v>
      </c>
    </row>
    <row r="57">
      <c r="A57" s="4" t="inlineStr">
        <is>
          <t>Exercise Price - $2.17 [Member]</t>
        </is>
      </c>
    </row>
    <row r="58">
      <c r="A58" s="3" t="inlineStr">
        <is>
          <t>Capital and reserves [Line Items]</t>
        </is>
      </c>
    </row>
    <row r="59">
      <c r="A59" s="4" t="inlineStr">
        <is>
          <t>Options Outstanding, Number of Shares Issuable on Exercise | $</t>
        </is>
      </c>
      <c r="D59" s="5" t="n">
        <v>1970000</v>
      </c>
    </row>
    <row r="60">
      <c r="A60" s="4" t="inlineStr">
        <is>
          <t>Options Outstanding, Average Remaining Life (Years)</t>
        </is>
      </c>
      <c r="B60" s="4" t="inlineStr">
        <is>
          <t>4 years 11 months 15 days</t>
        </is>
      </c>
    </row>
    <row r="61">
      <c r="A61" s="4" t="inlineStr">
        <is>
          <t>Options Outstanding, Average Exercise Price</t>
        </is>
      </c>
      <c r="C61" s="8" t="n">
        <v>2.17</v>
      </c>
    </row>
    <row r="62">
      <c r="A62" s="4" t="inlineStr">
        <is>
          <t>Options Exercisable, Number of Shares Issuable on Exercise | $</t>
        </is>
      </c>
      <c r="D62" s="5" t="n">
        <v>656667</v>
      </c>
    </row>
    <row r="63">
      <c r="A63" s="4" t="inlineStr">
        <is>
          <t>Options Exercisable, Average Exercise Price</t>
        </is>
      </c>
      <c r="C63" s="8" t="n">
        <v>2.17</v>
      </c>
    </row>
    <row r="64">
      <c r="A64" s="4" t="inlineStr">
        <is>
          <t>Exercise Price - $2.32 [Member]</t>
        </is>
      </c>
    </row>
    <row r="65">
      <c r="A65" s="3" t="inlineStr">
        <is>
          <t>Capital and reserves [Line Items]</t>
        </is>
      </c>
    </row>
    <row r="66">
      <c r="A66" s="4" t="inlineStr">
        <is>
          <t>Options Outstanding, Number of Shares Issuable on Exercise | $</t>
        </is>
      </c>
      <c r="D66" s="5" t="n">
        <v>790000</v>
      </c>
    </row>
    <row r="67">
      <c r="A67" s="4" t="inlineStr">
        <is>
          <t>Options Outstanding, Average Remaining Life (Years)</t>
        </is>
      </c>
      <c r="B67" s="4" t="inlineStr">
        <is>
          <t>1 month 2 days</t>
        </is>
      </c>
    </row>
    <row r="68">
      <c r="A68" s="4" t="inlineStr">
        <is>
          <t>Options Outstanding, Average Exercise Price</t>
        </is>
      </c>
      <c r="C68" s="8" t="n">
        <v>2.32</v>
      </c>
    </row>
    <row r="69">
      <c r="A69" s="4" t="inlineStr">
        <is>
          <t>Options Exercisable, Number of Shares Issuable on Exercise | $</t>
        </is>
      </c>
      <c r="D69" s="5" t="n">
        <v>790000</v>
      </c>
    </row>
    <row r="70">
      <c r="A70" s="4" t="inlineStr">
        <is>
          <t>Options Exercisable, Average Exercise Price</t>
        </is>
      </c>
      <c r="C70" s="8" t="n">
        <v>2.32</v>
      </c>
    </row>
    <row r="71">
      <c r="A71" s="4" t="inlineStr">
        <is>
          <t>Exercise Price - $2.61 [Member]</t>
        </is>
      </c>
    </row>
    <row r="72">
      <c r="A72" s="3" t="inlineStr">
        <is>
          <t>Capital and reserves [Line Items]</t>
        </is>
      </c>
    </row>
    <row r="73">
      <c r="A73" s="4" t="inlineStr">
        <is>
          <t>Options Outstanding, Number of Shares Issuable on Exercise | $</t>
        </is>
      </c>
      <c r="D73" s="5" t="n">
        <v>1900484</v>
      </c>
    </row>
    <row r="74">
      <c r="A74" s="4" t="inlineStr">
        <is>
          <t>Options Outstanding, Average Remaining Life (Years)</t>
        </is>
      </c>
      <c r="B74" s="4" t="inlineStr">
        <is>
          <t>2 years 11 months 12 days</t>
        </is>
      </c>
    </row>
    <row r="75">
      <c r="A75" s="4" t="inlineStr">
        <is>
          <t>Options Outstanding, Average Exercise Price</t>
        </is>
      </c>
      <c r="C75" s="8" t="n">
        <v>2.61</v>
      </c>
    </row>
    <row r="76">
      <c r="A76" s="4" t="inlineStr">
        <is>
          <t>Options Exercisable, Number of Shares Issuable on Exercise | $</t>
        </is>
      </c>
      <c r="D76" s="5" t="n">
        <v>1900484</v>
      </c>
    </row>
    <row r="77">
      <c r="A77" s="4" t="inlineStr">
        <is>
          <t>Options Exercisable, Average Exercise Price</t>
        </is>
      </c>
      <c r="C77" s="8" t="n">
        <v>2.61</v>
      </c>
    </row>
    <row r="78">
      <c r="A78" s="4" t="inlineStr">
        <is>
          <t>Exercise Price - $3.19 [Member]</t>
        </is>
      </c>
    </row>
    <row r="79">
      <c r="A79" s="3" t="inlineStr">
        <is>
          <t>Capital and reserves [Line Items]</t>
        </is>
      </c>
    </row>
    <row r="80">
      <c r="A80" s="4" t="inlineStr">
        <is>
          <t>Options Outstanding, Number of Shares Issuable on Exercise | $</t>
        </is>
      </c>
      <c r="D80" s="5" t="n">
        <v>1498734</v>
      </c>
    </row>
    <row r="81">
      <c r="A81" s="4" t="inlineStr">
        <is>
          <t>Options Outstanding, Average Remaining Life (Years)</t>
        </is>
      </c>
      <c r="B81" s="4" t="inlineStr">
        <is>
          <t>3 years 11 months 15 days</t>
        </is>
      </c>
    </row>
    <row r="82">
      <c r="A82" s="4" t="inlineStr">
        <is>
          <t>Options Outstanding, Average Exercise Price</t>
        </is>
      </c>
      <c r="C82" s="8" t="n">
        <v>3.19</v>
      </c>
    </row>
    <row r="83">
      <c r="A83" s="4" t="inlineStr">
        <is>
          <t>Options Exercisable, Number of Shares Issuable on Exercise | $</t>
        </is>
      </c>
      <c r="D83" s="5" t="n">
        <v>999156</v>
      </c>
    </row>
    <row r="84">
      <c r="A84" s="4" t="inlineStr">
        <is>
          <t>Options Exercisable, Average Exercise Price</t>
        </is>
      </c>
      <c r="C84" s="8" t="n">
        <v>3.19</v>
      </c>
    </row>
    <row r="85">
      <c r="A85" s="4" t="inlineStr">
        <is>
          <t>Exercise Price - $3.86</t>
        </is>
      </c>
    </row>
    <row r="86">
      <c r="A86" s="3" t="inlineStr">
        <is>
          <t>Capital and reserves [Line Items]</t>
        </is>
      </c>
    </row>
    <row r="87">
      <c r="A87" s="4" t="inlineStr">
        <is>
          <t>Options Outstanding, Number of Shares Issuable on Exercise | $</t>
        </is>
      </c>
      <c r="D87" s="5" t="n">
        <v>50000</v>
      </c>
    </row>
    <row r="88">
      <c r="A88" s="4" t="inlineStr">
        <is>
          <t>Options Outstanding, Average Remaining Life (Years)</t>
        </is>
      </c>
      <c r="B88" s="4" t="inlineStr">
        <is>
          <t>3 years 8 months 8 days</t>
        </is>
      </c>
    </row>
    <row r="89">
      <c r="A89" s="4" t="inlineStr">
        <is>
          <t>Options Outstanding, Average Exercise Price</t>
        </is>
      </c>
      <c r="C89" s="8" t="n">
        <v>3.86</v>
      </c>
    </row>
    <row r="90">
      <c r="A90" s="4" t="inlineStr">
        <is>
          <t>Options Exercisable, Number of Shares Issuable on Exercise | $</t>
        </is>
      </c>
      <c r="D90" s="5" t="n">
        <v>33333</v>
      </c>
    </row>
    <row r="91">
      <c r="A91" s="4" t="inlineStr">
        <is>
          <t>Options Exercisable, Average Exercise Price</t>
        </is>
      </c>
      <c r="C91" s="7" t="n">
        <v>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CAPITAL AND RESERVES - Changes in RSUs outstanding (Details)</t>
        </is>
      </c>
      <c r="B1" s="2" t="inlineStr">
        <is>
          <t>12 Months Ended</t>
        </is>
      </c>
    </row>
    <row r="2">
      <c r="B2" s="2" t="inlineStr">
        <is>
          <t>Dec. 31, 2021EquityInstrumentsitem</t>
        </is>
      </c>
      <c r="C2" s="2" t="inlineStr">
        <is>
          <t>Dec. 31, 2020EquityInstrumentsitem</t>
        </is>
      </c>
    </row>
    <row r="3">
      <c r="A3" s="4" t="inlineStr">
        <is>
          <t>Restricted share units</t>
        </is>
      </c>
    </row>
    <row r="4">
      <c r="A4" s="3" t="inlineStr">
        <is>
          <t>Capital and reserves [Line Items]</t>
        </is>
      </c>
    </row>
    <row r="5">
      <c r="A5" s="4" t="inlineStr">
        <is>
          <t>Balance at Beginning</t>
        </is>
      </c>
      <c r="B5" s="5" t="n">
        <v>566340</v>
      </c>
      <c r="C5" s="5" t="n">
        <v>663670</v>
      </c>
    </row>
    <row r="6">
      <c r="A6" s="4" t="inlineStr">
        <is>
          <t>granted</t>
        </is>
      </c>
      <c r="B6" s="5" t="n">
        <v>1505449</v>
      </c>
      <c r="C6" s="5" t="n">
        <v>345000</v>
      </c>
    </row>
    <row r="7">
      <c r="A7" s="4" t="inlineStr">
        <is>
          <t>vested</t>
        </is>
      </c>
      <c r="B7" s="5" t="n">
        <v>-873722</v>
      </c>
      <c r="C7" s="5" t="n">
        <v>-442330</v>
      </c>
    </row>
    <row r="8">
      <c r="A8" s="4" t="inlineStr">
        <is>
          <t>Balance at Ending</t>
        </is>
      </c>
      <c r="B8" s="5" t="n">
        <v>1198067</v>
      </c>
      <c r="C8" s="5" t="n">
        <v>566340</v>
      </c>
    </row>
    <row r="9">
      <c r="A9" s="4" t="inlineStr">
        <is>
          <t>RSUs granted (performance-based)</t>
        </is>
      </c>
      <c r="B9" s="5" t="n">
        <v>474500</v>
      </c>
    </row>
    <row r="10">
      <c r="A10" s="4" t="inlineStr">
        <is>
          <t>RSUs granted (as settlement of annual cash bonuses)</t>
        </is>
      </c>
      <c r="B10" s="5" t="n">
        <v>266500</v>
      </c>
    </row>
    <row r="11">
      <c r="A11" s="4" t="inlineStr">
        <is>
          <t>Performance-based RSUs vested</t>
        </is>
      </c>
      <c r="B11" s="5" t="n">
        <v>0</v>
      </c>
    </row>
    <row r="12">
      <c r="A12" s="4" t="inlineStr">
        <is>
          <t>Restricted share units | Maximum [Member]</t>
        </is>
      </c>
    </row>
    <row r="13">
      <c r="A13" s="3" t="inlineStr">
        <is>
          <t>Capital and reserves [Line Items]</t>
        </is>
      </c>
    </row>
    <row r="14">
      <c r="A14" s="4" t="inlineStr">
        <is>
          <t>Percentage of units to be issued on the vesting date</t>
        </is>
      </c>
      <c r="B14" s="4" t="inlineStr">
        <is>
          <t>200.00%</t>
        </is>
      </c>
    </row>
    <row r="15">
      <c r="A15" s="4" t="inlineStr">
        <is>
          <t>Restricted share units | Minimum [Member]</t>
        </is>
      </c>
    </row>
    <row r="16">
      <c r="A16" s="3" t="inlineStr">
        <is>
          <t>Capital and reserves [Line Items]</t>
        </is>
      </c>
    </row>
    <row r="17">
      <c r="A17" s="4" t="inlineStr">
        <is>
          <t>Percentage of units to be issued on the vesting date</t>
        </is>
      </c>
      <c r="B17" s="4" t="inlineStr">
        <is>
          <t>0.00%</t>
        </is>
      </c>
    </row>
    <row r="18">
      <c r="A18" s="4" t="inlineStr">
        <is>
          <t>Deferred Share Units [Member]</t>
        </is>
      </c>
    </row>
    <row r="19">
      <c r="A19" s="3" t="inlineStr">
        <is>
          <t>Capital and reserves [Line Items]</t>
        </is>
      </c>
    </row>
    <row r="20">
      <c r="A20" s="4" t="inlineStr">
        <is>
          <t>Balance at Beginning | item</t>
        </is>
      </c>
      <c r="B20" s="5" t="n">
        <v>0</v>
      </c>
    </row>
    <row r="21">
      <c r="A21" s="4" t="inlineStr">
        <is>
          <t>granted</t>
        </is>
      </c>
      <c r="B21" s="5" t="n">
        <v>366000</v>
      </c>
    </row>
    <row r="22">
      <c r="A22" s="4" t="inlineStr">
        <is>
          <t>vested</t>
        </is>
      </c>
      <c r="B22" s="5" t="n">
        <v>-366000</v>
      </c>
    </row>
    <row r="23">
      <c r="A23" s="4" t="inlineStr">
        <is>
          <t>Balance at Ending | item</t>
        </is>
      </c>
      <c r="B23" s="5" t="n">
        <v>0</v>
      </c>
      <c r="C2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21" customWidth="1" min="6" max="6"/>
    <col width="58" customWidth="1" min="7" max="7"/>
    <col width="52" customWidth="1" min="8" max="8"/>
    <col width="20" customWidth="1" min="9" max="9"/>
    <col width="21" customWidth="1" min="10" max="10"/>
    <col width="18" customWidth="1" min="11" max="11"/>
    <col width="31" customWidth="1" min="12" max="12"/>
    <col width="21" customWidth="1" min="13" max="13"/>
    <col width="21" customWidth="1" min="14" max="14"/>
    <col width="31" customWidth="1" min="15" max="15"/>
  </cols>
  <sheetData>
    <row r="1">
      <c r="A1" s="1" t="inlineStr">
        <is>
          <t>CAPITAL AND RESERVES - Additional Information (Details)</t>
        </is>
      </c>
      <c r="B1" s="2" t="inlineStr">
        <is>
          <t>Dec. 31, 2021USD ($)</t>
        </is>
      </c>
      <c r="C1" s="2" t="inlineStr">
        <is>
          <t>Jun. 10, 2021CAD ($)$ / sharesshares</t>
        </is>
      </c>
      <c r="D1" s="2" t="inlineStr">
        <is>
          <t>Jan. 28, 2021CAD ($)</t>
        </is>
      </c>
      <c r="E1" s="2" t="inlineStr">
        <is>
          <t>Jan. 28, 2021USD ($)$ / sharesshares</t>
        </is>
      </c>
      <c r="F1" s="2" t="inlineStr">
        <is>
          <t>Dec. 31, 2020USD ($)</t>
        </is>
      </c>
      <c r="G1" s="2" t="inlineStr">
        <is>
          <t>Dec. 31, 2021CAD ($)EquityInstrumentsitem$ / sharesshares</t>
        </is>
      </c>
      <c r="H1" s="2" t="inlineStr">
        <is>
          <t>Dec. 31, 2020CAD ($)EquityInstrumentsitem$ / shares</t>
        </is>
      </c>
      <c r="I1" s="2" t="inlineStr">
        <is>
          <t>Dec. 31, 2021shares</t>
        </is>
      </c>
      <c r="J1" s="2" t="inlineStr">
        <is>
          <t>Dec. 31, 2021USD ($)</t>
        </is>
      </c>
      <c r="K1" s="2" t="inlineStr">
        <is>
          <t>Dec. 31, 2021item</t>
        </is>
      </c>
      <c r="L1" s="2" t="inlineStr">
        <is>
          <t>Dec. 31, 2021EquityInstruments</t>
        </is>
      </c>
      <c r="M1" s="2" t="inlineStr">
        <is>
          <t>Aug. 05, 2020CAD ($)</t>
        </is>
      </c>
      <c r="N1" s="2" t="inlineStr">
        <is>
          <t>Aug. 05, 2020USD ($)</t>
        </is>
      </c>
      <c r="O1" s="2" t="inlineStr">
        <is>
          <t>Dec. 31, 2019EquityInstruments</t>
        </is>
      </c>
    </row>
    <row r="2">
      <c r="A2" s="3" t="inlineStr">
        <is>
          <t>Capital and reserves [Line Items]</t>
        </is>
      </c>
    </row>
    <row r="3">
      <c r="A3" s="4" t="inlineStr">
        <is>
          <t>Number Of Shares Issued For Release Of Dsu Settlement Shares | shares</t>
        </is>
      </c>
      <c r="G3" s="5" t="n">
        <v>2272431</v>
      </c>
    </row>
    <row r="4">
      <c r="A4" s="4" t="inlineStr">
        <is>
          <t>Fair value per warrant</t>
        </is>
      </c>
      <c r="M4" s="6" t="n">
        <v>4806000</v>
      </c>
      <c r="N4" s="6" t="n">
        <v>3624000</v>
      </c>
    </row>
    <row r="5">
      <c r="A5" s="4" t="inlineStr">
        <is>
          <t>Number of shares issued | shares</t>
        </is>
      </c>
      <c r="C5" s="5" t="n">
        <v>8214450</v>
      </c>
    </row>
    <row r="6">
      <c r="A6" s="4" t="inlineStr">
        <is>
          <t>Proceeds from issuing shares</t>
        </is>
      </c>
      <c r="C6" s="6" t="n">
        <v>28750575</v>
      </c>
      <c r="D6" s="6" t="n">
        <v>11700666</v>
      </c>
    </row>
    <row r="7">
      <c r="A7" s="4" t="inlineStr">
        <is>
          <t>Expense from share-based payment transactions with employees</t>
        </is>
      </c>
      <c r="B7" s="6" t="n">
        <v>4820000</v>
      </c>
      <c r="F7" s="6" t="n">
        <v>2490000</v>
      </c>
    </row>
    <row r="8">
      <c r="A8" s="4" t="inlineStr">
        <is>
          <t>Share issue related cost</t>
        </is>
      </c>
      <c r="C8" s="6" t="n">
        <v>1672955</v>
      </c>
      <c r="E8" s="6" t="n">
        <v>1094498</v>
      </c>
    </row>
    <row r="9">
      <c r="A9" s="4" t="inlineStr">
        <is>
          <t>Par value per share | $ / shares</t>
        </is>
      </c>
      <c r="C9" s="7" t="n">
        <v>3.5</v>
      </c>
    </row>
    <row r="10">
      <c r="A10" s="4" t="inlineStr">
        <is>
          <t>Proceeds from exercise of options</t>
        </is>
      </c>
      <c r="G10" s="6" t="n">
        <v>3765000</v>
      </c>
      <c r="H10" s="6" t="n">
        <v>2813000</v>
      </c>
    </row>
    <row r="11">
      <c r="A11" s="4" t="inlineStr">
        <is>
          <t>Number of share options outstanding in share-based payment arrangement</t>
        </is>
      </c>
      <c r="J11" s="5" t="n">
        <v>9672118</v>
      </c>
      <c r="K11" s="5" t="n">
        <v>9672118</v>
      </c>
    </row>
    <row r="12">
      <c r="A12" s="4" t="inlineStr">
        <is>
          <t>Description of vesting requirements for share-based payment arrangement</t>
        </is>
      </c>
      <c r="G12" s="4" t="inlineStr">
        <is>
          <t>0.33%</t>
        </is>
      </c>
    </row>
    <row r="13">
      <c r="A13" s="4" t="inlineStr">
        <is>
          <t>Option life, share options granted (Years) | item</t>
        </is>
      </c>
      <c r="G13" s="5" t="n">
        <v>4</v>
      </c>
      <c r="H13" s="5" t="n">
        <v>4</v>
      </c>
    </row>
    <row r="14">
      <c r="A14" s="4" t="inlineStr">
        <is>
          <t>Expected forfeiture rate, share options forfeited</t>
        </is>
      </c>
      <c r="G14" s="4" t="inlineStr">
        <is>
          <t>2.94%</t>
        </is>
      </c>
      <c r="H14" s="4" t="inlineStr">
        <is>
          <t>0.50%</t>
        </is>
      </c>
    </row>
    <row r="15">
      <c r="A15" s="4" t="inlineStr">
        <is>
          <t>Expected Dividends</t>
        </is>
      </c>
      <c r="G15" s="4" t="inlineStr">
        <is>
          <t>0.00%</t>
        </is>
      </c>
      <c r="H15" s="4" t="inlineStr">
        <is>
          <t>0.00%</t>
        </is>
      </c>
    </row>
    <row r="16">
      <c r="A16" s="4" t="inlineStr">
        <is>
          <t>Weighted average share price for share options in share-based payment arrangement exercised during period at date of exercise | $ / shares</t>
        </is>
      </c>
      <c r="G16" s="7" t="n">
        <v>3.64</v>
      </c>
      <c r="H16" s="7" t="n">
        <v>3.38</v>
      </c>
    </row>
    <row r="17">
      <c r="A17" s="4" t="inlineStr">
        <is>
          <t>Maximum [Member]</t>
        </is>
      </c>
    </row>
    <row r="18">
      <c r="A18" s="3" t="inlineStr">
        <is>
          <t>Capital and reserves [Line Items]</t>
        </is>
      </c>
    </row>
    <row r="19">
      <c r="A19" s="4" t="inlineStr">
        <is>
          <t>Risk free interest rate, share options granted</t>
        </is>
      </c>
      <c r="H19" s="4" t="inlineStr">
        <is>
          <t>0.41%</t>
        </is>
      </c>
    </row>
    <row r="20">
      <c r="A20" s="4" t="inlineStr">
        <is>
          <t>Expected volatility, share options granted</t>
        </is>
      </c>
      <c r="H20" s="4" t="inlineStr">
        <is>
          <t>68.00%</t>
        </is>
      </c>
    </row>
    <row r="21">
      <c r="A21" s="4" t="inlineStr">
        <is>
          <t>Minimum [Member]</t>
        </is>
      </c>
    </row>
    <row r="22">
      <c r="A22" s="3" t="inlineStr">
        <is>
          <t>Capital and reserves [Line Items]</t>
        </is>
      </c>
    </row>
    <row r="23">
      <c r="A23" s="4" t="inlineStr">
        <is>
          <t>Risk free interest rate, share options granted</t>
        </is>
      </c>
      <c r="G23" s="4" t="inlineStr">
        <is>
          <t>1.20%</t>
        </is>
      </c>
      <c r="H23" s="4" t="inlineStr">
        <is>
          <t>0.32%</t>
        </is>
      </c>
    </row>
    <row r="24">
      <c r="A24" s="4" t="inlineStr">
        <is>
          <t>Expected volatility, share options granted</t>
        </is>
      </c>
      <c r="G24" s="4" t="inlineStr">
        <is>
          <t>61.00%</t>
        </is>
      </c>
      <c r="H24" s="4" t="inlineStr">
        <is>
          <t>66.00%</t>
        </is>
      </c>
    </row>
    <row r="25">
      <c r="A25" s="4" t="inlineStr">
        <is>
          <t>Common Shares</t>
        </is>
      </c>
    </row>
    <row r="26">
      <c r="A26" s="3" t="inlineStr">
        <is>
          <t>Capital and reserves [Line Items]</t>
        </is>
      </c>
    </row>
    <row r="27">
      <c r="A27" s="4" t="inlineStr">
        <is>
          <t>Number of shares issued | shares</t>
        </is>
      </c>
      <c r="E27" s="5" t="n">
        <v>2704770</v>
      </c>
    </row>
    <row r="28">
      <c r="A28" s="4" t="inlineStr">
        <is>
          <t>Canadian exploration expenses shares</t>
        </is>
      </c>
    </row>
    <row r="29">
      <c r="A29" s="3" t="inlineStr">
        <is>
          <t>Capital and reserves [Line Items]</t>
        </is>
      </c>
    </row>
    <row r="30">
      <c r="A30" s="4" t="inlineStr">
        <is>
          <t>Number of shares issued | shares</t>
        </is>
      </c>
      <c r="E30" s="5" t="n">
        <v>2053670</v>
      </c>
    </row>
    <row r="31">
      <c r="A31" s="4" t="inlineStr">
        <is>
          <t>Share premium</t>
        </is>
      </c>
      <c r="E31" s="6" t="n">
        <v>2356000</v>
      </c>
    </row>
    <row r="32">
      <c r="A32" s="4" t="inlineStr">
        <is>
          <t>Par value per share | $ / shares</t>
        </is>
      </c>
      <c r="E32" s="7" t="n">
        <v>4.48</v>
      </c>
    </row>
    <row r="33">
      <c r="A33" s="4" t="inlineStr">
        <is>
          <t>Canadian development expenses shares</t>
        </is>
      </c>
    </row>
    <row r="34">
      <c r="A34" s="3" t="inlineStr">
        <is>
          <t>Capital and reserves [Line Items]</t>
        </is>
      </c>
    </row>
    <row r="35">
      <c r="A35" s="4" t="inlineStr">
        <is>
          <t>Number of shares issued | shares</t>
        </is>
      </c>
      <c r="E35" s="5" t="n">
        <v>651100</v>
      </c>
    </row>
    <row r="36">
      <c r="A36" s="4" t="inlineStr">
        <is>
          <t>Share premium</t>
        </is>
      </c>
      <c r="E36" s="6" t="n">
        <v>330000</v>
      </c>
    </row>
    <row r="37">
      <c r="A37" s="4" t="inlineStr">
        <is>
          <t>Par value per share | $ / shares</t>
        </is>
      </c>
      <c r="E37" s="7" t="n">
        <v>3.84</v>
      </c>
    </row>
    <row r="38">
      <c r="A38" s="4" t="inlineStr">
        <is>
          <t>Mineral properties</t>
        </is>
      </c>
    </row>
    <row r="39">
      <c r="A39" s="3" t="inlineStr">
        <is>
          <t>Capital and reserves [Line Items]</t>
        </is>
      </c>
    </row>
    <row r="40">
      <c r="A40" s="4" t="inlineStr">
        <is>
          <t>Expense from share-based payment transactions with employees</t>
        </is>
      </c>
      <c r="B40" s="5" t="n">
        <v>3888000</v>
      </c>
      <c r="F40" s="5" t="n">
        <v>2060000</v>
      </c>
    </row>
    <row r="41">
      <c r="A41" s="4" t="inlineStr">
        <is>
          <t>Incentive stock option</t>
        </is>
      </c>
    </row>
    <row r="42">
      <c r="A42" s="3" t="inlineStr">
        <is>
          <t>Capital and reserves [Line Items]</t>
        </is>
      </c>
    </row>
    <row r="43">
      <c r="A43" s="4" t="inlineStr">
        <is>
          <t>Percentage of maximum number of shares issued and outstanding</t>
        </is>
      </c>
      <c r="G43" s="4" t="inlineStr">
        <is>
          <t>10.00%</t>
        </is>
      </c>
    </row>
    <row r="44">
      <c r="A44" s="4" t="inlineStr">
        <is>
          <t>Number of share options exercised in share-based payment arrangement | EquityInstruments</t>
        </is>
      </c>
      <c r="G44" s="5" t="n">
        <v>2272431</v>
      </c>
      <c r="H44" s="5" t="n">
        <v>2217499</v>
      </c>
    </row>
    <row r="45">
      <c r="A45" s="4" t="inlineStr">
        <is>
          <t>Number of share options outstanding in share-based payment arrangement | EquityInstruments</t>
        </is>
      </c>
      <c r="H45" s="5" t="n">
        <v>10245934</v>
      </c>
      <c r="L45" s="5" t="n">
        <v>9672118</v>
      </c>
      <c r="O45" s="5" t="n">
        <v>10465233</v>
      </c>
    </row>
    <row r="46">
      <c r="A46" s="4" t="inlineStr">
        <is>
          <t>Number of options available for future grants | shares</t>
        </is>
      </c>
      <c r="I46" s="5" t="n">
        <v>5483636</v>
      </c>
    </row>
    <row r="47">
      <c r="A47" s="4" t="inlineStr">
        <is>
          <t>Weighted average exercise price of share options granted in share-based payment arrangement | $ / shares</t>
        </is>
      </c>
      <c r="G47" s="7" t="n">
        <v>2.17</v>
      </c>
      <c r="H47" s="7" t="n">
        <v>3.07</v>
      </c>
    </row>
    <row r="48">
      <c r="A48" s="4" t="inlineStr">
        <is>
          <t>Equity incentive plan</t>
        </is>
      </c>
    </row>
    <row r="49">
      <c r="A49" s="3" t="inlineStr">
        <is>
          <t>Capital and reserves [Line Items]</t>
        </is>
      </c>
    </row>
    <row r="50">
      <c r="A50" s="4" t="inlineStr">
        <is>
          <t>Percentage of maximum number of shares issued and outstanding</t>
        </is>
      </c>
      <c r="G50" s="4" t="inlineStr">
        <is>
          <t>15.00%</t>
        </is>
      </c>
    </row>
    <row r="51">
      <c r="A51" s="4" t="inlineStr">
        <is>
          <t>Expense from share-based payment transactions with employees</t>
        </is>
      </c>
      <c r="B51" s="6" t="n">
        <v>932000</v>
      </c>
      <c r="F51" s="6" t="n">
        <v>430000</v>
      </c>
    </row>
    <row r="52">
      <c r="A52" s="4" t="inlineStr">
        <is>
          <t>Restricted share units</t>
        </is>
      </c>
    </row>
    <row r="53">
      <c r="A53" s="3" t="inlineStr">
        <is>
          <t>Capital and reserves [Line Items]</t>
        </is>
      </c>
    </row>
    <row r="54">
      <c r="A54" s="4" t="inlineStr">
        <is>
          <t>Percentage of maximum number of shares issued and outstanding</t>
        </is>
      </c>
      <c r="G54" s="4" t="inlineStr">
        <is>
          <t>3.00%</t>
        </is>
      </c>
    </row>
    <row r="55">
      <c r="A55" s="4" t="inlineStr">
        <is>
          <t>Expense from share-based payment transactions with employees</t>
        </is>
      </c>
      <c r="G55" s="6" t="n">
        <v>867000</v>
      </c>
      <c r="H55" s="6" t="n">
        <v>810000</v>
      </c>
    </row>
    <row r="56">
      <c r="A56" s="4" t="inlineStr">
        <is>
          <t>Number of share options exercised in share-based payment arrangement | item</t>
        </is>
      </c>
      <c r="G56" s="5" t="n">
        <v>1198067</v>
      </c>
    </row>
    <row r="57">
      <c r="A57" s="4" t="inlineStr">
        <is>
          <t>Number of shares issued for release of RSU settlement shares | shares</t>
        </is>
      </c>
      <c r="G57" s="5" t="n">
        <v>873722</v>
      </c>
    </row>
    <row r="58">
      <c r="A58" s="4" t="inlineStr">
        <is>
          <t>Number of options available for future grants | shares</t>
        </is>
      </c>
      <c r="I58" s="5" t="n">
        <v>3348659</v>
      </c>
    </row>
    <row r="59">
      <c r="A59" s="4" t="inlineStr">
        <is>
          <t>Weighted average exercise price of share options granted in share-based payment arrangement | $ / shares</t>
        </is>
      </c>
      <c r="G59" s="7" t="n">
        <v>2.57</v>
      </c>
      <c r="H59" s="6" t="n">
        <v>3</v>
      </c>
    </row>
    <row r="60">
      <c r="A60" s="4" t="inlineStr">
        <is>
          <t>Number of other equity instruments granted in share-based payment arrangement | EquityInstruments</t>
        </is>
      </c>
      <c r="G60" s="5" t="n">
        <v>1505449</v>
      </c>
      <c r="H60" s="5" t="n">
        <v>345000</v>
      </c>
    </row>
    <row r="61">
      <c r="A61" s="4" t="inlineStr">
        <is>
          <t>Weighted average fair value at measurement date, other equity instruments granted</t>
        </is>
      </c>
      <c r="G61" s="6" t="n">
        <v>1100000</v>
      </c>
      <c r="H61" s="6" t="n">
        <v>3265000</v>
      </c>
    </row>
    <row r="62">
      <c r="A62" s="4" t="inlineStr">
        <is>
          <t>Restricted share units | General and administrative expenses [Member]</t>
        </is>
      </c>
    </row>
    <row r="63">
      <c r="A63" s="3" t="inlineStr">
        <is>
          <t>Capital and reserves [Line Items]</t>
        </is>
      </c>
    </row>
    <row r="64">
      <c r="A64" s="4" t="inlineStr">
        <is>
          <t>Expense from share-based payment transactions with employees</t>
        </is>
      </c>
      <c r="H64" s="5" t="n">
        <v>810000</v>
      </c>
    </row>
    <row r="65">
      <c r="A65" s="4" t="inlineStr">
        <is>
          <t>Deferred Stock Unit</t>
        </is>
      </c>
    </row>
    <row r="66">
      <c r="A66" s="3" t="inlineStr">
        <is>
          <t>Capital and reserves [Line Items]</t>
        </is>
      </c>
    </row>
    <row r="67">
      <c r="A67" s="4" t="inlineStr">
        <is>
          <t>Expense from share-based payment transactions with employees</t>
        </is>
      </c>
      <c r="G67" s="6" t="n">
        <v>794000</v>
      </c>
      <c r="H67" s="6" t="n">
        <v>870000</v>
      </c>
    </row>
    <row r="68">
      <c r="A68" s="4" t="inlineStr">
        <is>
          <t>Number of share options exercised in share-based payment arrangement | item</t>
        </is>
      </c>
      <c r="G68" s="5" t="n">
        <v>894000</v>
      </c>
    </row>
    <row r="69">
      <c r="A69" s="4" t="inlineStr">
        <is>
          <t>Number of options available for future grants | shares</t>
        </is>
      </c>
      <c r="I69" s="5" t="n">
        <v>1181000</v>
      </c>
    </row>
    <row r="70">
      <c r="A70" s="4" t="inlineStr">
        <is>
          <t>Number of other equity instruments granted in share-based payment arrangement | EquityInstruments</t>
        </is>
      </c>
      <c r="G70" s="5" t="n">
        <v>366000</v>
      </c>
      <c r="H70" s="5" t="n">
        <v>273000</v>
      </c>
    </row>
    <row r="71">
      <c r="A71" s="4" t="inlineStr">
        <is>
          <t>Weighted average fair value at measurement date, other equity instruments granted</t>
        </is>
      </c>
      <c r="G71" s="6" t="n">
        <v>794000</v>
      </c>
      <c r="H71" s="6" t="n">
        <v>870000</v>
      </c>
    </row>
    <row r="72">
      <c r="A72" s="4" t="inlineStr">
        <is>
          <t>Vested shares outstanding | shares</t>
        </is>
      </c>
      <c r="G72" s="5" t="n">
        <v>894000</v>
      </c>
    </row>
    <row r="73">
      <c r="A73" s="4" t="inlineStr">
        <is>
          <t>Deferred Stock Unit | Maximum [Member]</t>
        </is>
      </c>
    </row>
    <row r="74">
      <c r="A74" s="3" t="inlineStr">
        <is>
          <t>Capital and reserves [Line Items]</t>
        </is>
      </c>
    </row>
    <row r="75">
      <c r="A75" s="4" t="inlineStr">
        <is>
          <t>Number of shares issued | shares</t>
        </is>
      </c>
      <c r="I75" s="5" t="n">
        <v>2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Details) $ in Thousands</t>
        </is>
      </c>
      <c r="B1" s="2" t="inlineStr">
        <is>
          <t>12 Months Ended</t>
        </is>
      </c>
    </row>
    <row r="2">
      <c r="B2" s="2" t="inlineStr">
        <is>
          <t>Dec. 31, 2021CAD ($)</t>
        </is>
      </c>
      <c r="C2" s="2" t="inlineStr">
        <is>
          <t>Dec. 31, 2020CAD ($)</t>
        </is>
      </c>
    </row>
    <row r="3">
      <c r="A3" s="3" t="inlineStr">
        <is>
          <t>Disclosure of disaggregation of revenue from contracts with customers [line items]</t>
        </is>
      </c>
    </row>
    <row r="4">
      <c r="A4" s="4" t="inlineStr">
        <is>
          <t>Concentrate sales</t>
        </is>
      </c>
      <c r="B4" s="6" t="n">
        <v>22309</v>
      </c>
    </row>
    <row r="5">
      <c r="A5" s="4" t="inlineStr">
        <is>
          <t>Less: silver delivered under the Wheaton SPA</t>
        </is>
      </c>
      <c r="B5" s="5" t="n">
        <v>-4393</v>
      </c>
    </row>
    <row r="6">
      <c r="A6" s="4" t="inlineStr">
        <is>
          <t>Extraction services</t>
        </is>
      </c>
      <c r="B6" s="5" t="n">
        <v>681</v>
      </c>
    </row>
    <row r="7">
      <c r="A7" s="4" t="inlineStr">
        <is>
          <t>Revenue from contracts with customers</t>
        </is>
      </c>
      <c r="B7" s="5" t="n">
        <v>18597</v>
      </c>
    </row>
    <row r="8">
      <c r="A8" s="4" t="inlineStr">
        <is>
          <t>Change in fair value of provisionally priced trade receivables</t>
        </is>
      </c>
      <c r="B8" s="5" t="n">
        <v>410</v>
      </c>
    </row>
    <row r="9">
      <c r="A9" s="4" t="inlineStr">
        <is>
          <t>Revenue</t>
        </is>
      </c>
      <c r="B9" s="6" t="n">
        <v>21502</v>
      </c>
      <c r="C9" s="6" t="n">
        <v>2866</v>
      </c>
    </row>
    <row r="10">
      <c r="A10" s="4" t="inlineStr">
        <is>
          <t>Percentage of silver delivered under Wheaton SPA</t>
        </is>
      </c>
      <c r="B10" s="5" t="n">
        <v>25</v>
      </c>
    </row>
    <row r="11">
      <c r="A11" s="4" t="inlineStr">
        <is>
          <t>Mining Operations</t>
        </is>
      </c>
    </row>
    <row r="12">
      <c r="A12" s="3" t="inlineStr">
        <is>
          <t>Disclosure of disaggregation of revenue from contracts with customers [line items]</t>
        </is>
      </c>
    </row>
    <row r="13">
      <c r="A13" s="4" t="inlineStr">
        <is>
          <t>Revenue</t>
        </is>
      </c>
      <c r="B13" s="6" t="n">
        <v>19007</v>
      </c>
      <c r="C13" s="5" t="n">
        <v>0</v>
      </c>
    </row>
    <row r="14">
      <c r="A14" s="4" t="inlineStr">
        <is>
          <t>Reclamation Management</t>
        </is>
      </c>
    </row>
    <row r="15">
      <c r="A15" s="3" t="inlineStr">
        <is>
          <t>Disclosure of disaggregation of revenue from contracts with customers [line items]</t>
        </is>
      </c>
    </row>
    <row r="16">
      <c r="A16" s="4" t="inlineStr">
        <is>
          <t>Revenue</t>
        </is>
      </c>
      <c r="B16" s="6" t="n">
        <v>2495</v>
      </c>
      <c r="C16" s="6" t="n">
        <v>28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1</t>
        </is>
      </c>
    </row>
    <row r="3">
      <c r="A3" s="3" t="inlineStr">
        <is>
          <t>BASIS OF PREPARATION AND STATEMENT OF COMPLIANCE</t>
        </is>
      </c>
    </row>
    <row r="4">
      <c r="A4" s="4" t="inlineStr">
        <is>
          <t>BASIS OF PREPARATION AND STATEMENT OF COMPLIANCE</t>
        </is>
      </c>
      <c r="B4" s="4" t="inlineStr">
        <is>
          <t>2. BASIS OF PREPARATION AND STATEMENT OF COMPLIANCE These consolidated financial statements have been prepared in accordance with International Financial Reporting Standards as issued by the International Accounting Standards Board ("IFRS") and were approved for issue by the Board of Directors on March 21, 2022. These consolidated financial statements have been prepared under the historical cost method, except for those assets and liabilities that are measured at revalued amounts or fair values at the end of each reporting period. All figures are expressed in Canadian dollars unless otherwise indi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CAD ($) $ in Thousands</t>
        </is>
      </c>
      <c r="B1" s="2" t="inlineStr">
        <is>
          <t>12 Months Ended</t>
        </is>
      </c>
    </row>
    <row r="2">
      <c r="B2" s="2" t="inlineStr">
        <is>
          <t>Dec. 31, 2021</t>
        </is>
      </c>
      <c r="C2" s="2" t="inlineStr">
        <is>
          <t>Dec. 31, 2020</t>
        </is>
      </c>
    </row>
    <row r="3">
      <c r="A3" s="3" t="inlineStr">
        <is>
          <t>Disclosure Of Cost Of Sales [Line Items]</t>
        </is>
      </c>
    </row>
    <row r="4">
      <c r="A4" s="4" t="inlineStr">
        <is>
          <t>Production costs</t>
        </is>
      </c>
      <c r="B4" s="6" t="n">
        <v>21388</v>
      </c>
    </row>
    <row r="5">
      <c r="A5" s="4" t="inlineStr">
        <is>
          <t>Depreciation and depletion</t>
        </is>
      </c>
      <c r="B5" s="5" t="n">
        <v>5419</v>
      </c>
    </row>
    <row r="6">
      <c r="A6" s="4" t="inlineStr">
        <is>
          <t>Site share-based compensation</t>
        </is>
      </c>
      <c r="B6" s="5" t="n">
        <v>355</v>
      </c>
    </row>
    <row r="7">
      <c r="A7" s="4" t="inlineStr">
        <is>
          <t>Royalties and selling costs</t>
        </is>
      </c>
      <c r="B7" s="5" t="n">
        <v>269</v>
      </c>
    </row>
    <row r="8">
      <c r="A8" s="4" t="inlineStr">
        <is>
          <t>Change in inventories</t>
        </is>
      </c>
      <c r="B8" s="5" t="n">
        <v>542</v>
      </c>
    </row>
    <row r="9">
      <c r="A9" s="4" t="inlineStr">
        <is>
          <t>Cost of sales</t>
        </is>
      </c>
      <c r="B9" s="5" t="n">
        <v>29948</v>
      </c>
      <c r="C9" s="6" t="n">
        <v>3300</v>
      </c>
    </row>
    <row r="10">
      <c r="A10" s="4" t="inlineStr">
        <is>
          <t>Mining Operations</t>
        </is>
      </c>
    </row>
    <row r="11">
      <c r="A11" s="3" t="inlineStr">
        <is>
          <t>Disclosure Of Cost Of Sales [Line Items]</t>
        </is>
      </c>
    </row>
    <row r="12">
      <c r="A12" s="4" t="inlineStr">
        <is>
          <t>Cost of sales</t>
        </is>
      </c>
      <c r="B12" s="5" t="n">
        <v>27973</v>
      </c>
      <c r="C12" s="5" t="n">
        <v>0</v>
      </c>
    </row>
    <row r="13">
      <c r="A13" s="4" t="inlineStr">
        <is>
          <t>Reclamation Management</t>
        </is>
      </c>
    </row>
    <row r="14">
      <c r="A14" s="3" t="inlineStr">
        <is>
          <t>Disclosure Of Cost Of Sales [Line Items]</t>
        </is>
      </c>
    </row>
    <row r="15">
      <c r="A15" s="4" t="inlineStr">
        <is>
          <t>Cost of sales</t>
        </is>
      </c>
      <c r="B15" s="6" t="n">
        <v>1975</v>
      </c>
      <c r="C15" s="6" t="n">
        <v>3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ENERAL AND ADMINISTRATIVE EXPENSES BY NATURE OF EXPENSE (Details) $ in Thousands</t>
        </is>
      </c>
      <c r="B1" s="2" t="inlineStr">
        <is>
          <t>Dec. 31, 2021USD ($)</t>
        </is>
      </c>
      <c r="C1" s="2" t="inlineStr">
        <is>
          <t>Dec. 31, 2020USD ($)</t>
        </is>
      </c>
      <c r="D1" s="2" t="inlineStr">
        <is>
          <t>Dec. 31, 2021CAD ($)</t>
        </is>
      </c>
      <c r="E1" s="2" t="inlineStr">
        <is>
          <t>Dec. 31, 2020CAD ($)</t>
        </is>
      </c>
    </row>
    <row r="2">
      <c r="A2" s="3" t="inlineStr">
        <is>
          <t>General And Administrative Expenses [Line Items ]</t>
        </is>
      </c>
    </row>
    <row r="3">
      <c r="A3" s="4" t="inlineStr">
        <is>
          <t>Office and administration</t>
        </is>
      </c>
      <c r="D3" s="6" t="n">
        <v>10975</v>
      </c>
      <c r="E3" s="6" t="n">
        <v>21899</v>
      </c>
    </row>
    <row r="4">
      <c r="A4" s="4" t="inlineStr">
        <is>
          <t>Share-based compensation</t>
        </is>
      </c>
      <c r="B4" s="6" t="n">
        <v>4820000</v>
      </c>
      <c r="C4" s="6" t="n">
        <v>2490000</v>
      </c>
    </row>
    <row r="5">
      <c r="A5" s="4" t="inlineStr">
        <is>
          <t>Total General and Administrative Expenses</t>
        </is>
      </c>
      <c r="D5" s="5" t="n">
        <v>10487</v>
      </c>
      <c r="E5" s="5" t="n">
        <v>9615</v>
      </c>
    </row>
    <row r="6">
      <c r="A6" s="4" t="inlineStr">
        <is>
          <t>Corporate Level [Member]</t>
        </is>
      </c>
    </row>
    <row r="7">
      <c r="A7" s="3" t="inlineStr">
        <is>
          <t>General And Administrative Expenses [Line Items ]</t>
        </is>
      </c>
    </row>
    <row r="8">
      <c r="A8" s="4" t="inlineStr">
        <is>
          <t>Depreciation of plant and equipment and ROU assets</t>
        </is>
      </c>
      <c r="D8" s="5" t="n">
        <v>291</v>
      </c>
      <c r="E8" s="5" t="n">
        <v>289</v>
      </c>
    </row>
    <row r="9">
      <c r="A9" s="4" t="inlineStr">
        <is>
          <t>Business development, investor relations and travel</t>
        </is>
      </c>
      <c r="D9" s="5" t="n">
        <v>351</v>
      </c>
      <c r="E9" s="5" t="n">
        <v>477</v>
      </c>
    </row>
    <row r="10">
      <c r="A10" s="4" t="inlineStr">
        <is>
          <t>Office and administration</t>
        </is>
      </c>
      <c r="D10" s="5" t="n">
        <v>1156</v>
      </c>
      <c r="E10" s="5" t="n">
        <v>739</v>
      </c>
    </row>
    <row r="11">
      <c r="A11" s="4" t="inlineStr">
        <is>
          <t>Professional and regulatory</t>
        </is>
      </c>
      <c r="D11" s="5" t="n">
        <v>1353</v>
      </c>
      <c r="E11" s="5" t="n">
        <v>1378</v>
      </c>
    </row>
    <row r="12">
      <c r="A12" s="4" t="inlineStr">
        <is>
          <t>Salaries and contractors</t>
        </is>
      </c>
      <c r="D12" s="5" t="n">
        <v>3797</v>
      </c>
      <c r="E12" s="5" t="n">
        <v>3418</v>
      </c>
    </row>
    <row r="13">
      <c r="A13" s="4" t="inlineStr">
        <is>
          <t>Share-based compensation</t>
        </is>
      </c>
      <c r="D13" s="5" t="n">
        <v>3539</v>
      </c>
      <c r="E13" s="5" t="n">
        <v>3314</v>
      </c>
    </row>
    <row r="14">
      <c r="A14" s="4" t="inlineStr">
        <is>
          <t>Expenses, by nature</t>
        </is>
      </c>
      <c r="D14" s="6" t="n">
        <v>10487</v>
      </c>
      <c r="E14" s="6" t="n">
        <v>9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AIN ON SALE OF NET SMELTER RETURN ROYALTY (Details) - Golden Predator Exploration Ltd</t>
        </is>
      </c>
      <c r="B1" s="2" t="inlineStr">
        <is>
          <t>Jan. 04, 2021CAD ($)</t>
        </is>
      </c>
    </row>
    <row r="2">
      <c r="A2" s="3" t="inlineStr">
        <is>
          <t>Disclosure Of Gain On Sale Of Net Smelter Return Royalty [Line Items]</t>
        </is>
      </c>
    </row>
    <row r="3">
      <c r="A3" s="4" t="inlineStr">
        <is>
          <t>Total cash consideration from sale of net smelter</t>
        </is>
      </c>
      <c r="B3" s="6" t="n">
        <v>4500000</v>
      </c>
    </row>
    <row r="4">
      <c r="A4" s="4" t="inlineStr">
        <is>
          <t>Gain on sale of net smelter</t>
        </is>
      </c>
      <c r="B4" s="6" t="n">
        <v>4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Major Components of Income Tax Expense (Details) - CAD ($) $ in Thousands</t>
        </is>
      </c>
      <c r="B1" s="2" t="inlineStr">
        <is>
          <t>12 Months Ended</t>
        </is>
      </c>
    </row>
    <row r="2">
      <c r="B2" s="2" t="inlineStr">
        <is>
          <t>Dec. 31, 2021</t>
        </is>
      </c>
      <c r="C2" s="2" t="inlineStr">
        <is>
          <t>Dec. 31, 2020</t>
        </is>
      </c>
    </row>
    <row r="3">
      <c r="A3" s="3" t="inlineStr">
        <is>
          <t>INCOME TAX EXPENSE</t>
        </is>
      </c>
    </row>
    <row r="4">
      <c r="A4" s="4" t="inlineStr">
        <is>
          <t>Accounting loss before tax from continuing operations</t>
        </is>
      </c>
      <c r="B4" s="6" t="n">
        <v>-5842</v>
      </c>
      <c r="C4" s="6" t="n">
        <v>-44087</v>
      </c>
    </row>
    <row r="5">
      <c r="A5" s="4" t="inlineStr">
        <is>
          <t>Profit (loss) before tax from discontinued operations</t>
        </is>
      </c>
      <c r="C5" s="5" t="n">
        <v>7550</v>
      </c>
    </row>
    <row r="6">
      <c r="A6" s="4" t="inlineStr">
        <is>
          <t>Consolidated net loss before tax</t>
        </is>
      </c>
      <c r="B6" s="5" t="n">
        <v>-5842</v>
      </c>
      <c r="C6" s="5" t="n">
        <v>36537</v>
      </c>
    </row>
    <row r="7">
      <c r="A7" s="4" t="inlineStr">
        <is>
          <t>Federal and provincial income tax rate of 27% (2020 - 27%)</t>
        </is>
      </c>
      <c r="B7" s="5" t="n">
        <v>-1577</v>
      </c>
      <c r="C7" s="5" t="n">
        <v>-9864</v>
      </c>
    </row>
    <row r="8">
      <c r="A8" s="4" t="inlineStr">
        <is>
          <t>Non-deductible permanent differences</t>
        </is>
      </c>
      <c r="B8" s="5" t="n">
        <v>840</v>
      </c>
      <c r="C8" s="5" t="n">
        <v>664</v>
      </c>
    </row>
    <row r="9">
      <c r="A9" s="4" t="inlineStr">
        <is>
          <t>Effect of difference in tax rates</t>
        </is>
      </c>
      <c r="C9" s="5" t="n">
        <v>6</v>
      </c>
    </row>
    <row r="10">
      <c r="A10" s="4" t="inlineStr">
        <is>
          <t>Change in deferred tax asset not recognized</t>
        </is>
      </c>
      <c r="B10" s="5" t="n">
        <v>-2450</v>
      </c>
      <c r="C10" s="5" t="n">
        <v>5271</v>
      </c>
    </row>
    <row r="11">
      <c r="A11" s="4" t="inlineStr">
        <is>
          <t>Flow-through share renunciation</t>
        </is>
      </c>
      <c r="B11" s="5" t="n">
        <v>473</v>
      </c>
      <c r="C11" s="5" t="n">
        <v>321</v>
      </c>
    </row>
    <row r="12">
      <c r="A12" s="4" t="inlineStr">
        <is>
          <t>Non-taxable accounting gain on sale of subsidiaries</t>
        </is>
      </c>
      <c r="C12" s="5" t="n">
        <v>-1832</v>
      </c>
    </row>
    <row r="13">
      <c r="A13" s="4" t="inlineStr">
        <is>
          <t>Deferred tax expense on discontinued operations</t>
        </is>
      </c>
      <c r="C13" s="5" t="n">
        <v>-214</v>
      </c>
    </row>
    <row r="14">
      <c r="A14" s="4" t="inlineStr">
        <is>
          <t>Change in estimate</t>
        </is>
      </c>
      <c r="B14" s="5" t="n">
        <v>12</v>
      </c>
      <c r="C14" s="5" t="n">
        <v>191</v>
      </c>
    </row>
    <row r="15">
      <c r="A15" s="4" t="inlineStr">
        <is>
          <t>Other</t>
        </is>
      </c>
      <c r="B15" s="5" t="n">
        <v>6</v>
      </c>
      <c r="C15" s="5" t="n">
        <v>-60</v>
      </c>
    </row>
    <row r="16">
      <c r="A16" s="4" t="inlineStr">
        <is>
          <t>Income Tax Provision Recovery Adjustments</t>
        </is>
      </c>
      <c r="B16" s="5" t="n">
        <v>-2696</v>
      </c>
      <c r="C16" s="5" t="n">
        <v>-5517</v>
      </c>
    </row>
    <row r="17">
      <c r="A17" s="4" t="inlineStr">
        <is>
          <t>Income tax recovery</t>
        </is>
      </c>
      <c r="B17" s="6" t="n">
        <v>-2696</v>
      </c>
      <c r="C17" s="6" t="n">
        <v>-55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INCOME TAX EXPENSE (Details)</t>
        </is>
      </c>
      <c r="B1" s="2" t="inlineStr">
        <is>
          <t>12 Months Ended</t>
        </is>
      </c>
    </row>
    <row r="2">
      <c r="B2" s="2" t="inlineStr">
        <is>
          <t>Dec. 31, 2021</t>
        </is>
      </c>
      <c r="C2" s="2" t="inlineStr">
        <is>
          <t>Dec. 31, 2020</t>
        </is>
      </c>
    </row>
    <row r="3">
      <c r="A3" s="3" t="inlineStr">
        <is>
          <t>INCOME TAX EXPENSE</t>
        </is>
      </c>
    </row>
    <row r="4">
      <c r="A4" s="4" t="inlineStr">
        <is>
          <t>Applicable tax rate</t>
        </is>
      </c>
      <c r="B4" s="4" t="inlineStr">
        <is>
          <t>27.00%</t>
        </is>
      </c>
      <c r="C4" s="4" t="inlineStr">
        <is>
          <t>2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Net deferred tax liabilities (Details) - CA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liabilities</t>
        </is>
      </c>
      <c r="B4" s="6" t="n">
        <v>0</v>
      </c>
    </row>
    <row r="5">
      <c r="A5" s="4" t="inlineStr">
        <is>
          <t>Credited (charged) to the income statement</t>
        </is>
      </c>
      <c r="B5" s="5" t="n">
        <v>10</v>
      </c>
    </row>
    <row r="6">
      <c r="A6" s="4" t="inlineStr">
        <is>
          <t>Charged to OCI</t>
        </is>
      </c>
      <c r="B6" s="5" t="n">
        <v>-10</v>
      </c>
    </row>
    <row r="7">
      <c r="A7" s="4" t="inlineStr">
        <is>
          <t>Deferred tax liabilities</t>
        </is>
      </c>
      <c r="B7" s="5" t="n">
        <v>0</v>
      </c>
      <c r="C7" s="6" t="n">
        <v>0</v>
      </c>
    </row>
    <row r="8">
      <c r="A8" s="4" t="inlineStr">
        <is>
          <t>Deferred Tax Liabilities [Member]</t>
        </is>
      </c>
    </row>
    <row r="9">
      <c r="A9" s="3" t="inlineStr">
        <is>
          <t>Disclosure of temporary difference, unused tax losses and unused tax credits [line items]</t>
        </is>
      </c>
    </row>
    <row r="10">
      <c r="A10" s="4" t="inlineStr">
        <is>
          <t>Deferred tax liabilities</t>
        </is>
      </c>
      <c r="B10" s="5" t="n">
        <v>-18830</v>
      </c>
      <c r="C10" s="5" t="n">
        <v>-20255</v>
      </c>
    </row>
    <row r="11">
      <c r="A11" s="4" t="inlineStr">
        <is>
          <t>Credited (charged) to the income statement</t>
        </is>
      </c>
      <c r="B11" s="5" t="n">
        <v>-11770</v>
      </c>
      <c r="C11" s="5" t="n">
        <v>1804</v>
      </c>
    </row>
    <row r="12">
      <c r="A12" s="4" t="inlineStr">
        <is>
          <t>Charged to OCI</t>
        </is>
      </c>
      <c r="B12" s="5" t="n">
        <v>-10</v>
      </c>
      <c r="C12" s="5" t="n">
        <v>-379</v>
      </c>
    </row>
    <row r="13">
      <c r="A13" s="4" t="inlineStr">
        <is>
          <t>Deferred tax liabilities</t>
        </is>
      </c>
      <c r="B13" s="5" t="n">
        <v>-30610</v>
      </c>
      <c r="C13" s="5" t="n">
        <v>-18830</v>
      </c>
    </row>
    <row r="14">
      <c r="A14" s="4" t="inlineStr">
        <is>
          <t>Deferred Tax Assets [Member]</t>
        </is>
      </c>
    </row>
    <row r="15">
      <c r="A15" s="3" t="inlineStr">
        <is>
          <t>Disclosure of temporary difference, unused tax losses and unused tax credits [line items]</t>
        </is>
      </c>
    </row>
    <row r="16">
      <c r="A16" s="4" t="inlineStr">
        <is>
          <t>Deferred tax assets</t>
        </is>
      </c>
      <c r="B16" s="5" t="n">
        <v>18830</v>
      </c>
      <c r="C16" s="5" t="n">
        <v>15534</v>
      </c>
    </row>
    <row r="17">
      <c r="A17" s="4" t="inlineStr">
        <is>
          <t>Credited (charged) to the income statement</t>
        </is>
      </c>
      <c r="B17" s="5" t="n">
        <v>11780</v>
      </c>
      <c r="C17" s="5" t="n">
        <v>3296</v>
      </c>
    </row>
    <row r="18">
      <c r="A18" s="4" t="inlineStr">
        <is>
          <t>Deferred tax assets</t>
        </is>
      </c>
      <c r="B18" s="5" t="n">
        <v>30610</v>
      </c>
      <c r="C18" s="5" t="n">
        <v>18830</v>
      </c>
    </row>
    <row r="19">
      <c r="A19" s="4" t="inlineStr">
        <is>
          <t>Mineral Property Interest | Deferred Tax Liabilities [Member]</t>
        </is>
      </c>
    </row>
    <row r="20">
      <c r="A20" s="3" t="inlineStr">
        <is>
          <t>Disclosure of temporary difference, unused tax losses and unused tax credits [line items]</t>
        </is>
      </c>
    </row>
    <row r="21">
      <c r="A21" s="4" t="inlineStr">
        <is>
          <t>Deferred tax liabilities</t>
        </is>
      </c>
      <c r="B21" s="5" t="n">
        <v>-8824</v>
      </c>
      <c r="C21" s="5" t="n">
        <v>-10036</v>
      </c>
    </row>
    <row r="22">
      <c r="A22" s="4" t="inlineStr">
        <is>
          <t>Credited (charged) to the income statement</t>
        </is>
      </c>
      <c r="B22" s="5" t="n">
        <v>-8799</v>
      </c>
      <c r="C22" s="5" t="n">
        <v>1212</v>
      </c>
    </row>
    <row r="23">
      <c r="A23" s="4" t="inlineStr">
        <is>
          <t>Charged to OCI</t>
        </is>
      </c>
      <c r="B23" s="5" t="n">
        <v>0</v>
      </c>
      <c r="C23" s="5" t="n">
        <v>0</v>
      </c>
    </row>
    <row r="24">
      <c r="A24" s="4" t="inlineStr">
        <is>
          <t>Deferred tax liabilities</t>
        </is>
      </c>
      <c r="B24" s="5" t="n">
        <v>-17623</v>
      </c>
      <c r="C24" s="5" t="n">
        <v>-8824</v>
      </c>
    </row>
    <row r="25">
      <c r="A25" s="4" t="inlineStr">
        <is>
          <t>Mineral Property Interest | Deferred Tax Assets [Member]</t>
        </is>
      </c>
    </row>
    <row r="26">
      <c r="A26" s="3" t="inlineStr">
        <is>
          <t>Disclosure of temporary difference, unused tax losses and unused tax credits [line items]</t>
        </is>
      </c>
    </row>
    <row r="27">
      <c r="A27" s="4" t="inlineStr">
        <is>
          <t>Deferred tax assets</t>
        </is>
      </c>
      <c r="B27" s="5" t="n">
        <v>4090</v>
      </c>
      <c r="C27" s="5" t="n">
        <v>5168</v>
      </c>
    </row>
    <row r="28">
      <c r="A28" s="4" t="inlineStr">
        <is>
          <t>Credited (charged) to the income statement</t>
        </is>
      </c>
      <c r="B28" s="5" t="n">
        <v>1294</v>
      </c>
      <c r="C28" s="5" t="n">
        <v>-1078</v>
      </c>
    </row>
    <row r="29">
      <c r="A29" s="4" t="inlineStr">
        <is>
          <t>Deferred tax assets</t>
        </is>
      </c>
      <c r="B29" s="5" t="n">
        <v>5384</v>
      </c>
      <c r="C29" s="5" t="n">
        <v>4090</v>
      </c>
    </row>
    <row r="30">
      <c r="A30" s="4" t="inlineStr">
        <is>
          <t>Inventories | Deferred Tax Liabilities [Member]</t>
        </is>
      </c>
    </row>
    <row r="31">
      <c r="A31" s="3" t="inlineStr">
        <is>
          <t>Disclosure of temporary difference, unused tax losses and unused tax credits [line items]</t>
        </is>
      </c>
    </row>
    <row r="32">
      <c r="A32" s="4" t="inlineStr">
        <is>
          <t>Deferred tax liabilities</t>
        </is>
      </c>
      <c r="B32" s="5" t="n">
        <v>-227</v>
      </c>
      <c r="C32" s="5" t="n">
        <v>-113</v>
      </c>
    </row>
    <row r="33">
      <c r="A33" s="4" t="inlineStr">
        <is>
          <t>Credited (charged) to the income statement</t>
        </is>
      </c>
      <c r="B33" s="5" t="n">
        <v>79</v>
      </c>
      <c r="C33" s="5" t="n">
        <v>-114</v>
      </c>
    </row>
    <row r="34">
      <c r="A34" s="4" t="inlineStr">
        <is>
          <t>Charged to OCI</t>
        </is>
      </c>
      <c r="B34" s="5" t="n">
        <v>0</v>
      </c>
      <c r="C34" s="5" t="n">
        <v>0</v>
      </c>
    </row>
    <row r="35">
      <c r="A35" s="4" t="inlineStr">
        <is>
          <t>Deferred tax liabilities</t>
        </is>
      </c>
      <c r="B35" s="5" t="n">
        <v>-148</v>
      </c>
      <c r="C35" s="5" t="n">
        <v>-227</v>
      </c>
    </row>
    <row r="36">
      <c r="A36" s="4" t="inlineStr">
        <is>
          <t>Loss Carry Forward | Deferred Tax Assets [Member]</t>
        </is>
      </c>
    </row>
    <row r="37">
      <c r="A37" s="3" t="inlineStr">
        <is>
          <t>Disclosure of temporary difference, unused tax losses and unused tax credits [line items]</t>
        </is>
      </c>
    </row>
    <row r="38">
      <c r="A38" s="4" t="inlineStr">
        <is>
          <t>Deferred tax assets</t>
        </is>
      </c>
      <c r="B38" s="5" t="n">
        <v>12713</v>
      </c>
      <c r="C38" s="5" t="n">
        <v>8563</v>
      </c>
    </row>
    <row r="39">
      <c r="A39" s="4" t="inlineStr">
        <is>
          <t>Credited (charged) to the income statement</t>
        </is>
      </c>
      <c r="B39" s="5" t="n">
        <v>9431</v>
      </c>
      <c r="C39" s="5" t="n">
        <v>4150</v>
      </c>
    </row>
    <row r="40">
      <c r="A40" s="4" t="inlineStr">
        <is>
          <t>Deferred tax assets</t>
        </is>
      </c>
      <c r="B40" s="5" t="n">
        <v>22144</v>
      </c>
      <c r="C40" s="5" t="n">
        <v>12713</v>
      </c>
    </row>
    <row r="41">
      <c r="A41" s="4" t="inlineStr">
        <is>
          <t>Plant And Equipment | Deferred Tax Liabilities [Member]</t>
        </is>
      </c>
    </row>
    <row r="42">
      <c r="A42" s="3" t="inlineStr">
        <is>
          <t>Disclosure of temporary difference, unused tax losses and unused tax credits [line items]</t>
        </is>
      </c>
    </row>
    <row r="43">
      <c r="A43" s="4" t="inlineStr">
        <is>
          <t>Deferred tax liabilities</t>
        </is>
      </c>
      <c r="B43" s="5" t="n">
        <v>-2177</v>
      </c>
      <c r="C43" s="5" t="n">
        <v>-2094</v>
      </c>
    </row>
    <row r="44">
      <c r="A44" s="4" t="inlineStr">
        <is>
          <t>Credited (charged) to the income statement</t>
        </is>
      </c>
      <c r="B44" s="5" t="n">
        <v>357</v>
      </c>
      <c r="C44" s="5" t="n">
        <v>-83</v>
      </c>
    </row>
    <row r="45">
      <c r="A45" s="4" t="inlineStr">
        <is>
          <t>Charged to OCI</t>
        </is>
      </c>
      <c r="B45" s="5" t="n">
        <v>0</v>
      </c>
      <c r="C45" s="5" t="n">
        <v>0</v>
      </c>
    </row>
    <row r="46">
      <c r="A46" s="4" t="inlineStr">
        <is>
          <t>Deferred tax liabilities</t>
        </is>
      </c>
      <c r="B46" s="5" t="n">
        <v>-1820</v>
      </c>
      <c r="C46" s="5" t="n">
        <v>-2177</v>
      </c>
    </row>
    <row r="47">
      <c r="A47" s="4" t="inlineStr">
        <is>
          <t>Plant And Equipment | Deferred Tax Assets [Member]</t>
        </is>
      </c>
    </row>
    <row r="48">
      <c r="A48" s="3" t="inlineStr">
        <is>
          <t>Disclosure of temporary difference, unused tax losses and unused tax credits [line items]</t>
        </is>
      </c>
    </row>
    <row r="49">
      <c r="A49" s="4" t="inlineStr">
        <is>
          <t>Deferred tax assets</t>
        </is>
      </c>
      <c r="B49" s="5" t="n">
        <v>42</v>
      </c>
      <c r="C49" s="5" t="n">
        <v>52</v>
      </c>
    </row>
    <row r="50">
      <c r="A50" s="4" t="inlineStr">
        <is>
          <t>Credited (charged) to the income statement</t>
        </is>
      </c>
      <c r="B50" s="5" t="n">
        <v>2</v>
      </c>
      <c r="C50" s="5" t="n">
        <v>-10</v>
      </c>
    </row>
    <row r="51">
      <c r="A51" s="4" t="inlineStr">
        <is>
          <t>Deferred tax assets</t>
        </is>
      </c>
      <c r="B51" s="5" t="n">
        <v>44</v>
      </c>
      <c r="C51" s="5" t="n">
        <v>42</v>
      </c>
    </row>
    <row r="52">
      <c r="A52" s="4" t="inlineStr">
        <is>
          <t>Decommissioning and Rehabilitation Provision. | Deferred Tax Assets [Member]</t>
        </is>
      </c>
    </row>
    <row r="53">
      <c r="A53" s="3" t="inlineStr">
        <is>
          <t>Disclosure of temporary difference, unused tax losses and unused tax credits [line items]</t>
        </is>
      </c>
    </row>
    <row r="54">
      <c r="A54" s="4" t="inlineStr">
        <is>
          <t>Deferred tax assets</t>
        </is>
      </c>
      <c r="B54" s="5" t="n">
        <v>1707</v>
      </c>
      <c r="C54" s="5" t="n">
        <v>1674</v>
      </c>
    </row>
    <row r="55">
      <c r="A55" s="4" t="inlineStr">
        <is>
          <t>Credited (charged) to the income statement</t>
        </is>
      </c>
      <c r="B55" s="5" t="n">
        <v>-236</v>
      </c>
      <c r="C55" s="5" t="n">
        <v>33</v>
      </c>
    </row>
    <row r="56">
      <c r="A56" s="4" t="inlineStr">
        <is>
          <t>Deferred tax assets</t>
        </is>
      </c>
      <c r="B56" s="5" t="n">
        <v>1471</v>
      </c>
      <c r="C56" s="5" t="n">
        <v>1707</v>
      </c>
    </row>
    <row r="57">
      <c r="A57" s="4" t="inlineStr">
        <is>
          <t>Other | Deferred Tax Liabilities [Member]</t>
        </is>
      </c>
    </row>
    <row r="58">
      <c r="A58" s="3" t="inlineStr">
        <is>
          <t>Disclosure of temporary difference, unused tax losses and unused tax credits [line items]</t>
        </is>
      </c>
    </row>
    <row r="59">
      <c r="A59" s="4" t="inlineStr">
        <is>
          <t>Deferred tax liabilities</t>
        </is>
      </c>
      <c r="B59" s="5" t="n">
        <v>-7602</v>
      </c>
      <c r="C59" s="5" t="n">
        <v>-8012</v>
      </c>
    </row>
    <row r="60">
      <c r="A60" s="4" t="inlineStr">
        <is>
          <t>Credited (charged) to the income statement</t>
        </is>
      </c>
      <c r="B60" s="5" t="n">
        <v>-3407</v>
      </c>
      <c r="C60" s="5" t="n">
        <v>789</v>
      </c>
    </row>
    <row r="61">
      <c r="A61" s="4" t="inlineStr">
        <is>
          <t>Charged to OCI</t>
        </is>
      </c>
      <c r="B61" s="5" t="n">
        <v>-10</v>
      </c>
      <c r="C61" s="5" t="n">
        <v>-379</v>
      </c>
    </row>
    <row r="62">
      <c r="A62" s="4" t="inlineStr">
        <is>
          <t>Deferred tax liabilities</t>
        </is>
      </c>
      <c r="B62" s="5" t="n">
        <v>-11019</v>
      </c>
      <c r="C62" s="5" t="n">
        <v>-7602</v>
      </c>
    </row>
    <row r="63">
      <c r="A63" s="4" t="inlineStr">
        <is>
          <t>Other | Deferred Tax Assets [Member]</t>
        </is>
      </c>
    </row>
    <row r="64">
      <c r="A64" s="3" t="inlineStr">
        <is>
          <t>Disclosure of temporary difference, unused tax losses and unused tax credits [line items]</t>
        </is>
      </c>
    </row>
    <row r="65">
      <c r="A65" s="4" t="inlineStr">
        <is>
          <t>Deferred tax assets</t>
        </is>
      </c>
      <c r="B65" s="5" t="n">
        <v>278</v>
      </c>
      <c r="C65" s="5" t="n">
        <v>77</v>
      </c>
    </row>
    <row r="66">
      <c r="A66" s="4" t="inlineStr">
        <is>
          <t>Credited (charged) to the income statement</t>
        </is>
      </c>
      <c r="B66" s="5" t="n">
        <v>1289</v>
      </c>
      <c r="C66" s="5" t="n">
        <v>201</v>
      </c>
    </row>
    <row r="67">
      <c r="A67" s="4" t="inlineStr">
        <is>
          <t>Deferred tax assets</t>
        </is>
      </c>
      <c r="B67" s="6" t="n">
        <v>1567</v>
      </c>
      <c r="C67" s="6" t="n">
        <v>2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INCOME TAX EXPENSE - Carry forward loss (Details) $ in Thousands</t>
        </is>
      </c>
      <c r="B1" s="2" t="inlineStr">
        <is>
          <t>Dec. 31, 2021CAD ($)</t>
        </is>
      </c>
    </row>
    <row r="2">
      <c r="A2" s="3" t="inlineStr">
        <is>
          <t>INCOME TAX EXPENSE</t>
        </is>
      </c>
    </row>
    <row r="3">
      <c r="A3" s="4" t="inlineStr">
        <is>
          <t>Tax loss carry forwards</t>
        </is>
      </c>
      <c r="B3" s="6" t="n">
        <v>55829</v>
      </c>
    </row>
    <row r="4">
      <c r="A4" s="4" t="inlineStr">
        <is>
          <t>Mineral property interest</t>
        </is>
      </c>
      <c r="B4" s="5" t="n">
        <v>8890</v>
      </c>
    </row>
    <row r="5">
      <c r="A5" s="4" t="inlineStr">
        <is>
          <t>Other</t>
        </is>
      </c>
      <c r="B5" s="5" t="n">
        <v>9437</v>
      </c>
    </row>
    <row r="6">
      <c r="A6" s="4" t="inlineStr">
        <is>
          <t>Unrecognised Tax Benefit</t>
        </is>
      </c>
      <c r="B6" s="6" t="n">
        <v>741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1" customWidth="1" min="2" max="2"/>
  </cols>
  <sheetData>
    <row r="1">
      <c r="A1" s="1" t="inlineStr">
        <is>
          <t>INCOME TAX EXPENSE - Capital losses (Details) $ in Thousands</t>
        </is>
      </c>
      <c r="B1" s="2" t="inlineStr">
        <is>
          <t>Dec. 31, 2021CAD ($)</t>
        </is>
      </c>
    </row>
    <row r="2">
      <c r="A2" s="3" t="inlineStr">
        <is>
          <t>Schedule Of Deferred Tax Assets And Liabilities [Line Items]</t>
        </is>
      </c>
    </row>
    <row r="3">
      <c r="A3" s="4" t="inlineStr">
        <is>
          <t>Unused tax losses for which no deferred tax asset recognised</t>
        </is>
      </c>
      <c r="B3" s="6" t="n">
        <v>55829</v>
      </c>
    </row>
    <row r="4">
      <c r="A4" s="4" t="inlineStr">
        <is>
          <t>Canada</t>
        </is>
      </c>
    </row>
    <row r="5">
      <c r="A5" s="3" t="inlineStr">
        <is>
          <t>Schedule Of Deferred Tax Assets And Liabilities [Line Items]</t>
        </is>
      </c>
    </row>
    <row r="6">
      <c r="A6" s="4" t="inlineStr">
        <is>
          <t>Unused tax losses for which no deferred tax asset recognised</t>
        </is>
      </c>
      <c r="B6" s="5" t="n">
        <v>55829</v>
      </c>
    </row>
    <row r="7">
      <c r="A7" s="4" t="inlineStr">
        <is>
          <t>Canada | 2034</t>
        </is>
      </c>
    </row>
    <row r="8">
      <c r="A8" s="3" t="inlineStr">
        <is>
          <t>Schedule Of Deferred Tax Assets And Liabilities [Line Items]</t>
        </is>
      </c>
    </row>
    <row r="9">
      <c r="A9" s="4" t="inlineStr">
        <is>
          <t>Unused tax losses for which no deferred tax asset recognised</t>
        </is>
      </c>
      <c r="B9" s="5" t="n">
        <v>2129</v>
      </c>
    </row>
    <row r="10">
      <c r="A10" s="4" t="inlineStr">
        <is>
          <t>Canada | 2035</t>
        </is>
      </c>
    </row>
    <row r="11">
      <c r="A11" s="3" t="inlineStr">
        <is>
          <t>Schedule Of Deferred Tax Assets And Liabilities [Line Items]</t>
        </is>
      </c>
    </row>
    <row r="12">
      <c r="A12" s="4" t="inlineStr">
        <is>
          <t>Unused tax losses for which no deferred tax asset recognised</t>
        </is>
      </c>
      <c r="B12" s="5" t="n">
        <v>4742</v>
      </c>
    </row>
    <row r="13">
      <c r="A13" s="4" t="inlineStr">
        <is>
          <t>Canada | 2036</t>
        </is>
      </c>
    </row>
    <row r="14">
      <c r="A14" s="3" t="inlineStr">
        <is>
          <t>Schedule Of Deferred Tax Assets And Liabilities [Line Items]</t>
        </is>
      </c>
    </row>
    <row r="15">
      <c r="A15" s="4" t="inlineStr">
        <is>
          <t>Unused tax losses for which no deferred tax asset recognised</t>
        </is>
      </c>
      <c r="B15" s="5" t="n">
        <v>6626</v>
      </c>
    </row>
    <row r="16">
      <c r="A16" s="4" t="inlineStr">
        <is>
          <t>Canada | 2037</t>
        </is>
      </c>
    </row>
    <row r="17">
      <c r="A17" s="3" t="inlineStr">
        <is>
          <t>Schedule Of Deferred Tax Assets And Liabilities [Line Items]</t>
        </is>
      </c>
    </row>
    <row r="18">
      <c r="A18" s="4" t="inlineStr">
        <is>
          <t>Unused tax losses for which no deferred tax asset recognised</t>
        </is>
      </c>
      <c r="B18" s="5" t="n">
        <v>6625</v>
      </c>
    </row>
    <row r="19">
      <c r="A19" s="4" t="inlineStr">
        <is>
          <t>Canada | 2038</t>
        </is>
      </c>
    </row>
    <row r="20">
      <c r="A20" s="3" t="inlineStr">
        <is>
          <t>Schedule Of Deferred Tax Assets And Liabilities [Line Items]</t>
        </is>
      </c>
    </row>
    <row r="21">
      <c r="A21" s="4" t="inlineStr">
        <is>
          <t>Unused tax losses for which no deferred tax asset recognised</t>
        </is>
      </c>
      <c r="B21" s="5" t="n">
        <v>5951</v>
      </c>
    </row>
    <row r="22">
      <c r="A22" s="4" t="inlineStr">
        <is>
          <t>Canada | 2039</t>
        </is>
      </c>
    </row>
    <row r="23">
      <c r="A23" s="3" t="inlineStr">
        <is>
          <t>Schedule Of Deferred Tax Assets And Liabilities [Line Items]</t>
        </is>
      </c>
    </row>
    <row r="24">
      <c r="A24" s="4" t="inlineStr">
        <is>
          <t>Unused tax losses for which no deferred tax asset recognised</t>
        </is>
      </c>
      <c r="B24" s="5" t="n">
        <v>6924</v>
      </c>
    </row>
    <row r="25">
      <c r="A25" s="4" t="inlineStr">
        <is>
          <t>Canada | 2040</t>
        </is>
      </c>
    </row>
    <row r="26">
      <c r="A26" s="3" t="inlineStr">
        <is>
          <t>Schedule Of Deferred Tax Assets And Liabilities [Line Items]</t>
        </is>
      </c>
    </row>
    <row r="27">
      <c r="A27" s="4" t="inlineStr">
        <is>
          <t>Unused tax losses for which no deferred tax asset recognised</t>
        </is>
      </c>
      <c r="B27" s="5" t="n">
        <v>12286</v>
      </c>
    </row>
    <row r="28">
      <c r="A28" s="4" t="inlineStr">
        <is>
          <t>Canada | 2041</t>
        </is>
      </c>
    </row>
    <row r="29">
      <c r="A29" s="3" t="inlineStr">
        <is>
          <t>Schedule Of Deferred Tax Assets And Liabilities [Line Items]</t>
        </is>
      </c>
    </row>
    <row r="30">
      <c r="A30" s="4" t="inlineStr">
        <is>
          <t>Unused tax losses for which no deferred tax asset recognised</t>
        </is>
      </c>
      <c r="B30" s="6" t="n">
        <v>105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CAD ($) $ in Thousands</t>
        </is>
      </c>
      <c r="B1" s="2" t="inlineStr">
        <is>
          <t>Dec. 31, 2021</t>
        </is>
      </c>
      <c r="C1" s="2" t="inlineStr">
        <is>
          <t>Dec. 31, 2020</t>
        </is>
      </c>
      <c r="D1" s="2" t="inlineStr">
        <is>
          <t>Dec. 31, 2019</t>
        </is>
      </c>
    </row>
    <row r="2">
      <c r="A2" s="3" t="inlineStr">
        <is>
          <t>FINANCIAL INSTRUMENTS</t>
        </is>
      </c>
    </row>
    <row r="3">
      <c r="A3" s="4" t="inlineStr">
        <is>
          <t>Embedded derivative asset (includes Wheaton Warrants)</t>
        </is>
      </c>
      <c r="B3" s="6" t="n">
        <v>22768</v>
      </c>
      <c r="C3" s="6" t="n">
        <v>13074</v>
      </c>
      <c r="D3" s="6" t="n">
        <v>15160</v>
      </c>
    </row>
    <row r="4">
      <c r="A4" s="4" t="inlineStr">
        <is>
          <t>Provisionally priced trade receivables</t>
        </is>
      </c>
      <c r="B4" s="5" t="n">
        <v>2165</v>
      </c>
    </row>
    <row r="5">
      <c r="A5" s="4" t="inlineStr">
        <is>
          <t>Fair value through other comprehensive loss - Investment in marketable securities</t>
        </is>
      </c>
      <c r="B5" s="5" t="n">
        <v>24</v>
      </c>
      <c r="C5" s="5" t="n">
        <v>4241</v>
      </c>
    </row>
    <row r="6">
      <c r="A6" s="4" t="inlineStr">
        <is>
          <t>Total financial assets</t>
        </is>
      </c>
      <c r="B6" s="6" t="n">
        <v>24957</v>
      </c>
      <c r="C6" s="6" t="n">
        <v>173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urrency Risk (Details) - Currency risk - CAD ($)</t>
        </is>
      </c>
      <c r="B1" s="2" t="inlineStr">
        <is>
          <t>Dec. 31, 2021</t>
        </is>
      </c>
      <c r="C1" s="2" t="inlineStr">
        <is>
          <t>Dec. 31, 2020</t>
        </is>
      </c>
    </row>
    <row r="2">
      <c r="A2" s="3" t="inlineStr">
        <is>
          <t>Disclosure of nature and extent of risks arising from financial instruments [line items]</t>
        </is>
      </c>
    </row>
    <row r="3">
      <c r="A3" s="4" t="inlineStr">
        <is>
          <t>Net exposure</t>
        </is>
      </c>
      <c r="B3" s="6" t="n">
        <v>2748000</v>
      </c>
      <c r="C3" s="6" t="n">
        <v>-322000</v>
      </c>
    </row>
    <row r="4">
      <c r="A4" s="4" t="inlineStr">
        <is>
          <t>Percentage of reasonably possible increase in risk assumption</t>
        </is>
      </c>
      <c r="B4" s="4" t="inlineStr">
        <is>
          <t>10.00%</t>
        </is>
      </c>
    </row>
    <row r="5">
      <c r="A5" s="4" t="inlineStr">
        <is>
          <t>Percentage of reasonably possible decrease in risk assumption</t>
        </is>
      </c>
      <c r="B5" s="4" t="inlineStr">
        <is>
          <t>10.00%</t>
        </is>
      </c>
    </row>
    <row r="6">
      <c r="A6" s="4" t="inlineStr">
        <is>
          <t>Increase (decrease) in net loss due to reasonably possible increase in designated risk component</t>
        </is>
      </c>
      <c r="B6" s="6" t="n">
        <v>275000</v>
      </c>
      <c r="C6" s="5" t="n">
        <v>32000</v>
      </c>
    </row>
    <row r="7">
      <c r="A7" s="4" t="inlineStr">
        <is>
          <t>Increase (decrease) in net loss due to reasonably possible decrease in designated risk component</t>
        </is>
      </c>
      <c r="B7" s="5" t="n">
        <v>275000</v>
      </c>
      <c r="C7" s="5" t="n">
        <v>32000</v>
      </c>
    </row>
    <row r="8">
      <c r="A8" s="4" t="inlineStr">
        <is>
          <t>Increase (decrease) in comprehensive loss due to reasonably possible increase in designated risk component</t>
        </is>
      </c>
      <c r="B8" s="5" t="n">
        <v>275000</v>
      </c>
      <c r="C8" s="5" t="n">
        <v>32000</v>
      </c>
    </row>
    <row r="9">
      <c r="A9" s="4" t="inlineStr">
        <is>
          <t>Increase (decrease) in comprehensive loss due to reasonably possible decrease in designated risk component</t>
        </is>
      </c>
      <c r="B9" s="5" t="n">
        <v>275000</v>
      </c>
      <c r="C9" s="5" t="n">
        <v>32000</v>
      </c>
    </row>
    <row r="10">
      <c r="A10" s="4" t="inlineStr">
        <is>
          <t>Cash and cash equivalents [Member]</t>
        </is>
      </c>
    </row>
    <row r="11">
      <c r="A11" s="3" t="inlineStr">
        <is>
          <t>Disclosure of nature and extent of risks arising from financial instruments [line items]</t>
        </is>
      </c>
    </row>
    <row r="12">
      <c r="A12" s="4" t="inlineStr">
        <is>
          <t>Net exposure</t>
        </is>
      </c>
      <c r="B12" s="5" t="n">
        <v>1033000</v>
      </c>
      <c r="C12" s="5" t="n">
        <v>14000</v>
      </c>
    </row>
    <row r="13">
      <c r="A13" s="4" t="inlineStr">
        <is>
          <t>Trade receivables, net of provision [Member]</t>
        </is>
      </c>
    </row>
    <row r="14">
      <c r="A14" s="3" t="inlineStr">
        <is>
          <t>Disclosure of nature and extent of risks arising from financial instruments [line items]</t>
        </is>
      </c>
    </row>
    <row r="15">
      <c r="A15" s="4" t="inlineStr">
        <is>
          <t>Net exposure</t>
        </is>
      </c>
      <c r="B15" s="5" t="n">
        <v>2165000</v>
      </c>
      <c r="C15" s="5" t="n">
        <v>2000</v>
      </c>
    </row>
    <row r="16">
      <c r="A16" s="4" t="inlineStr">
        <is>
          <t>Accounts payable and accrued liabilities</t>
        </is>
      </c>
    </row>
    <row r="17">
      <c r="A17" s="3" t="inlineStr">
        <is>
          <t>Disclosure of nature and extent of risks arising from financial instruments [line items]</t>
        </is>
      </c>
    </row>
    <row r="18">
      <c r="A18" s="4" t="inlineStr">
        <is>
          <t>Net exposure</t>
        </is>
      </c>
      <c r="B18" s="6" t="n">
        <v>450000</v>
      </c>
      <c r="C18" s="6" t="n">
        <v>33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3. SUMMARY OF SIGNIFICANT ACCOUNTING POLICIES The significant accounting policies used in the preparation of these financial statements are summarized below. (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AKHM”), Elsa Reclamation &amp; Development Company Ltd. (“ERDC”), and Alexco Exploration Canada Corp. (“AECC”). All significant inter-company transactions, balances, income and expenses are eliminated on consolidation. (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bearing investments with maturities of up to one year are considered cash equivalents if they can readily be liquidated at any point in time to known amounts of cash and they are redeemable thereafter until maturity for invested value plus accrued interest. (c) Inventories Inventories include ore in stockpiles on the surface and underground, concentrate and materials and supplies. Ore in stockpiles and concentrate are recorded at the lower of weighted average cost and net realizable value. Cost comprises all mining and processing costs incurred, including labor, materials and supplies, production-related overheads, depreciation of production-related plant and equipment and depletion of related mineral properties. Net realizable value is calculated as the estimated price at the time of sale based on prevailing and future metal prices less estimated future production costs to convert the inventories into saleable form and estimated costs to sell. Materials and supplies are valued at the lower of weighted average cost, based on landed cost of purchase, and net realizable value, net of a provision for obsolescence where applicable. Any write-downs of inventories to net realizable value are recorded within the statement of loss. If there is a subsequent increase in the value of inventories, the previous write-downs to net realizable value are reversed to cost to the extent that the related inventories have not been sold. (d) Mineral Properties, Plant and Equipment Mineral properties Mineral properties are recorded at cost on a property-by-property basis. The recorded cost of mineral properties is based on acquisition costs incurred to date, including capitalized exploration and evaluation costs and capitalized development costs, less depletion, recoveries and write-offs. Capitalized development costs include costs incurred to establish access to mineable reserves where such costs are expected to provide a long-term economic benefit. Depletion of mining properties is calculated on the units-of-production basis using estimated mine plan reserves, such reserves being those defined in the mine plan on which the applicable mining activity is based. The mine plan reserves for such purpose are generally as described in an economic analysis supported by a technical report compliant with Canadian National Instrument 43-101 Standards of Disclosure for Mineral Projects Construction in progress Construction in progress includes mineral properties, plant and equipment in the course of construction for the Corporation’s own use.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Plant and equipment Plant and equipment are stated at historical cost less accumulated depreciation and accumulated impairment. The cost capitalized is determined by the purchase price or construction costs,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lant and equipment is calculated using the following methods: ​ Heavy machinery and equipment 5 years straight-line Buildings 20 years straight-line Leasehold improvements &amp; Other Over the term of lease, and 2 – 5 years straight-line Roads, Camp and other site infrastructure 5 - 10 years straight-line Ore-processing mill components Estimated life of mine ​ Gains and losses on disposals are determined by comparing the proceeds with the carrying amount and are recognized within other gains or losses in earnings. Right of use (“ROU”) assets ROU assets are initially recorded at cost, which comprises the initial amount of the lease liability and any initial direct costs incurred less any lease payments made at or before the initial recognition date. ROU assets are depreciated on a straight-line basis over the estimated useful life of the asset if the Corporation expects to take ownership of the asset at the end of the lease term, or over the lease term if the Corporation does not expect to take ownership of the asset at the end of the lease term. The lease term includes periods covered by an option to extend if the Corporation’s intention is to exercise that option. ROU assets are periodically reduced by impairment losses, if any, and adjusted for re-measurements of the lease obligation.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consideration received from the silver streaming arrangement with Wheaton Precious Metals Corp. (“Wheaton”) explained further in Note 9 as a credit to the carrying value of the exploration and evaluation properties. Accordingly, the consideration received has been applied as an offset against the mineral interest asset. Exploration and evaluation assets are evaluated and may be classified as mineral properties upon achieving technical feasibility and determination of commercial viability. Upon reclassification, the assets are tested for impairment. (e) Impairment The carrying amounts of mineral properties, plant and equipment and exploration and evaluation properties are reviewed and evaluated for indications of impairment. If any such indication exists, an estimate of the recoverable amount is undertaken.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CGU”) to which the asset belongs is determined, with a CGU being the smallest identifiable group of assets and liabilities that generate cash inflows independent from other assets. Exploration and evaluation assets are each separately assessed for impairment, and are not allocated by the Corporation to a CGU for impairment assessment purposes. “Fair value less cost of disposal” is determined as the amount that would be obtained from the sale of the asset or CGU in an arm’s length transaction between knowledgeable and willing parties. In assessing “value-in-use”, the future cash flows expected to arise from the continuing use of the asset or CGU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CGU. Where conditions that gave rise to a recognized impairment loss are subsequently reversed, the amount of such reversal is recognized into earnings immediately, though is limited such that the revised carrying amount of the asset or CGU does not exceed the carrying amount that would have been determined had no impairment loss been recognized for the asset or CGU. (f) Lease liabilities The lease liability is measured at the present value of the expected lease payments over the lease term, discounted at the implicit rate in the lease; if the rate cannot be determined, the incremental borrowing rate of the asset or asset grouping is used. The lease liability is increased for the passage of time and payments on the lease are offset against the lease liability. The liability is subsequently re-measured when there is a change in the lease agreement, such as a change in future lease payments or if the Corporation decides to purchase, extend or terminate the lease option. When the lease liability is re-measured, an adjustment is applied to the carrying value of the ROU asset. (g)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Decommissioning and rehabilitation provision The Corporation recognizes a decommissioning and rehabilitation provision for statutory, contractual, constructive or legal obligations to undertake reclamation and closure activities associated with mineral properties, plant and equipment,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 (h) Revenue Recognition The Corporation's sources of mining operations revenue are from the sale of concentrate and from the provision of extraction services. Revenue relating to the sale of concentrate and extraction services is recognized when control of the concentrate is transferred to the customer in an amount that reflects the consideration the Corporation expects to receive. In determining whether the Corporation has satisfied a performance obligation, it considers the indicators of the transfer of control, which include, but are not limited to, whether: it has a present right to payment; it has transferred physical possession of the asset to the customer; the customer has the significant risks and rewards of ownership of the asset; and the customer has legal title to the asset. The Corporation's performance obligations relate primarily to the delivery of concentrate to its Offtaker and delivery of silver under the silver purchase agreement ("SPA") with Wheaton Precious Metals Corp. ("Wheaton"). Revenue from sale of concentrate under the Corporation's offtake agreement is recognized at the point when control is transferred to the Offtaker, typically when the concentrate is loaded for transport. The initial sales price is based on the forward market price when the concentrate is loaded. The final sales price is subject to average metals prices during a quotational period, typically one or three months after the date of the concentrate's arrival at the smelter. When the concentrate is loaded for transport, the Corporation prepares a provisional invoice for 90%of the value of the shipment. Once the quotational period has ended and final weights, assays and settlement prices are known, the Corporation prepares a final invoice for the remaining value of the shipment. If the quotational period for a shipment has not ended prior to period end, the trade receivable is remeasured to fair value by reference to forward market prices with the impact of changes in the forward market prices recognized as a gain or loss presented as a component of revenue on the statement of income or loss. Revenue from the sale of concentrate is recorded net of transportation, treatment and refining charges. Upon entering into the silver purchase agreement with Wheaton, it was determined that the contract was a partial sale of a mineral interest and a related contract to provide extraction services. Revenue from extraction services is recognized at the point when concentrate has been delivered to the Offtaker, which occurs when the concentrate is loaded for transport. Revenue from extraction services is recognized using a transaction price of US$3.90 per ounce, which is considered the stand-alone selling price of those services at the inception of the contract. The actual cash payment received from Wheaton, which differs from the extraction services revenue recognized, is determined using a payment formula, which is dependent on the spot price of silver at time of delivery and Alexco's stage in the production period as defined in the Wheaton SPA. The difference between the actual cash payment received and the extraction services revenue recognized represents the portion of the embedded derivative asset that is settled. Revenue from the sale of concentrate, revenue from extraction services, and changes in fair value of provisionally priced trade receivables are presented as mining operations revenue on the statement of income (loss). Revenue from reclamation management through ERDC is recognized upon the transfer of promised services or goods based on the output appropriate to the particular service contract and when a customer has the ability to direct the use and obtain the benefits from the service or good.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 (i) Share-Based Compensation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restricted share units and deferred share units, the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 (j)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 ‐through shares. A liability is recognized for the premium paid by the investors above the share price for each unit. This is subsequently recognized in the results of operations in the period the eligible exploration expenditures are incurred. (k) Warrants The Corporation issues common share purchase warrants which are recorded based on the estimated fair value at the issue date. Fair value is measured using the Black-Scholes option pricing model. (l)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 (m) Translation of Foreign Currencies The financial statements of each entity in the group are measured using the currency of the primary economic environment in which each entity operates (the “functional currency”). The functional currency of all entities in the Corporation group is the Canadian dollar, which is also the Corporation's presentation currency.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consolidated statements of loss and comprehensive loss for the year.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n)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 (o)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 On the day of acquisition the Corporation makes an irrevocable election (on an instrument-by- instrument basis) to designate them as at FVTOCI. Investments in common shares are held for long term strategic purposes and not for trading. Our equity investments are designated as FVTOCI in order to provide a more meaningful presentation based on management’s intention, rather than reflecting changes in fair value in net income.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loss. Realized and unrealized gains and losses arising from changes in the fair value of the financial assets or liabilities held at FVTPL are included in the consolidated statement of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amortized using the effective interest rate method. Derivative financial instruments Derivatives are classified as FVTPL. Derivatives embedded in financial liabilities are treated as separate derivatives when their risks and characteristics are not closely related to the host contracts.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other income (expenses). Gains or losses on equity financial assets designated as FVTOCI remain within accumulated OCI. (v) Fair value of financial instruments The fair values of quoted investments in an active market are based on current prices. If there is no active market with a quoted price for a financial asset,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 (p)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the lowest level significant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xposure to credit Risk (Details) - CAD ($)</t>
        </is>
      </c>
      <c r="B1" s="2" t="inlineStr">
        <is>
          <t>Dec. 31, 2021</t>
        </is>
      </c>
      <c r="C1" s="2" t="inlineStr">
        <is>
          <t>Dec. 31, 2020</t>
        </is>
      </c>
    </row>
    <row r="2">
      <c r="A2" s="3" t="inlineStr">
        <is>
          <t>Disclosure of credit risk exposure [line items]</t>
        </is>
      </c>
    </row>
    <row r="3">
      <c r="A3" s="4" t="inlineStr">
        <is>
          <t>Maximum exposure to credit risk</t>
        </is>
      </c>
      <c r="B3" s="6" t="n">
        <v>15629000</v>
      </c>
      <c r="C3" s="6" t="n">
        <v>28691000</v>
      </c>
    </row>
    <row r="4">
      <c r="A4" s="4" t="inlineStr">
        <is>
          <t>Accounts and other receivables</t>
        </is>
      </c>
      <c r="B4" s="5" t="n">
        <v>3073000</v>
      </c>
      <c r="C4" s="5" t="n">
        <v>1883000</v>
      </c>
    </row>
    <row r="5">
      <c r="A5" s="4" t="inlineStr">
        <is>
          <t>Promissory note receivable</t>
        </is>
      </c>
      <c r="B5" s="6" t="n">
        <v>1250000</v>
      </c>
    </row>
    <row r="6">
      <c r="A6" s="4" t="inlineStr">
        <is>
          <t>Interest rate</t>
        </is>
      </c>
      <c r="B6" s="4" t="inlineStr">
        <is>
          <t>5.00%</t>
        </is>
      </c>
    </row>
    <row r="7">
      <c r="A7" s="4" t="inlineStr">
        <is>
          <t>Cash</t>
        </is>
      </c>
    </row>
    <row r="8">
      <c r="A8" s="3" t="inlineStr">
        <is>
          <t>Disclosure of credit risk exposure [line items]</t>
        </is>
      </c>
    </row>
    <row r="9">
      <c r="A9" s="4" t="inlineStr">
        <is>
          <t>Maximum exposure to credit risk</t>
        </is>
      </c>
      <c r="B9" s="6" t="n">
        <v>9400000</v>
      </c>
      <c r="C9" s="5" t="n">
        <v>23210000</v>
      </c>
    </row>
    <row r="10">
      <c r="A10" s="4" t="inlineStr">
        <is>
          <t>Demand deposits</t>
        </is>
      </c>
    </row>
    <row r="11">
      <c r="A11" s="3" t="inlineStr">
        <is>
          <t>Disclosure of credit risk exposure [line items]</t>
        </is>
      </c>
    </row>
    <row r="12">
      <c r="A12" s="4" t="inlineStr">
        <is>
          <t>Maximum exposure to credit risk</t>
        </is>
      </c>
      <c r="B12" s="5" t="n">
        <v>533000</v>
      </c>
      <c r="C12" s="5" t="n">
        <v>532000</v>
      </c>
    </row>
    <row r="13">
      <c r="A13" s="4" t="inlineStr">
        <is>
          <t>Term deposits</t>
        </is>
      </c>
    </row>
    <row r="14">
      <c r="A14" s="3" t="inlineStr">
        <is>
          <t>Disclosure of credit risk exposure [line items]</t>
        </is>
      </c>
    </row>
    <row r="15">
      <c r="A15" s="4" t="inlineStr">
        <is>
          <t>Maximum exposure to credit risk</t>
        </is>
      </c>
      <c r="B15" s="5" t="n">
        <v>2990000</v>
      </c>
      <c r="C15" s="5" t="n">
        <v>2932000</v>
      </c>
    </row>
    <row r="16">
      <c r="A16" s="4" t="inlineStr">
        <is>
          <t>Trade receivables, net of provision [Member]</t>
        </is>
      </c>
    </row>
    <row r="17">
      <c r="A17" s="3" t="inlineStr">
        <is>
          <t>Disclosure of credit risk exposure [line items]</t>
        </is>
      </c>
    </row>
    <row r="18">
      <c r="A18" s="4" t="inlineStr">
        <is>
          <t>Maximum exposure to credit risk</t>
        </is>
      </c>
      <c r="B18" s="5" t="n">
        <v>1456000</v>
      </c>
      <c r="C18" s="5" t="n">
        <v>767000</v>
      </c>
    </row>
    <row r="19">
      <c r="A19" s="4" t="inlineStr">
        <is>
          <t>Trade receivables, net of provision [Member] | Currently due</t>
        </is>
      </c>
    </row>
    <row r="20">
      <c r="A20" s="3" t="inlineStr">
        <is>
          <t>Disclosure of credit risk exposure [line items]</t>
        </is>
      </c>
    </row>
    <row r="21">
      <c r="A21" s="4" t="inlineStr">
        <is>
          <t>Maximum exposure to credit risk</t>
        </is>
      </c>
      <c r="B21" s="5" t="n">
        <v>1419000</v>
      </c>
      <c r="C21" s="5" t="n">
        <v>489000</v>
      </c>
    </row>
    <row r="22">
      <c r="A22" s="4" t="inlineStr">
        <is>
          <t>Trade receivables, net of provision [Member] | Past due by 90 days or less, not impaired</t>
        </is>
      </c>
    </row>
    <row r="23">
      <c r="A23" s="3" t="inlineStr">
        <is>
          <t>Disclosure of credit risk exposure [line items]</t>
        </is>
      </c>
    </row>
    <row r="24">
      <c r="A24" s="4" t="inlineStr">
        <is>
          <t>Maximum exposure to credit risk</t>
        </is>
      </c>
      <c r="B24" s="5" t="n">
        <v>5000</v>
      </c>
      <c r="C24" s="5" t="n">
        <v>204000</v>
      </c>
    </row>
    <row r="25">
      <c r="A25" s="4" t="inlineStr">
        <is>
          <t>Trade receivables, net of provision [Member] | Past due by greater than 90 days, not impaired</t>
        </is>
      </c>
    </row>
    <row r="26">
      <c r="A26" s="3" t="inlineStr">
        <is>
          <t>Disclosure of credit risk exposure [line items]</t>
        </is>
      </c>
    </row>
    <row r="27">
      <c r="A27" s="4" t="inlineStr">
        <is>
          <t>Maximum exposure to credit risk</t>
        </is>
      </c>
      <c r="B27" s="5" t="n">
        <v>32000</v>
      </c>
      <c r="C27" s="5" t="n">
        <v>74000</v>
      </c>
    </row>
    <row r="28">
      <c r="A28" s="4" t="inlineStr">
        <is>
          <t>Promissory note receivable</t>
        </is>
      </c>
    </row>
    <row r="29">
      <c r="A29" s="3" t="inlineStr">
        <is>
          <t>Disclosure of credit risk exposure [line items]</t>
        </is>
      </c>
    </row>
    <row r="30">
      <c r="A30" s="4" t="inlineStr">
        <is>
          <t>Maximum exposure to credit risk</t>
        </is>
      </c>
      <c r="B30" s="6" t="n">
        <v>1250000</v>
      </c>
      <c r="C30" s="6" t="n">
        <v>12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modity Risk (Details) - Commodity risk - CAD ($)</t>
        </is>
      </c>
      <c r="B1" s="2" t="inlineStr">
        <is>
          <t>Dec. 31, 2021</t>
        </is>
      </c>
      <c r="C1" s="2" t="inlineStr">
        <is>
          <t>Dec. 31, 2020</t>
        </is>
      </c>
    </row>
    <row r="2">
      <c r="A2" s="3" t="inlineStr">
        <is>
          <t>Disclosure of nature and extent of risks arising from financial instruments [line items]</t>
        </is>
      </c>
    </row>
    <row r="3">
      <c r="A3" s="4" t="inlineStr">
        <is>
          <t>Total exposure</t>
        </is>
      </c>
      <c r="B3" s="6" t="n">
        <v>24933000</v>
      </c>
      <c r="C3" s="6" t="n">
        <v>13074000</v>
      </c>
    </row>
    <row r="4">
      <c r="A4" s="4" t="inlineStr">
        <is>
          <t>Embedded derivative asset [Member]</t>
        </is>
      </c>
    </row>
    <row r="5">
      <c r="A5" s="3" t="inlineStr">
        <is>
          <t>Disclosure of nature and extent of risks arising from financial instruments [line items]</t>
        </is>
      </c>
    </row>
    <row r="6">
      <c r="A6" s="4" t="inlineStr">
        <is>
          <t>Total exposure</t>
        </is>
      </c>
      <c r="B6" s="6" t="n">
        <v>22768000</v>
      </c>
      <c r="C6" s="5" t="n">
        <v>13074000</v>
      </c>
    </row>
    <row r="7">
      <c r="A7" s="4" t="inlineStr">
        <is>
          <t>Percentage of reasonably possible increase in risk assumption</t>
        </is>
      </c>
      <c r="B7" s="4" t="inlineStr">
        <is>
          <t>10.00%</t>
        </is>
      </c>
    </row>
    <row r="8">
      <c r="A8" s="4" t="inlineStr">
        <is>
          <t>Percentage of reasonably possible decrease in risk assumption</t>
        </is>
      </c>
      <c r="B8" s="4" t="inlineStr">
        <is>
          <t>10.00%</t>
        </is>
      </c>
    </row>
    <row r="9">
      <c r="A9" s="4" t="inlineStr">
        <is>
          <t>Increase (decrease) in net loss due to reasonably possible increase in designated risk component</t>
        </is>
      </c>
      <c r="B9" s="6" t="n">
        <v>2493000</v>
      </c>
      <c r="C9" s="5" t="n">
        <v>1307000</v>
      </c>
    </row>
    <row r="10">
      <c r="A10" s="4" t="inlineStr">
        <is>
          <t>Increase (decrease) in net loss due to reasonably possible decrease in designated risk component</t>
        </is>
      </c>
      <c r="B10" s="5" t="n">
        <v>2493000</v>
      </c>
      <c r="C10" s="5" t="n">
        <v>1307000</v>
      </c>
    </row>
    <row r="11">
      <c r="A11" s="4" t="inlineStr">
        <is>
          <t>Increase (decrease) in comprehensive loss due to reasonably possible increase in designated risk component</t>
        </is>
      </c>
      <c r="B11" s="5" t="n">
        <v>2493000</v>
      </c>
      <c r="C11" s="5" t="n">
        <v>1307000</v>
      </c>
    </row>
    <row r="12">
      <c r="A12" s="4" t="inlineStr">
        <is>
          <t>Increase (decrease) in comprehensive loss due to reasonably possible decrease in designated risk component</t>
        </is>
      </c>
      <c r="B12" s="5" t="n">
        <v>2493000</v>
      </c>
      <c r="C12" s="6" t="n">
        <v>1307000</v>
      </c>
    </row>
    <row r="13">
      <c r="A13" s="4" t="inlineStr">
        <is>
          <t>Provisionally priced trade receivables [Member]</t>
        </is>
      </c>
    </row>
    <row r="14">
      <c r="A14" s="3" t="inlineStr">
        <is>
          <t>Disclosure of nature and extent of risks arising from financial instruments [line items]</t>
        </is>
      </c>
    </row>
    <row r="15">
      <c r="A15" s="4" t="inlineStr">
        <is>
          <t>Total exposure</t>
        </is>
      </c>
      <c r="B15" s="6" t="n">
        <v>216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Details) - CAD ($) $ in Thousands</t>
        </is>
      </c>
      <c r="B1" s="2" t="inlineStr">
        <is>
          <t>Dec. 31, 2021</t>
        </is>
      </c>
      <c r="C1" s="2" t="inlineStr">
        <is>
          <t>Dec. 31, 2020</t>
        </is>
      </c>
    </row>
    <row r="2">
      <c r="A2" s="3" t="inlineStr">
        <is>
          <t>Disclosure of maturity analysis for non-derivative financial liabilities [line items]</t>
        </is>
      </c>
    </row>
    <row r="3">
      <c r="A3" s="4" t="inlineStr">
        <is>
          <t>Total exposure</t>
        </is>
      </c>
      <c r="B3" s="6" t="n">
        <v>13058</v>
      </c>
      <c r="C3" s="6" t="n">
        <v>12311</v>
      </c>
    </row>
    <row r="4">
      <c r="A4" s="4" t="inlineStr">
        <is>
          <t>Within 90 days or less</t>
        </is>
      </c>
    </row>
    <row r="5">
      <c r="A5" s="3" t="inlineStr">
        <is>
          <t>Disclosure of maturity analysis for non-derivative financial liabilities [line items]</t>
        </is>
      </c>
    </row>
    <row r="6">
      <c r="A6" s="4" t="inlineStr">
        <is>
          <t>Total exposure</t>
        </is>
      </c>
      <c r="B6" s="5" t="n">
        <v>12661</v>
      </c>
      <c r="C6" s="5" t="n">
        <v>12311</v>
      </c>
    </row>
    <row r="7">
      <c r="A7" s="4" t="inlineStr">
        <is>
          <t>In later than 90 days, not later than one year</t>
        </is>
      </c>
    </row>
    <row r="8">
      <c r="A8" s="3" t="inlineStr">
        <is>
          <t>Disclosure of maturity analysis for non-derivative financial liabilities [line items]</t>
        </is>
      </c>
    </row>
    <row r="9">
      <c r="A9" s="4" t="inlineStr">
        <is>
          <t>Total exposure</t>
        </is>
      </c>
      <c r="B9" s="6" t="n">
        <v>397</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FINANCIAL INSTRUMENTS - Additional Information (Details)</t>
        </is>
      </c>
      <c r="B1" s="2" t="inlineStr">
        <is>
          <t>Jan. 27, 2022CAD ($)shares</t>
        </is>
      </c>
      <c r="C1" s="2" t="inlineStr">
        <is>
          <t>Jan. 18, 2022USD ($)</t>
        </is>
      </c>
      <c r="D1" s="2" t="inlineStr">
        <is>
          <t>Jan. 17, 2022USD ($)</t>
        </is>
      </c>
      <c r="E1" s="2" t="inlineStr">
        <is>
          <t>Jun. 10, 2021CAD ($)shares</t>
        </is>
      </c>
      <c r="F1" s="2" t="inlineStr">
        <is>
          <t>Jan. 28, 2021CAD ($)</t>
        </is>
      </c>
      <c r="G1" s="2" t="inlineStr">
        <is>
          <t>Dec. 31, 2021CAD ($)</t>
        </is>
      </c>
      <c r="H1" s="2" t="inlineStr">
        <is>
          <t>Dec. 31, 2020CAD ($)</t>
        </is>
      </c>
    </row>
    <row r="2">
      <c r="A2" s="3" t="inlineStr">
        <is>
          <t>Disclosure of Financial Instruments [Line Items]</t>
        </is>
      </c>
    </row>
    <row r="3">
      <c r="A3" s="4" t="inlineStr">
        <is>
          <t>Fair Value Of Embedded Derivative</t>
        </is>
      </c>
      <c r="G3" s="6" t="n">
        <v>9459000</v>
      </c>
      <c r="H3" s="6" t="n">
        <v>-21728000</v>
      </c>
    </row>
    <row r="4">
      <c r="A4" s="4" t="inlineStr">
        <is>
          <t>Expected dividends</t>
        </is>
      </c>
      <c r="G4" s="4" t="inlineStr">
        <is>
          <t>0.00%</t>
        </is>
      </c>
      <c r="H4" s="4" t="inlineStr">
        <is>
          <t>0.00%</t>
        </is>
      </c>
    </row>
    <row r="5">
      <c r="A5" s="4" t="inlineStr">
        <is>
          <t>Amount available under the unsecured revolving credit facility</t>
        </is>
      </c>
      <c r="C5" s="6" t="n">
        <v>10000000</v>
      </c>
      <c r="D5" s="6" t="n">
        <v>7500000</v>
      </c>
    </row>
    <row r="6">
      <c r="A6" s="4" t="inlineStr">
        <is>
          <t>Number of shares issued | shares</t>
        </is>
      </c>
      <c r="E6" s="5" t="n">
        <v>8214450</v>
      </c>
    </row>
    <row r="7">
      <c r="A7" s="4" t="inlineStr">
        <is>
          <t>Aggregate gross proceeds from issuance</t>
        </is>
      </c>
      <c r="E7" s="6" t="n">
        <v>28750575</v>
      </c>
      <c r="F7" s="6" t="n">
        <v>11700666</v>
      </c>
    </row>
    <row r="8">
      <c r="A8" s="4" t="inlineStr">
        <is>
          <t>Issuance of flow-through common shares</t>
        </is>
      </c>
    </row>
    <row r="9">
      <c r="A9" s="3" t="inlineStr">
        <is>
          <t>Disclosure of Financial Instruments [Line Items]</t>
        </is>
      </c>
    </row>
    <row r="10">
      <c r="A10" s="4" t="inlineStr">
        <is>
          <t>Number of shares issued | shares</t>
        </is>
      </c>
      <c r="B10" s="5" t="n">
        <v>3610425</v>
      </c>
    </row>
    <row r="11">
      <c r="A11" s="4" t="inlineStr">
        <is>
          <t>Aggregate gross proceeds from issuance</t>
        </is>
      </c>
      <c r="B11" s="6" t="n">
        <v>9200274</v>
      </c>
    </row>
    <row r="12">
      <c r="A12" s="4" t="inlineStr">
        <is>
          <t>If current spot and forward prices change by 10% per ounce and all other assumptions remained the same</t>
        </is>
      </c>
    </row>
    <row r="13">
      <c r="A13" s="3" t="inlineStr">
        <is>
          <t>Disclosure of Financial Instruments [Line Items]</t>
        </is>
      </c>
    </row>
    <row r="14">
      <c r="A14" s="4" t="inlineStr">
        <is>
          <t>Fair Value Of Embedded Derivative</t>
        </is>
      </c>
      <c r="G14" s="6" t="n">
        <v>18843000</v>
      </c>
      <c r="H14" s="6" t="n">
        <v>2755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CAD ($) $ in Thousands</t>
        </is>
      </c>
      <c r="B1" s="2" t="inlineStr">
        <is>
          <t>12 Months Ended</t>
        </is>
      </c>
    </row>
    <row r="2">
      <c r="B2" s="2" t="inlineStr">
        <is>
          <t>Dec. 31, 2021</t>
        </is>
      </c>
      <c r="C2" s="2" t="inlineStr">
        <is>
          <t>Dec. 31, 2020</t>
        </is>
      </c>
    </row>
    <row r="3">
      <c r="A3" s="3" t="inlineStr">
        <is>
          <t>Non-Cash Investing and Financing Transactions</t>
        </is>
      </c>
    </row>
    <row r="4">
      <c r="A4" s="4" t="inlineStr">
        <is>
          <t>Capitalization of share-based compensation to mineral properties, plant and equipment</t>
        </is>
      </c>
      <c r="B4" s="6" t="n">
        <v>928</v>
      </c>
      <c r="C4" s="6" t="n">
        <v>430</v>
      </c>
    </row>
    <row r="5">
      <c r="A5" s="4" t="inlineStr">
        <is>
          <t>Capitalization of depreciation to mineral properties, plant and equipment</t>
        </is>
      </c>
      <c r="B5" s="5" t="n">
        <v>2258</v>
      </c>
      <c r="C5" s="5" t="n">
        <v>923</v>
      </c>
    </row>
    <row r="6">
      <c r="A6" s="4" t="inlineStr">
        <is>
          <t>Capitalization of re-estimation of decommissioning and rehabilitation provision</t>
        </is>
      </c>
      <c r="B6" s="5" t="n">
        <v>-927</v>
      </c>
      <c r="C6" s="5" t="n">
        <v>305</v>
      </c>
    </row>
    <row r="7">
      <c r="A7" s="4" t="inlineStr">
        <is>
          <t>Mineral properties, plant and equipment</t>
        </is>
      </c>
      <c r="B7" s="6" t="n">
        <v>-2259</v>
      </c>
      <c r="C7" s="6" t="n">
        <v>-43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SEGMENTED INFORMATION (Details)</t>
        </is>
      </c>
      <c r="B1" s="2" t="inlineStr">
        <is>
          <t>12 Months Ended</t>
        </is>
      </c>
    </row>
    <row r="2">
      <c r="B2" s="2" t="inlineStr">
        <is>
          <t>Dec. 31, 2021CAD ($)</t>
        </is>
      </c>
      <c r="C2" s="2" t="inlineStr">
        <is>
          <t>Dec. 31, 2020CAD ($)</t>
        </is>
      </c>
    </row>
    <row r="3">
      <c r="A3" s="3" t="inlineStr">
        <is>
          <t>Disclosure of operating segments [line items]</t>
        </is>
      </c>
    </row>
    <row r="4">
      <c r="A4" s="4" t="inlineStr">
        <is>
          <t>Revenue</t>
        </is>
      </c>
      <c r="B4" s="6" t="n">
        <v>21502000</v>
      </c>
      <c r="C4" s="6" t="n">
        <v>2866000</v>
      </c>
    </row>
    <row r="5">
      <c r="A5" s="4" t="inlineStr">
        <is>
          <t>Cost of sales</t>
        </is>
      </c>
      <c r="B5" s="5" t="n">
        <v>29948000</v>
      </c>
      <c r="C5" s="5" t="n">
        <v>3300000</v>
      </c>
    </row>
    <row r="6">
      <c r="A6" s="4" t="inlineStr">
        <is>
          <t>Depreciation and amortization</t>
        </is>
      </c>
      <c r="B6" s="5" t="n">
        <v>291000</v>
      </c>
      <c r="C6" s="5" t="n">
        <v>1719000</v>
      </c>
    </row>
    <row r="7">
      <c r="A7" s="4" t="inlineStr">
        <is>
          <t>Share-based compensation</t>
        </is>
      </c>
      <c r="B7" s="5" t="n">
        <v>3539000</v>
      </c>
      <c r="C7" s="5" t="n">
        <v>3462000</v>
      </c>
    </row>
    <row r="8">
      <c r="A8" s="4" t="inlineStr">
        <is>
          <t>Other G&amp;A expenses</t>
        </is>
      </c>
      <c r="B8" s="5" t="n">
        <v>6653000</v>
      </c>
      <c r="C8" s="5" t="n">
        <v>6111000</v>
      </c>
    </row>
    <row r="9">
      <c r="A9" s="4" t="inlineStr">
        <is>
          <t>Mine site maintenance</t>
        </is>
      </c>
      <c r="C9" s="5" t="n">
        <v>7933000</v>
      </c>
    </row>
    <row r="10">
      <c r="A10" s="4" t="inlineStr">
        <is>
          <t>Gain on net smelter return royalty</t>
        </is>
      </c>
      <c r="B10" s="5" t="n">
        <v>-4500000</v>
      </c>
    </row>
    <row r="11">
      <c r="A11" s="4" t="inlineStr">
        <is>
          <t>Gain (loss) on embedded derivative asset</t>
        </is>
      </c>
      <c r="B11" s="5" t="n">
        <v>9459000</v>
      </c>
      <c r="C11" s="5" t="n">
        <v>21728000</v>
      </c>
    </row>
    <row r="12">
      <c r="A12" s="4" t="inlineStr">
        <is>
          <t>Write-down of inventories</t>
        </is>
      </c>
      <c r="B12" s="5" t="n">
        <v>488000</v>
      </c>
      <c r="C12" s="5" t="n">
        <v>2773000</v>
      </c>
    </row>
    <row r="13">
      <c r="A13" s="4" t="inlineStr">
        <is>
          <t>Other (income) loss</t>
        </is>
      </c>
      <c r="B13" s="5" t="n">
        <v>872000</v>
      </c>
      <c r="C13" s="5" t="n">
        <v>-73000</v>
      </c>
    </row>
    <row r="14">
      <c r="A14" s="4" t="inlineStr">
        <is>
          <t>Segment income (loss) before taxes</t>
        </is>
      </c>
      <c r="B14" s="5" t="n">
        <v>-5842000</v>
      </c>
      <c r="C14" s="5" t="n">
        <v>-44087000</v>
      </c>
    </row>
    <row r="15">
      <c r="A15" s="4" t="inlineStr">
        <is>
          <t>Total assets</t>
        </is>
      </c>
      <c r="B15" s="5" t="n">
        <v>210362000</v>
      </c>
      <c r="C15" s="5" t="n">
        <v>171667000</v>
      </c>
    </row>
    <row r="16">
      <c r="A16" s="4" t="inlineStr">
        <is>
          <t>Total liabilities</t>
        </is>
      </c>
      <c r="B16" s="6" t="n">
        <v>24260000</v>
      </c>
      <c r="C16" s="6" t="n">
        <v>26335000</v>
      </c>
    </row>
    <row r="17">
      <c r="A17" s="4" t="inlineStr">
        <is>
          <t>Number of operating segments</t>
        </is>
      </c>
      <c r="B17" s="5" t="n">
        <v>2</v>
      </c>
      <c r="C17" s="5" t="n">
        <v>2</v>
      </c>
    </row>
    <row r="18">
      <c r="A18" s="4" t="inlineStr">
        <is>
          <t>Mining Operations</t>
        </is>
      </c>
    </row>
    <row r="19">
      <c r="A19" s="3" t="inlineStr">
        <is>
          <t>Disclosure of operating segments [line items]</t>
        </is>
      </c>
    </row>
    <row r="20">
      <c r="A20" s="4" t="inlineStr">
        <is>
          <t>Revenue</t>
        </is>
      </c>
      <c r="B20" s="6" t="n">
        <v>19007000</v>
      </c>
      <c r="C20" s="6" t="n">
        <v>0</v>
      </c>
    </row>
    <row r="21">
      <c r="A21" s="4" t="inlineStr">
        <is>
          <t>Cost of sales</t>
        </is>
      </c>
      <c r="B21" s="5" t="n">
        <v>27973000</v>
      </c>
      <c r="C21" s="5" t="n">
        <v>0</v>
      </c>
    </row>
    <row r="22">
      <c r="A22" s="4" t="inlineStr">
        <is>
          <t>Depreciation and amortization</t>
        </is>
      </c>
      <c r="B22" s="5" t="n">
        <v>0</v>
      </c>
      <c r="C22" s="5" t="n">
        <v>1430000</v>
      </c>
    </row>
    <row r="23">
      <c r="A23" s="4" t="inlineStr">
        <is>
          <t>Share-based compensation</t>
        </is>
      </c>
      <c r="B23" s="5" t="n">
        <v>0</v>
      </c>
      <c r="C23" s="5" t="n">
        <v>148000</v>
      </c>
    </row>
    <row r="24">
      <c r="A24" s="4" t="inlineStr">
        <is>
          <t>Other G&amp;A expenses</t>
        </is>
      </c>
      <c r="B24" s="5" t="n">
        <v>0</v>
      </c>
      <c r="C24" s="5" t="n">
        <v>103000</v>
      </c>
    </row>
    <row r="25">
      <c r="A25" s="4" t="inlineStr">
        <is>
          <t>Mine site maintenance</t>
        </is>
      </c>
      <c r="C25" s="5" t="n">
        <v>7933000</v>
      </c>
    </row>
    <row r="26">
      <c r="A26" s="4" t="inlineStr">
        <is>
          <t>Gain on net smelter return royalty</t>
        </is>
      </c>
      <c r="B26" s="5" t="n">
        <v>0</v>
      </c>
    </row>
    <row r="27">
      <c r="A27" s="4" t="inlineStr">
        <is>
          <t>Gain (loss) on embedded derivative asset</t>
        </is>
      </c>
      <c r="B27" s="5" t="n">
        <v>0</v>
      </c>
      <c r="C27" s="5" t="n">
        <v>0</v>
      </c>
    </row>
    <row r="28">
      <c r="A28" s="4" t="inlineStr">
        <is>
          <t>Write-down of inventories</t>
        </is>
      </c>
      <c r="C28" s="5" t="n">
        <v>2773000</v>
      </c>
    </row>
    <row r="29">
      <c r="A29" s="4" t="inlineStr">
        <is>
          <t>Other (income) loss</t>
        </is>
      </c>
      <c r="B29" s="5" t="n">
        <v>936000</v>
      </c>
      <c r="C29" s="5" t="n">
        <v>146000</v>
      </c>
    </row>
    <row r="30">
      <c r="A30" s="4" t="inlineStr">
        <is>
          <t>Segment income (loss) before taxes</t>
        </is>
      </c>
      <c r="B30" s="5" t="n">
        <v>-9902000</v>
      </c>
      <c r="C30" s="5" t="n">
        <v>-12533000</v>
      </c>
    </row>
    <row r="31">
      <c r="A31" s="4" t="inlineStr">
        <is>
          <t>Total assets</t>
        </is>
      </c>
      <c r="B31" s="5" t="n">
        <v>173015000</v>
      </c>
      <c r="C31" s="5" t="n">
        <v>125347000</v>
      </c>
    </row>
    <row r="32">
      <c r="A32" s="4" t="inlineStr">
        <is>
          <t>Total liabilities</t>
        </is>
      </c>
      <c r="B32" s="5" t="n">
        <v>21465000</v>
      </c>
      <c r="C32" s="5" t="n">
        <v>22050000</v>
      </c>
    </row>
    <row r="33">
      <c r="A33" s="4" t="inlineStr">
        <is>
          <t>Reclamation Management</t>
        </is>
      </c>
    </row>
    <row r="34">
      <c r="A34" s="3" t="inlineStr">
        <is>
          <t>Disclosure of operating segments [line items]</t>
        </is>
      </c>
    </row>
    <row r="35">
      <c r="A35" s="4" t="inlineStr">
        <is>
          <t>Revenue</t>
        </is>
      </c>
      <c r="B35" s="5" t="n">
        <v>2495000</v>
      </c>
      <c r="C35" s="5" t="n">
        <v>2866000</v>
      </c>
    </row>
    <row r="36">
      <c r="A36" s="4" t="inlineStr">
        <is>
          <t>Cost of sales</t>
        </is>
      </c>
      <c r="B36" s="5" t="n">
        <v>1975000</v>
      </c>
      <c r="C36" s="5" t="n">
        <v>3300000</v>
      </c>
    </row>
    <row r="37">
      <c r="A37" s="4" t="inlineStr">
        <is>
          <t>Depreciation and amortization</t>
        </is>
      </c>
      <c r="B37" s="5" t="n">
        <v>0</v>
      </c>
      <c r="C37" s="5" t="n">
        <v>0</v>
      </c>
    </row>
    <row r="38">
      <c r="A38" s="4" t="inlineStr">
        <is>
          <t>Share-based compensation</t>
        </is>
      </c>
      <c r="B38" s="5" t="n">
        <v>0</v>
      </c>
      <c r="C38" s="5" t="n">
        <v>0</v>
      </c>
    </row>
    <row r="39">
      <c r="A39" s="4" t="inlineStr">
        <is>
          <t>Other G&amp;A expenses</t>
        </is>
      </c>
      <c r="B39" s="5" t="n">
        <v>0</v>
      </c>
      <c r="C39" s="5" t="n">
        <v>0</v>
      </c>
    </row>
    <row r="40">
      <c r="A40" s="4" t="inlineStr">
        <is>
          <t>Mine site maintenance</t>
        </is>
      </c>
      <c r="C40" s="5" t="n">
        <v>0</v>
      </c>
    </row>
    <row r="41">
      <c r="A41" s="4" t="inlineStr">
        <is>
          <t>Gain on net smelter return royalty</t>
        </is>
      </c>
      <c r="B41" s="5" t="n">
        <v>0</v>
      </c>
    </row>
    <row r="42">
      <c r="A42" s="4" t="inlineStr">
        <is>
          <t>Gain (loss) on embedded derivative asset</t>
        </is>
      </c>
      <c r="B42" s="5" t="n">
        <v>0</v>
      </c>
      <c r="C42" s="5" t="n">
        <v>0</v>
      </c>
    </row>
    <row r="43">
      <c r="A43" s="4" t="inlineStr">
        <is>
          <t>Write-down of inventories</t>
        </is>
      </c>
      <c r="C43" s="5" t="n">
        <v>0</v>
      </c>
    </row>
    <row r="44">
      <c r="A44" s="4" t="inlineStr">
        <is>
          <t>Other (income) loss</t>
        </is>
      </c>
      <c r="B44" s="5" t="n">
        <v>0</v>
      </c>
      <c r="C44" s="5" t="n">
        <v>0</v>
      </c>
    </row>
    <row r="45">
      <c r="A45" s="4" t="inlineStr">
        <is>
          <t>Segment income (loss) before taxes</t>
        </is>
      </c>
      <c r="B45" s="5" t="n">
        <v>520000</v>
      </c>
      <c r="C45" s="5" t="n">
        <v>-434000</v>
      </c>
    </row>
    <row r="46">
      <c r="A46" s="4" t="inlineStr">
        <is>
          <t>Total assets</t>
        </is>
      </c>
      <c r="B46" s="5" t="n">
        <v>1207000</v>
      </c>
      <c r="C46" s="5" t="n">
        <v>948000</v>
      </c>
    </row>
    <row r="47">
      <c r="A47" s="4" t="inlineStr">
        <is>
          <t>Total liabilities</t>
        </is>
      </c>
      <c r="B47" s="5" t="n">
        <v>5000</v>
      </c>
      <c r="C47" s="5" t="n">
        <v>219000</v>
      </c>
    </row>
    <row r="48">
      <c r="A48" s="4" t="inlineStr">
        <is>
          <t>Corporate and Other</t>
        </is>
      </c>
    </row>
    <row r="49">
      <c r="A49" s="3" t="inlineStr">
        <is>
          <t>Disclosure of operating segments [line items]</t>
        </is>
      </c>
    </row>
    <row r="50">
      <c r="A50" s="4" t="inlineStr">
        <is>
          <t>Revenue</t>
        </is>
      </c>
      <c r="B50" s="5" t="n">
        <v>0</v>
      </c>
      <c r="C50" s="5" t="n">
        <v>0</v>
      </c>
    </row>
    <row r="51">
      <c r="A51" s="4" t="inlineStr">
        <is>
          <t>Cost of sales</t>
        </is>
      </c>
      <c r="B51" s="5" t="n">
        <v>0</v>
      </c>
      <c r="C51" s="5" t="n">
        <v>0</v>
      </c>
    </row>
    <row r="52">
      <c r="A52" s="4" t="inlineStr">
        <is>
          <t>Depreciation and amortization</t>
        </is>
      </c>
      <c r="B52" s="5" t="n">
        <v>291000</v>
      </c>
      <c r="C52" s="5" t="n">
        <v>289000</v>
      </c>
    </row>
    <row r="53">
      <c r="A53" s="4" t="inlineStr">
        <is>
          <t>Share-based compensation</t>
        </is>
      </c>
      <c r="B53" s="5" t="n">
        <v>3539000</v>
      </c>
      <c r="C53" s="5" t="n">
        <v>3314000</v>
      </c>
    </row>
    <row r="54">
      <c r="A54" s="4" t="inlineStr">
        <is>
          <t>Other G&amp;A expenses</t>
        </is>
      </c>
      <c r="B54" s="5" t="n">
        <v>6653000</v>
      </c>
      <c r="C54" s="5" t="n">
        <v>6008000</v>
      </c>
    </row>
    <row r="55">
      <c r="A55" s="4" t="inlineStr">
        <is>
          <t>Mine site maintenance</t>
        </is>
      </c>
      <c r="C55" s="5" t="n">
        <v>0</v>
      </c>
    </row>
    <row r="56">
      <c r="A56" s="4" t="inlineStr">
        <is>
          <t>Gain on net smelter return royalty</t>
        </is>
      </c>
      <c r="B56" s="5" t="n">
        <v>-4500000</v>
      </c>
    </row>
    <row r="57">
      <c r="A57" s="4" t="inlineStr">
        <is>
          <t>Gain (loss) on embedded derivative asset</t>
        </is>
      </c>
      <c r="B57" s="5" t="n">
        <v>9459000</v>
      </c>
      <c r="C57" s="5" t="n">
        <v>21728000</v>
      </c>
    </row>
    <row r="58">
      <c r="A58" s="4" t="inlineStr">
        <is>
          <t>Write-down of inventories</t>
        </is>
      </c>
      <c r="C58" s="5" t="n">
        <v>0</v>
      </c>
    </row>
    <row r="59">
      <c r="A59" s="4" t="inlineStr">
        <is>
          <t>Other (income) loss</t>
        </is>
      </c>
      <c r="B59" s="5" t="n">
        <v>-64000</v>
      </c>
      <c r="C59" s="5" t="n">
        <v>-219000</v>
      </c>
    </row>
    <row r="60">
      <c r="A60" s="4" t="inlineStr">
        <is>
          <t>Segment income (loss) before taxes</t>
        </is>
      </c>
      <c r="B60" s="5" t="n">
        <v>3540000</v>
      </c>
      <c r="C60" s="5" t="n">
        <v>-31120000</v>
      </c>
    </row>
    <row r="61">
      <c r="A61" s="4" t="inlineStr">
        <is>
          <t>Total assets</t>
        </is>
      </c>
      <c r="B61" s="5" t="n">
        <v>36140000</v>
      </c>
      <c r="C61" s="5" t="n">
        <v>45372000</v>
      </c>
    </row>
    <row r="62">
      <c r="A62" s="4" t="inlineStr">
        <is>
          <t>Total liabilities</t>
        </is>
      </c>
      <c r="B62" s="6" t="n">
        <v>2790000</v>
      </c>
      <c r="C62" s="6" t="n">
        <v>406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KEY MANAGEMENT COMPENSATION (Details) - CA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alaries and other short-term benefits</t>
        </is>
      </c>
      <c r="B4" s="6" t="n">
        <v>2021</v>
      </c>
      <c r="C4" s="6" t="n">
        <v>1942</v>
      </c>
    </row>
    <row r="5">
      <c r="A5" s="4" t="inlineStr">
        <is>
          <t>Share-based compensation</t>
        </is>
      </c>
      <c r="B5" s="5" t="n">
        <v>2879</v>
      </c>
      <c r="C5" s="5" t="n">
        <v>1979</v>
      </c>
    </row>
    <row r="6">
      <c r="A6" s="4" t="inlineStr">
        <is>
          <t>Total key management compensation</t>
        </is>
      </c>
      <c r="B6" s="6" t="n">
        <v>4900</v>
      </c>
      <c r="C6" s="6" t="n">
        <v>39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MMITMENTS (Details)</t>
        </is>
      </c>
      <c r="B1" s="2" t="inlineStr">
        <is>
          <t>Dec. 31, 2021CAD ($)</t>
        </is>
      </c>
    </row>
    <row r="2">
      <c r="A2" s="3" t="inlineStr">
        <is>
          <t>Disclosure Of Commitments And Contingencies [Line Items]</t>
        </is>
      </c>
    </row>
    <row r="3">
      <c r="A3" s="4" t="inlineStr">
        <is>
          <t>Contractual capital commitments</t>
        </is>
      </c>
      <c r="B3" s="6" t="n">
        <v>43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37" customWidth="1" min="2" max="2"/>
    <col width="21" customWidth="1" min="3" max="3"/>
    <col width="21" customWidth="1" min="4" max="4"/>
    <col width="21" customWidth="1" min="5" max="5"/>
    <col width="37" customWidth="1" min="6" max="6"/>
    <col width="21" customWidth="1" min="7" max="7"/>
    <col width="21" customWidth="1" min="8" max="8"/>
    <col width="30" customWidth="1" min="9" max="9"/>
  </cols>
  <sheetData>
    <row r="1">
      <c r="A1" s="1" t="inlineStr">
        <is>
          <t>SUBSEQUENT EVENTS (Details)</t>
        </is>
      </c>
      <c r="B1" s="2" t="inlineStr">
        <is>
          <t>Jan. 27, 2022CAD ($)$ / sharesshares</t>
        </is>
      </c>
      <c r="C1" s="2" t="inlineStr">
        <is>
          <t>Jan. 27, 2022USD ($)</t>
        </is>
      </c>
      <c r="D1" s="2" t="inlineStr">
        <is>
          <t>Jan. 18, 2022USD ($)</t>
        </is>
      </c>
      <c r="E1" s="2" t="inlineStr">
        <is>
          <t>Jan. 17, 2022USD ($)</t>
        </is>
      </c>
      <c r="F1" s="2" t="inlineStr">
        <is>
          <t>Jun. 10, 2021CAD ($)$ / sharesshares</t>
        </is>
      </c>
      <c r="G1" s="2" t="inlineStr">
        <is>
          <t>Jan. 28, 2021CAD ($)</t>
        </is>
      </c>
      <c r="H1" s="2" t="inlineStr">
        <is>
          <t>Mar. 31, 2022USD ($)</t>
        </is>
      </c>
      <c r="I1" s="2" t="inlineStr">
        <is>
          <t>Jan. 28, 2021$ / sharesshares</t>
        </is>
      </c>
    </row>
    <row r="2">
      <c r="A2" s="3" t="inlineStr">
        <is>
          <t>Disclosure of non-adjusting events after reporting period [line items]</t>
        </is>
      </c>
    </row>
    <row r="3">
      <c r="A3" s="4" t="inlineStr">
        <is>
          <t>Eligible amount of prepayment request | $</t>
        </is>
      </c>
      <c r="D3" s="6" t="n">
        <v>10000000</v>
      </c>
      <c r="E3" s="6" t="n">
        <v>7500000</v>
      </c>
    </row>
    <row r="4">
      <c r="A4" s="4" t="inlineStr">
        <is>
          <t>Prepayment amount received under the facility | $</t>
        </is>
      </c>
      <c r="H4" s="6" t="n">
        <v>5000000</v>
      </c>
    </row>
    <row r="5">
      <c r="A5" s="4" t="inlineStr">
        <is>
          <t>Number of shares issued</t>
        </is>
      </c>
      <c r="F5" s="5" t="n">
        <v>8214450</v>
      </c>
    </row>
    <row r="6">
      <c r="A6" s="4" t="inlineStr">
        <is>
          <t>Aggregate gross proceeds from issuance | $</t>
        </is>
      </c>
      <c r="F6" s="6" t="n">
        <v>28750575</v>
      </c>
      <c r="G6" s="6" t="n">
        <v>11700666</v>
      </c>
    </row>
    <row r="7">
      <c r="A7" s="4" t="inlineStr">
        <is>
          <t>Share price | $ / shares</t>
        </is>
      </c>
      <c r="F7" s="7" t="n">
        <v>3.5</v>
      </c>
    </row>
    <row r="8">
      <c r="A8" s="4" t="inlineStr">
        <is>
          <t>Canadian exploration expenses shares</t>
        </is>
      </c>
    </row>
    <row r="9">
      <c r="A9" s="3" t="inlineStr">
        <is>
          <t>Disclosure of non-adjusting events after reporting period [line items]</t>
        </is>
      </c>
    </row>
    <row r="10">
      <c r="A10" s="4" t="inlineStr">
        <is>
          <t>Number of shares issued</t>
        </is>
      </c>
      <c r="I10" s="5" t="n">
        <v>2053670</v>
      </c>
    </row>
    <row r="11">
      <c r="A11" s="4" t="inlineStr">
        <is>
          <t>Share price | $ / shares</t>
        </is>
      </c>
      <c r="I11" s="7" t="n">
        <v>4.48</v>
      </c>
    </row>
    <row r="12">
      <c r="A12" s="4" t="inlineStr">
        <is>
          <t>Canadian development expenses shares</t>
        </is>
      </c>
    </row>
    <row r="13">
      <c r="A13" s="3" t="inlineStr">
        <is>
          <t>Disclosure of non-adjusting events after reporting period [line items]</t>
        </is>
      </c>
    </row>
    <row r="14">
      <c r="A14" s="4" t="inlineStr">
        <is>
          <t>Number of shares issued</t>
        </is>
      </c>
      <c r="I14" s="5" t="n">
        <v>651100</v>
      </c>
    </row>
    <row r="15">
      <c r="A15" s="4" t="inlineStr">
        <is>
          <t>Share price | $ / shares</t>
        </is>
      </c>
      <c r="I15" s="7" t="n">
        <v>3.84</v>
      </c>
    </row>
    <row r="16">
      <c r="A16" s="4" t="inlineStr">
        <is>
          <t>Issuance of flow-through common shares</t>
        </is>
      </c>
    </row>
    <row r="17">
      <c r="A17" s="3" t="inlineStr">
        <is>
          <t>Disclosure of non-adjusting events after reporting period [line items]</t>
        </is>
      </c>
    </row>
    <row r="18">
      <c r="A18" s="4" t="inlineStr">
        <is>
          <t>Number of shares issued</t>
        </is>
      </c>
      <c r="B18" s="5" t="n">
        <v>3610425</v>
      </c>
    </row>
    <row r="19">
      <c r="A19" s="4" t="inlineStr">
        <is>
          <t>Aggregate gross proceeds from issuance | $</t>
        </is>
      </c>
      <c r="B19" s="6" t="n">
        <v>9200274</v>
      </c>
    </row>
    <row r="20">
      <c r="A20" s="4" t="inlineStr">
        <is>
          <t>Share issuance costs | $</t>
        </is>
      </c>
      <c r="C20" s="6" t="n">
        <v>760000</v>
      </c>
    </row>
    <row r="21">
      <c r="A21" s="4" t="inlineStr">
        <is>
          <t>Issuance of flow-through common shares | Canadian exploration expenses shares</t>
        </is>
      </c>
    </row>
    <row r="22">
      <c r="A22" s="3" t="inlineStr">
        <is>
          <t>Disclosure of non-adjusting events after reporting period [line items]</t>
        </is>
      </c>
    </row>
    <row r="23">
      <c r="A23" s="4" t="inlineStr">
        <is>
          <t>Number of shares issued</t>
        </is>
      </c>
      <c r="B23" s="5" t="n">
        <v>2129685</v>
      </c>
    </row>
    <row r="24">
      <c r="A24" s="4" t="inlineStr">
        <is>
          <t>Share price | $ / shares</t>
        </is>
      </c>
      <c r="B24" s="7" t="n">
        <v>2.7</v>
      </c>
    </row>
    <row r="25">
      <c r="A25" s="4" t="inlineStr">
        <is>
          <t>Issuance of flow-through common shares | Canadian development expenses shares</t>
        </is>
      </c>
    </row>
    <row r="26">
      <c r="A26" s="3" t="inlineStr">
        <is>
          <t>Disclosure of non-adjusting events after reporting period [line items]</t>
        </is>
      </c>
    </row>
    <row r="27">
      <c r="A27" s="4" t="inlineStr">
        <is>
          <t>Number of shares issued</t>
        </is>
      </c>
      <c r="B27" s="5" t="n">
        <v>1480740</v>
      </c>
    </row>
    <row r="28">
      <c r="A28" s="4" t="inlineStr">
        <is>
          <t>Share price | $ / shares</t>
        </is>
      </c>
      <c r="B28" s="7" t="n">
        <v>2.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Dec. 31, 2021</t>
        </is>
      </c>
    </row>
    <row r="3">
      <c r="A3" s="3" t="inlineStr">
        <is>
          <t>NEW ACCOUNTING STANDARDS</t>
        </is>
      </c>
    </row>
    <row r="4">
      <c r="A4" s="4" t="inlineStr">
        <is>
          <t>NEW ACCOUNTING STANDARDS</t>
        </is>
      </c>
      <c r="B4" s="4" t="inlineStr">
        <is>
          <t>4. NEW ACCOUNTING STANDARDS Property, Plant and Equipment — Proceeds before Intended Use On January 1, 2021, the Corporation early adopted IAS 16, Property, Plant and Equipment: Proceeds before Intended Use LIBOR settings are currently scheduled to cease publication after June 30, 2023. The Corporation and the Offtaker will use an agreed industry standard alternative benchmark interest rate and expect to transition to the alternative rate as widespread market practice is established (Note 12). There are no other IFRS’s or International Financial Reporting Interpretations Committee interpretations that are not yet effective or early adopted that are expected to have a material impact on the Corpo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1:00:28Z</dcterms:created>
  <dcterms:modified xmlns:dcterms="http://purl.org/dc/terms/" xmlns:xsi="http://www.w3.org/2001/XMLSchema-instance" xsi:type="dcterms:W3CDTF">2022-03-21T11:00:28Z</dcterms:modified>
</cp:coreProperties>
</file>